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ALE OF ACCOUNTS RECEIVABLE" sheetId="11" state="visible" r:id="rId11"/>
    <sheet xmlns:r="http://schemas.openxmlformats.org/officeDocument/2006/relationships" name="EQUITY INVEST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APITAL STOCK" sheetId="16" state="visible" r:id="rId16"/>
    <sheet xmlns:r="http://schemas.openxmlformats.org/officeDocument/2006/relationships" name="INCOME PER COMMON SHAR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OTHER" sheetId="22" state="visible" r:id="rId22"/>
    <sheet xmlns:r="http://schemas.openxmlformats.org/officeDocument/2006/relationships" name="Valuation and Qualifying Accoun" sheetId="23" state="visible" r:id="rId23"/>
    <sheet xmlns:r="http://schemas.openxmlformats.org/officeDocument/2006/relationships" name="SIGNIFICANT ACCOUNTING POLICI24" sheetId="24" state="visible" r:id="rId24"/>
    <sheet xmlns:r="http://schemas.openxmlformats.org/officeDocument/2006/relationships" name="ACQUISITIONS (Tables)" sheetId="25" state="visible" r:id="rId25"/>
    <sheet xmlns:r="http://schemas.openxmlformats.org/officeDocument/2006/relationships" name="EQUITY INVESTMENTS (Tables)" sheetId="26" state="visible" r:id="rId26"/>
    <sheet xmlns:r="http://schemas.openxmlformats.org/officeDocument/2006/relationships" name="GOODWILL AND INTANGIBLE ASSETS " sheetId="27" state="visible" r:id="rId27"/>
    <sheet xmlns:r="http://schemas.openxmlformats.org/officeDocument/2006/relationships" name="DERIVATIVES (Tables)" sheetId="28" state="visible" r:id="rId28"/>
    <sheet xmlns:r="http://schemas.openxmlformats.org/officeDocument/2006/relationships" name="CAPITAL STOCK (Tables)" sheetId="29" state="visible" r:id="rId29"/>
    <sheet xmlns:r="http://schemas.openxmlformats.org/officeDocument/2006/relationships" name="INCOME PER COMMON SHARE (Tables"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COMMITMENTS AND CONTINGENCIES (" sheetId="33" state="visible" r:id="rId33"/>
    <sheet xmlns:r="http://schemas.openxmlformats.org/officeDocument/2006/relationships" name="RETIREMENT PLANS (Tables)" sheetId="34" state="visible" r:id="rId34"/>
    <sheet xmlns:r="http://schemas.openxmlformats.org/officeDocument/2006/relationships" name="OTHER (Tables)" sheetId="35" state="visible" r:id="rId35"/>
    <sheet xmlns:r="http://schemas.openxmlformats.org/officeDocument/2006/relationships" name="Significant Accounting Polici36" sheetId="36" state="visible" r:id="rId36"/>
    <sheet xmlns:r="http://schemas.openxmlformats.org/officeDocument/2006/relationships" name="Acquisitions - Additional Infor" sheetId="37" state="visible" r:id="rId37"/>
    <sheet xmlns:r="http://schemas.openxmlformats.org/officeDocument/2006/relationships" name="Summary of Purchase Price Alloc" sheetId="38" state="visible" r:id="rId38"/>
    <sheet xmlns:r="http://schemas.openxmlformats.org/officeDocument/2006/relationships" name="Sale of Accounts Receivable - A" sheetId="39" state="visible" r:id="rId39"/>
    <sheet xmlns:r="http://schemas.openxmlformats.org/officeDocument/2006/relationships" name="Equity Investments - Additional" sheetId="40" state="visible" r:id="rId40"/>
    <sheet xmlns:r="http://schemas.openxmlformats.org/officeDocument/2006/relationships" name="Summarized Statement of Income " sheetId="41" state="visible" r:id="rId41"/>
    <sheet xmlns:r="http://schemas.openxmlformats.org/officeDocument/2006/relationships" name="Summarized Balance Sheet Inform" sheetId="42" state="visible" r:id="rId42"/>
    <sheet xmlns:r="http://schemas.openxmlformats.org/officeDocument/2006/relationships" name="Components of Intangible Assets" sheetId="43" state="visible" r:id="rId43"/>
    <sheet xmlns:r="http://schemas.openxmlformats.org/officeDocument/2006/relationships" name="Intangible Assets (Detail)" sheetId="44" state="visible" r:id="rId44"/>
    <sheet xmlns:r="http://schemas.openxmlformats.org/officeDocument/2006/relationships" name="Weighted Average Amortization P" sheetId="45" state="visible" r:id="rId45"/>
    <sheet xmlns:r="http://schemas.openxmlformats.org/officeDocument/2006/relationships" name="Estimated Amortization Expense " sheetId="46" state="visible" r:id="rId46"/>
    <sheet xmlns:r="http://schemas.openxmlformats.org/officeDocument/2006/relationships" name="Goodwill And Intangible Asset47" sheetId="47" state="visible" r:id="rId47"/>
    <sheet xmlns:r="http://schemas.openxmlformats.org/officeDocument/2006/relationships" name="Debt - Additional Information (" sheetId="48" state="visible" r:id="rId48"/>
    <sheet xmlns:r="http://schemas.openxmlformats.org/officeDocument/2006/relationships" name="Derivatives - Additional Inform" sheetId="49" state="visible" r:id="rId49"/>
    <sheet xmlns:r="http://schemas.openxmlformats.org/officeDocument/2006/relationships" name="Fair Values of Derivative Finan" sheetId="50" state="visible" r:id="rId50"/>
    <sheet xmlns:r="http://schemas.openxmlformats.org/officeDocument/2006/relationships" name="Gains and Losses Related to Der" sheetId="51" state="visible" r:id="rId51"/>
    <sheet xmlns:r="http://schemas.openxmlformats.org/officeDocument/2006/relationships" name="Gains and Losses Related to D52" sheetId="52" state="visible" r:id="rId52"/>
    <sheet xmlns:r="http://schemas.openxmlformats.org/officeDocument/2006/relationships" name="Cash Dividends Declared (Detail" sheetId="53" state="visible" r:id="rId53"/>
    <sheet xmlns:r="http://schemas.openxmlformats.org/officeDocument/2006/relationships" name="Capital Stock - Additional Info" sheetId="54" state="visible" r:id="rId54"/>
    <sheet xmlns:r="http://schemas.openxmlformats.org/officeDocument/2006/relationships" name="Summary of Stock Option (Detail" sheetId="55" state="visible" r:id="rId55"/>
    <sheet xmlns:r="http://schemas.openxmlformats.org/officeDocument/2006/relationships" name="Fair Value Stock Options at Gra" sheetId="56" state="visible" r:id="rId56"/>
    <sheet xmlns:r="http://schemas.openxmlformats.org/officeDocument/2006/relationships" name="Summary of Restricted Stock Act" sheetId="57" state="visible" r:id="rId57"/>
    <sheet xmlns:r="http://schemas.openxmlformats.org/officeDocument/2006/relationships" name="Summary of Performance-based Aw" sheetId="58" state="visible" r:id="rId58"/>
    <sheet xmlns:r="http://schemas.openxmlformats.org/officeDocument/2006/relationships" name="Calculations of Basic and Dilut" sheetId="59" state="visible" r:id="rId59"/>
    <sheet xmlns:r="http://schemas.openxmlformats.org/officeDocument/2006/relationships" name="Income Per Common Share - Addit" sheetId="60" state="visible" r:id="rId60"/>
    <sheet xmlns:r="http://schemas.openxmlformats.org/officeDocument/2006/relationships" name="Components of Income Before Inc" sheetId="61" state="visible" r:id="rId61"/>
    <sheet xmlns:r="http://schemas.openxmlformats.org/officeDocument/2006/relationships" name="Provision for Income Taxes (Bef" sheetId="62" state="visible" r:id="rId62"/>
    <sheet xmlns:r="http://schemas.openxmlformats.org/officeDocument/2006/relationships" name="Income Taxes - Additional Infor" sheetId="63" state="visible" r:id="rId63"/>
    <sheet xmlns:r="http://schemas.openxmlformats.org/officeDocument/2006/relationships" name="Significant Components of Defer" sheetId="64" state="visible" r:id="rId64"/>
    <sheet xmlns:r="http://schemas.openxmlformats.org/officeDocument/2006/relationships" name="Significant Components of Net D" sheetId="65" state="visible" r:id="rId65"/>
    <sheet xmlns:r="http://schemas.openxmlformats.org/officeDocument/2006/relationships" name="Difference between Provision fo" sheetId="66" state="visible" r:id="rId66"/>
    <sheet xmlns:r="http://schemas.openxmlformats.org/officeDocument/2006/relationships" name="Estimated Values of Gross Uncer" sheetId="67" state="visible" r:id="rId67"/>
    <sheet xmlns:r="http://schemas.openxmlformats.org/officeDocument/2006/relationships" name="Business Segments - Additional " sheetId="68" state="visible" r:id="rId68"/>
    <sheet xmlns:r="http://schemas.openxmlformats.org/officeDocument/2006/relationships" name="Segment Reporting Information (" sheetId="69" state="visible" r:id="rId69"/>
    <sheet xmlns:r="http://schemas.openxmlformats.org/officeDocument/2006/relationships" name="Segment Reporting Information70" sheetId="70" state="visible" r:id="rId70"/>
    <sheet xmlns:r="http://schemas.openxmlformats.org/officeDocument/2006/relationships" name="Net Sales and Long-Lived Assets" sheetId="71" state="visible" r:id="rId71"/>
    <sheet xmlns:r="http://schemas.openxmlformats.org/officeDocument/2006/relationships" name="Net Sales by Major Product Cate" sheetId="72" state="visible" r:id="rId72"/>
    <sheet xmlns:r="http://schemas.openxmlformats.org/officeDocument/2006/relationships" name="Commitments and Contingencies -" sheetId="73" state="visible" r:id="rId73"/>
    <sheet xmlns:r="http://schemas.openxmlformats.org/officeDocument/2006/relationships" name="Future Minimum Payments Under N" sheetId="74" state="visible" r:id="rId74"/>
    <sheet xmlns:r="http://schemas.openxmlformats.org/officeDocument/2006/relationships" name="Future Minimum Royalties Payabl" sheetId="75" state="visible" r:id="rId75"/>
    <sheet xmlns:r="http://schemas.openxmlformats.org/officeDocument/2006/relationships" name="Retirement Plans - Additional I" sheetId="76" state="visible" r:id="rId76"/>
    <sheet xmlns:r="http://schemas.openxmlformats.org/officeDocument/2006/relationships" name="Future Retirement Benefit Payme" sheetId="77" state="visible" r:id="rId77"/>
    <sheet xmlns:r="http://schemas.openxmlformats.org/officeDocument/2006/relationships" name="Components of Inventory (Detail" sheetId="78" state="visible" r:id="rId78"/>
    <sheet xmlns:r="http://schemas.openxmlformats.org/officeDocument/2006/relationships" name="Property and Equipment (Detail)" sheetId="79" state="visible" r:id="rId79"/>
    <sheet xmlns:r="http://schemas.openxmlformats.org/officeDocument/2006/relationships" name="Other - Additional Information " sheetId="80" state="visible" r:id="rId80"/>
    <sheet xmlns:r="http://schemas.openxmlformats.org/officeDocument/2006/relationships" name="Accrued Expenses (Detail)" sheetId="81" state="visible" r:id="rId81"/>
    <sheet xmlns:r="http://schemas.openxmlformats.org/officeDocument/2006/relationships" name="Deferred Rent and Other Long Te" sheetId="82" state="visible" r:id="rId82"/>
    <sheet xmlns:r="http://schemas.openxmlformats.org/officeDocument/2006/relationships" name="Supplemental Cash Flow Informat" sheetId="83" state="visible" r:id="rId83"/>
    <sheet xmlns:r="http://schemas.openxmlformats.org/officeDocument/2006/relationships" name="Components of Accumulated Other" sheetId="84" state="visible" r:id="rId84"/>
    <sheet xmlns:r="http://schemas.openxmlformats.org/officeDocument/2006/relationships" name="Taylor Acquisition - Additional"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7</t>
  </si>
  <si>
    <t>Mar. 02, 2018</t>
  </si>
  <si>
    <t>Jun. 30, 2017</t>
  </si>
  <si>
    <t>Document Type</t>
  </si>
  <si>
    <t>10-K</t>
  </si>
  <si>
    <t>Amendment Flag</t>
  </si>
  <si>
    <t>false</t>
  </si>
  <si>
    <t>Document Period End Date</t>
  </si>
  <si>
    <t>Dec. 31,
		2017</t>
  </si>
  <si>
    <t>Document Fiscal Year Focus</t>
  </si>
  <si>
    <t>Document Fiscal Period Focus</t>
  </si>
  <si>
    <t>FY</t>
  </si>
  <si>
    <t>Trading Symbol</t>
  </si>
  <si>
    <t>LCUT</t>
  </si>
  <si>
    <t>Entity Registrant Name</t>
  </si>
  <si>
    <t>LIFETIME BRAND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less allowances of $6,190 at December 31, 2017 and $5,725 at December 31, 2016</t>
  </si>
  <si>
    <t>Inventory (Note N)</t>
  </si>
  <si>
    <t>Prepaid expenses and other current assets</t>
  </si>
  <si>
    <t>TOTAL CURRENT ASSETS</t>
  </si>
  <si>
    <t>PROPERTY AND EQUIPMENT, net (Note N)</t>
  </si>
  <si>
    <t>INVESTMENTS (Note D)</t>
  </si>
  <si>
    <t>INTANGIBLE ASSETS, net (Note E)</t>
  </si>
  <si>
    <t>DEFERRED INCOME TAXES (Note J)</t>
  </si>
  <si>
    <t>OTHER ASSETS</t>
  </si>
  <si>
    <t>TOTAL ASSETS</t>
  </si>
  <si>
    <t>CURRENT LIABILITIES</t>
  </si>
  <si>
    <t>Current maturity of Credit Agreement Term Loan (Note F)</t>
  </si>
  <si>
    <t>Short term loan (Note F)</t>
  </si>
  <si>
    <t>Accounts payable</t>
  </si>
  <si>
    <t>Accrued expenses (Note N)</t>
  </si>
  <si>
    <t>Income taxes payable (Note J)</t>
  </si>
  <si>
    <t>TOTAL CURRENT LIABILITIES</t>
  </si>
  <si>
    <t>DEFERRED RENT &amp; OTHER LONG-TERM LIABILITIES (Note N)</t>
  </si>
  <si>
    <t>INCOME TAXES PAYABLE, LONG TERM (Note J)</t>
  </si>
  <si>
    <t>REVOLVING CREDIT FACILITY (Note F)</t>
  </si>
  <si>
    <t>STOCKHOLDERS' EQUITY</t>
  </si>
  <si>
    <t>Preferred stock, $1.00 par value, shares authorized: 100 shares of Series A and 2,000,000 shares of Series B; none issued and outstanding</t>
  </si>
  <si>
    <t xml:space="preserve"> </t>
  </si>
  <si>
    <t>Common stock, $.01 par value, shares authorized: 50,000,000 at December 31, 2017 and 2016; shares issued and outstanding: 14,902,527 at December 31, 2017 and 14,555,936 at December 31, 2016</t>
  </si>
  <si>
    <t>Paid-in capital</t>
  </si>
  <si>
    <t>Retained earnings</t>
  </si>
  <si>
    <t>Accumulated other comprehensive loss (Note N)</t>
  </si>
  <si>
    <t>TOTAL STOCKHOLDERS' EQUITY</t>
  </si>
  <si>
    <t>TOTAL LIABILITIES AND STOCKHOLDERS' EQUITY</t>
  </si>
  <si>
    <t>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solidated Statements of Operations - USD ($) $ in Thousands</t>
  </si>
  <si>
    <t>Dec. 31, 2015</t>
  </si>
  <si>
    <t>Net sales</t>
  </si>
  <si>
    <t>Cost of sales</t>
  </si>
  <si>
    <t>Gross margin</t>
  </si>
  <si>
    <t>Distribution expenses</t>
  </si>
  <si>
    <t>Selling, general and administrative expenses</t>
  </si>
  <si>
    <t>Restructuring expenses</t>
  </si>
  <si>
    <t>Income from operations</t>
  </si>
  <si>
    <t>Interest expense (Note F)</t>
  </si>
  <si>
    <t>Financing expense</t>
  </si>
  <si>
    <t>Loss on early retirement of debt (Note F)</t>
  </si>
  <si>
    <t>Income before income taxes and equity in earnings</t>
  </si>
  <si>
    <t>Income tax provision (Note J)</t>
  </si>
  <si>
    <t>Equity in earnings, net of taxes (Note D)</t>
  </si>
  <si>
    <t>NET INCOME</t>
  </si>
  <si>
    <t>BASIC INCOME PER COMMON SHARE (NOTE I)</t>
  </si>
  <si>
    <t>DILUTED INCOME PER COMMON SHARE (NOTE I)</t>
  </si>
  <si>
    <t>Consolidated Statements of Comprehensive Income (Loss) - USD ($) $ in Thousands</t>
  </si>
  <si>
    <t>Net income</t>
  </si>
  <si>
    <t>Other comprehensive income (loss), net of tax:</t>
  </si>
  <si>
    <t>Translation adjustment (Note N)</t>
  </si>
  <si>
    <t>Less: Amount reclassified</t>
  </si>
  <si>
    <t>Total translation gain (loss)</t>
  </si>
  <si>
    <t>Deferred gains (losses) on cash flow hedges (Notes G &amp; N):</t>
  </si>
  <si>
    <t>Fair value adjustment, net of tax of $0 in 2017, $11 in 2016 and $1 in 2015</t>
  </si>
  <si>
    <t>Total deferred gains (losses) on cash flow hedges</t>
  </si>
  <si>
    <t>Effect of retirement benefit obligations (Note N):</t>
  </si>
  <si>
    <t>Net (loss) income arising from retirement benefit obligations, net of tax of ($132) in 2017, ($135) in 2016 and $211 in 2015</t>
  </si>
  <si>
    <t>Less: amortization of loss included in net income, net of tax of $42 in 2017, $36 in 2016 and $53 in 2015</t>
  </si>
  <si>
    <t>Total effects of retirement benefit obligations</t>
  </si>
  <si>
    <t>Other comprehensive income (loss), net of tax</t>
  </si>
  <si>
    <t>Comprehensive income (loss)</t>
  </si>
  <si>
    <t>Consolidated Statements of Comprehensive Income (Loss) (Parenthetical) - USD ($) $ in Thousands</t>
  </si>
  <si>
    <t>Fair value adjustment, tax</t>
  </si>
  <si>
    <t>Net (loss) income arising from retirement benefit obligations, tax</t>
  </si>
  <si>
    <t>Amortization of loss included in net income, tax</t>
  </si>
  <si>
    <t>Consolidated Statements of Stockholders' Equity - USD ($) $ in Thousands</t>
  </si>
  <si>
    <t>Total</t>
  </si>
  <si>
    <t>Employee</t>
  </si>
  <si>
    <t>Common Stock</t>
  </si>
  <si>
    <t>Common StockDirector</t>
  </si>
  <si>
    <t>Common StockEmployee</t>
  </si>
  <si>
    <t>Paid-in capitalEmployee</t>
  </si>
  <si>
    <t>Accumulated other comprehensive loss</t>
  </si>
  <si>
    <t>Beginning Balance (in shares) at Dec. 31, 2014</t>
  </si>
  <si>
    <t>Balance at beginning of year at Dec. 31, 2014</t>
  </si>
  <si>
    <t>Comprehensive (loss) income:</t>
  </si>
  <si>
    <t>Translation adjustment</t>
  </si>
  <si>
    <t>Derivative fair value adjustment (Note G)</t>
  </si>
  <si>
    <t>Effect of retirement benefit obligations</t>
  </si>
  <si>
    <t>Restricted shares issued to employees/directors (Note H)</t>
  </si>
  <si>
    <t>Shares issued to employees/directors (Note H) (in shares)</t>
  </si>
  <si>
    <t>Shares issued to employees/directors (Note H)</t>
  </si>
  <si>
    <t>Stock compensation expense (Note H)</t>
  </si>
  <si>
    <t>Tax benefit (deficiency) from stock options, net</t>
  </si>
  <si>
    <t>Exercise of stock options (in shares)</t>
  </si>
  <si>
    <t>Exercise of stock options</t>
  </si>
  <si>
    <t>Dividends (Note H)</t>
  </si>
  <si>
    <t>Ending Balance (in shares) at Dec. 31, 2015</t>
  </si>
  <si>
    <t>Balance at end of year at Dec. 31, 2015</t>
  </si>
  <si>
    <t>Ending Balance (in shares) at Dec. 31, 2016</t>
  </si>
  <si>
    <t>Balance at end of year at Dec. 31, 2016</t>
  </si>
  <si>
    <t>Units effectively repurchased for required employee withholding taxes (in shares)</t>
  </si>
  <si>
    <t>Units effectively repurchased for required employee withholding taxes</t>
  </si>
  <si>
    <t>Adoption of ASU 2016-09</t>
  </si>
  <si>
    <t>Ending Balance (in shares) at Dec. 31, 2017</t>
  </si>
  <si>
    <t>Balance at end of year at Dec. 31, 2017</t>
  </si>
  <si>
    <t>Consolidated Statements of Cash Flows - USD ($) $ in Thousands</t>
  </si>
  <si>
    <t>OPERATING ACTIVITIES</t>
  </si>
  <si>
    <t>Adjustments to reconcile net income to net cash provided by operating activities:</t>
  </si>
  <si>
    <t>Depreciation and amortization</t>
  </si>
  <si>
    <t>Amortization of financing costs</t>
  </si>
  <si>
    <t>Deferred rent</t>
  </si>
  <si>
    <t>Deferred income taxes</t>
  </si>
  <si>
    <t>Net loss on disposal of fixed assets</t>
  </si>
  <si>
    <t>Stock compensation expense</t>
  </si>
  <si>
    <t>Undistributed equity earnings</t>
  </si>
  <si>
    <t>Contingent consideration fair value adjustmen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receivable</t>
  </si>
  <si>
    <t>Income taxes payable</t>
  </si>
  <si>
    <t>NET CASH PROVIDED BY OPERATING ACTIVITIES</t>
  </si>
  <si>
    <t>INVESTING ACTIVITIES</t>
  </si>
  <si>
    <t>Purchases of property and equipment</t>
  </si>
  <si>
    <t>Equity investments</t>
  </si>
  <si>
    <t>Acquisitions, net of cash acquired</t>
  </si>
  <si>
    <t>Net proceeds from sale of property</t>
  </si>
  <si>
    <t>NET CASH USED IN INVESTING ACTIVITIES</t>
  </si>
  <si>
    <t>FINANCING ACTIVITIES</t>
  </si>
  <si>
    <t>Proceeds from Revolving Credit Facility (Note F)</t>
  </si>
  <si>
    <t>Repayments of Revolving Credit Facility (Note F)</t>
  </si>
  <si>
    <t>Repayments of Credit Agreement Term Loan (Note F)</t>
  </si>
  <si>
    <t>Proceeds from Short Term Loan (Note F)</t>
  </si>
  <si>
    <t>Payments from Short Term Loan (Note F)</t>
  </si>
  <si>
    <t>Payments of tax withholding for stock based compensation</t>
  </si>
  <si>
    <t>Payment of financing costs</t>
  </si>
  <si>
    <t>Cash dividends paid (Note H)</t>
  </si>
  <si>
    <t>Payment of capital lease obligations</t>
  </si>
  <si>
    <t>Payment of contingent consideration</t>
  </si>
  <si>
    <t>Proceeds from the exercise of stock options</t>
  </si>
  <si>
    <t>Excess tax benefit from stock options</t>
  </si>
  <si>
    <t>NET CASH USED IN FINANCING ACTIVITIES</t>
  </si>
  <si>
    <t>Effect of foreign exchange on cash</t>
  </si>
  <si>
    <t>(DECREASE) INCREASE IN CASH AND CASH EQUIVALENTS</t>
  </si>
  <si>
    <t>Cash and cash equivalents at beginning of year</t>
  </si>
  <si>
    <t>CASH AND CASH EQUIVALENTS AT END OF YEAR</t>
  </si>
  <si>
    <t>SIGNIFICANT ACCOUNTING POLICIES</t>
  </si>
  <si>
    <t>NOTE A — SIGNIFICANT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Mikasa,
Fred and Friends, Built NY, Fitz and Floyd, Housewares Deals and
Lifetime Sterling internet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3.0 million loss in 2017, $4.2 million gain in 2016 and
a $714,000 loss in 2015.
Revenue recognition
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2.3 million in 2017, $2.6 million in 2016 and
$2.4 million in 2015.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Freight-out
In 2016, the Company identified and corrected an error in the
accumulated depreciation balance relating to certain leasehold
improvements at one of its U.S. warehouses. Accordingly,
distribution expense for the year ended December 31, 2016
includes $1.2 million of additional depreciation expense to
properly reflect the accumulated depreciation balance of these
assets as of December 31, 2016.
Advertising expenses
Advertising expenses are expensed as incurred and are included in
selling, general and administrative expenses. Advertising expenses
were $3.4 million, $3.7 million and $3.9 million for
the years ended December 31, 2017, 2016 and 2015,
respectively.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However, in certain cases the Company does not have a formal
contract and, therefore, customer deductions are non-contractual. non-contractual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Property and equipment
Property and equipment is stated at cost. Property and equipment,
other than leasehold improvements, are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7, 2016 and 2015,
Wal-Mart
Fair value measurements
Financial Accounting Standards Board (“FASB”)
Accounting Standards Codification (“ASC”) Topic
No. 820, Fair Value Measurements and Disclosures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
Derivatives
The Company accounts for derivative instruments in accordance with
ASC Topic No. 815, Derivatives and Hedging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more-likely-than-not
Share-based compensation
The Company accounts for its share-based compensation arrangements
in accordance with ASC Topic 718, “Stock Compensation”,
which requires the measurement of compensation expense for all
share-based compensation granted to employees and non-employee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of the Board of
Directors. Compensation expense for performance awards is
recognized over the vesting period, and will vary based on
remeasurement during the performance period. If the performance
metrics are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2016, to reduce costs and achieve synergies, the Company began
the process of integrating its legal entities operating in Europe.
During the 2017, the Company recorded $1.0 million of
restructuring expense related to the execution of this plan,
primarily related to severance. The Company does not expect to
incur additional restructuring charges in 2018 related to this
integration; however additional restructuring charges may be
incurred in the future as additional integration initiatives are
undertaken.
In December 2015, the Company commenced an in-depth
As of December 31, 2017 and 2016, $0 and $525,000 was accrued
related to severance and consulting expenses from the restructuring
plans.
Adopted Accounting Pronouncements
Effective January 1, 2017, the Company adopted Accounting
Standard Update (“ASU”) 2016-09, Improvements to Employee
Share-Based Payment Accounting. 2016-09,
Effective January 1, 2017, the Company adopted ASU
2015-11, Inventory:
Simplifying the Measurement of Inventory first-in, first-out
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ASB issued ASU 2016-15, Statement of Cash Flows:
Classification of Certain Cash Receipts and Cash Payments
In February 2016, the FASB issued ASU 2016-02, Leases, right-of-use
In May 2014, the FASB issued ASU 2014-09, Revenue from Contracts
with Customers No. 2016-08, Revenue from Contracts with Customers (Topic 606): Principal
versus Agent Considerations (Reporting Revenue Gross versus
Net)
The Company adopted the new guidance on January 1, 2018, using
the modified retrospective transition method and applying this
approach to those contracts that were not completed as of that
date. The Company completed its evaluation of customer agreements
and changes to its controls to support recognition and disclosures
under the new guidance. The Company does not expect the adoption of
the standard to have a material impact on its consolidated
financial statements.</t>
  </si>
  <si>
    <t>ACQUISITIONS</t>
  </si>
  <si>
    <t>NOTE B —ACQUISITIONS
Fitz and Floyd
On August 31, 2017, the Company acquired the Fitz and Floyd
business, including the trade names and related working capital,
from Fitz and Floyd Enterprises, LLC (“Fitz”) for cash
in the amount of $9.1 million. The purchase price was funded
by borrowings under the Company’s revolving credit
facility.
The assets and operating results of the Fitz and Floyd business are
reflected in the Company’s condensed consolidated financial
statements in accordance with ASC Topic No. 805, Business
Combinations
The purchase price was allocated based on the Company’s
estimate of the fair values of the assets acquired and liabilities
assumed, as follows (in thousands):
Purchase Price
Accounts Receivable $ 3,115
Inventory 5,424
Other assets 458
Other liabilities (2,056 )
Goodwill and other intangibles 2,131
Total allocated value $ 9,072
On the basis of estimated fair values, the excess of the purchase
price over the net assets acquired of $2.1 million has been
allocated as follows: $1.7 million for customer relationships
and trade names and $0.4 million for goodwill. The goodwill
recognized results from such factors as assembled workforce and the
value of other synergies expected from combining operations with
the Company. All the goodwill and other intangibles are included in
the U.S. Wholesale segment. Customer relationships and trade names
are amortized on a straight-line basis over their estimated useful
lives (see Note E).
Focus
In September 2016, the Company acquired the Amco
Houseworks ® Swing-A-Way ® Business Combinations
Copco
In October 2016, the Company acquired the Copco ® Business
Combinations ®</t>
  </si>
  <si>
    <t>Taylor</t>
  </si>
  <si>
    <t>NOTE O — Taylor Acquisition
On December 22, 2017, the Company entered into an Agreement
providing for the acquisition of Taylor Holdco LLC,
(“Taylor”) by the Company. At a special meeting of
shareholders held on February 28, 2018, stockholders approved
the issuance of shares pursuant to the Agreement and the
acquisition was completed on March 2, 2018.
The aggregate consideration for Taylor is approximately
$297.3 million, $220.4 million of cash consideration and
approximately 5.6 million newly issued shares of the
Company’s common stock, with a value equal to
$76.9 million, based on the market value of the
Company’s common stock as of March 2, 2018. The
estimated cash portion of the consideration is subject to
adjustments as defined in the Agreement.
The acquisition will be accounted for as a business combination
using the acquisition method of accounting in accordance with FASB
ASC Topic 805, which will establish a new basis of accounting for
all identifiable assets acquired and liabilities assumed at fair
value as of the date control is obtained.
In connection with the Company’s acquisition of Taylor, on
March 2, 2018 (1) the Company entered into a new credit
agreement with JPMorgan Chase Bank, N.A. (“JPMorgan”),
as administrative agent, and the lenders and issuing banks party
thereto, in the maximum aggregate principal amount of
$150.0 million, which facility will mature on March 2,
2023, and (2) the Company entered into a new loan agreement,
the “TLB Credit Agreement”, with the Company, as the
borrower and a guarantor, the other guarantors, JPMorgan, as
administrative agent, Golub Capital LLC, as syndication agent, and
the lenders party thereto, providing for a senior secured term loan
credit facility to the Company in the principal amount of
$275.0 million, which will mature on February 28, 2025.
The term loan facility will be repaid, commencing June 30,
2018, in quarterly payments of principal equal to 0.25% of the
original aggregate principal amount of the term loan facility. The
maximum borrowing under the ABL Credit Agreement may be increased
to up to $200.0 million, if certain conditions are met. One or
more tranches of additional term loans (the “Incremental
Facilities”) may be added under the TLB Credit Agreement if
certain conditions are met. The Incremental Facilities may not
exceed the sum of (i) $50.0 million plus (ii) an
unlimited amount so long as, in the case of (ii) only, the
Company’s secured net leverage ratio, as defined in and
computed pursuant to the TLB Credit Agreement, is no greater than
3.75 to 1.00 subject to certain limitations and for the period
defined pursuant to the TLB Credit Agreement.
The Company utilized the proceeds of borrowings under the revolving
credit facility and the proceeds of the term loan (i) to repay
in full all existing indebtedness for borrowed money under its
former Credit Agreement and (ii) to finance the acquisition of
Taylor, the refinancing of certain indebtedness of Taylor and its
subsidiaries, and the payment of fees and expenses in connection
with the foregoing.</t>
  </si>
  <si>
    <t>SALE OF ACCOUNTS RECEIVABLE</t>
  </si>
  <si>
    <t>NOTE C — SALE OF ACCOUNTS RECEIVABLE
In order to improve its liquidity during seasonally high working
capital periods, in 2016 the Company entered into an uncommitted
Receivables Purchase Agreement with HSBC Bank USA, National
Association (“HSBC”), as Purchaser (the
“Receivables Purchase Agreement”). Under the
Receivables Purchase Agreement, the Company may offer to sell
certain eligible accounts receivable (the
“Receivables”) to HSBC, which may accept such offer,
and purchase the offered Receivables. Under the Receivables
Purchase Agreement, following each purchase of Receivables, the
outstanding aggregate purchased Receivables shall not exceed
$25.0 million. HSBC will assume credit risk of the Receivables
purchased; provided, however, that the Company will continue to be
responsible for all non-credit
At December 31, 2016, the Company held approximately
$3.3 million of restricted cash representing collections the
Company received as servicer of the Receivables sold to HSBC. This
restricted cash was held in trust at December 31, 2016 and
restricted from being pledged by the Company. The restricted cash
was subsequently remitted to HSBC in accordance with the terms of
the Receivables Purchase Agreement.</t>
  </si>
  <si>
    <t>EQUITY INVESTMENTS</t>
  </si>
  <si>
    <t>NOTE D — EQUITY INVESTMENTS
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17, 2016 and 2015 in the accompanying
consolidated statements of operations. The value of the
Company’s investment balance has been translated from Mexican
Pesos (“MXN”) to U.S. Dollars (“USD”) using
the spot rate of MXN 19.68 and MXN 20.70 at December 31, 2017
and 2016, respectively. The Company’s proportionate share of
Vasconia’s net income has been translated from MXN to USD
using the average exchange rates of MXN 17.81 to 20.30, MXN 18.02
to 19.85 and MXN 14.94 to 16.76, during the years ended
December 31, 2017, 2016 and 2015, respectively. The effect of
the translation of the Company’s investment resulted in
increase of the investment of $1.0 during the year ended
December 31, 2017 and a decrease of the investment of
$3.2 million and $4.9 million during the years ended
December 31, 2016 and 2015, respectively. These translation
effects are recorded in accumulated other comprehensive loss. The
Company received cash dividends of $28,000, $205,000 and $226,000,
from Vasconia during the years ended December 31, 2017, 2016
and 2015, respectively. Included in prepaid expenses and other
current assets at December 31, 2017 and 2016 was $64,000 and
$83,000 due from Vasconia. Included within accounts payable and
accrued expenses at December 31, 2017 and 2016 was $0 and
$220,000 due to Vasconia.
Summarized income statement information for the years ended
December 31, 2017, 2016 and 2015, as well as summarized
balance sheet information as of December 31, 2017 and 2016,
for Vasconia in USD and MXN is as follows:
Year Ended
December 31,
2017 2016 2015
(in thousands)
Income
Statement USD MXN USD MXN USD MXN
Net sales $ 167,283 $ 3,157,671 $ 149,533 $ 2,795,009 $ 178,832 $ 2,824,399
Gross profit 34,626 655,186 27,205 510,617 33,982 534,285
Income from operations 10,475 199,170 5,611 105,334 10,551 165,507
Net income 1,164 23,983 3,491 68,230 7,353 117,194
December 31,
2017 2016
(in
thousands)
Balance
Sheet USD MXN USD MXN
Current assets $ 91,157 $ 1,793,832 $ 81,509 $ 1,687,396
Non-current 87,900 1,729,745 83,890 1,736,681
Current liabilities 50,766 998,993 31,303 648,028
Non-current 39,147 770,352 49,408 1,022,842
The Company recorded equity in earnings of Vasconia, net of taxes,
of $0.4 million, $0.6 million and $0.6 million for
the years ended December 31, 2017, 2016 and 2015,
respectively. Equity in earnings in 2017, 2016 and 2015 includes
deferred tax benefit (expense) of $0.2 million, ($0.5) million
and ($1.3) million, respectively, due to the requirement to record
tax benefits for foreign currency translation losses through other
comprehensive income (loss), with a corresponding adjustment to
deferred tax liabilities.
As of December 31, 2017, the fair value (based upon the quoted
stock price) of the Company’s investment in Vasconia was
$31.8 million. The carrying value of the Company’s
investment in Vasconia was $23.8 million.
During the year ended December 31, 2016, the Company sold its
40% equity interest in GS Internacional S/A (“GSI”), a
wholesale distributor of branded housewares products in Brazil. The
Company initially acquired GSI in December 2011 and accounted for
this investment using the equity method of accounting; however,
impairment losses in 2014 reduced the investment balance to zero.
Upon the sale of its equity interest in GSI the Company recognized
a net gain of $189,000. This gain is included within equity in
earnings (losses), net of tax, and represents the net consideration
received of R$2.3 million (approximately $567,000) reduced by
currency translation losses of $378,000 recognized upon the sale of
the equity interest in GSI.
In February 2012, the Company entered into a joint venture, Grand
Venture Holdings Limited (“Grand Venture”), with
Manweal Development Limited (“Manweal”), a Chinese
corporation, to distribute Mikasa ®</t>
  </si>
  <si>
    <t>GOODWILL AND INTANGIBLE ASSETS</t>
  </si>
  <si>
    <t>NOTE E — GOODWILL AND INTANGIBLE ASSETS
The Company’s intangible assets, all of which are included in
the U.S. Wholesale and International segments, consist of the
following (in thousands):
Year Ended
December 31,
2017 2016
Gross Accumulated Net Gross Accumulated Net
Goodwill $ 15,772 $
— $ 15,772 $ 14,201 $
— $ 14,201
Indefinite-lived intangible assets:
Trade names 7,616
— 7,616 7,616
— 7,616
Finite-lived intangible assets:
Licenses 15,847 (9,375 ) 6,472 15,847 (8,919 ) 6,928
Trade names 33,368 (11,109 ) 22,259 31,150 (8,286 ) 22,864
Customer relationships 52,961 (16,966 ) 35,995 49,372 (12,188 ) 37,184
Other 1,165 (800 ) 365 1,266 (840 ) 426
Total $ 126,729 $ (38,250 ) $ 88,479 $ 119,452 $ (30,233 ) $ 89,219
A summary of the activities related to the Company’s
intangible assets for the years ended December 31, 2017, 2016
and 2015 consists of the following (in thousands):
Intangible Goodwill Total Intangible
Goodwill and Intangible Assets, December 31, 2014 $ 85,496 $ 18,101 $ 103,597
Amortization (7,004 )
— (7,004 )
Goodwill and Intangible Assets, December 31, 2015 78,492 18,101 96,593
Acquisition of trade names 5,159
— 5,159
Acquisition of customer relationships 8,878
— 8,878
Acquisition of other intangible assets 50
— 50
Foreign currency translation adjustment (11,400 ) (3,900 ) (15,300 )
Amortization (6,161 )
— (6,161 )
Goodwill and Intangible Assets, December 31, 2016 75,018 14,201 89,219
Acquisition of goodwill
— 434 434
Acquisition of trade names 1,134
— 1,134
Acquisition of customer relationships 563
— 563
Foreign currency translation adjustment 2,823 1,137 3,960
Amortization (6,831 )
— (6,831 )
Goodwill and Intangible Assets, December 31, 2017 $ 72,707 $ 15,772 $ 88,479
The weighted-average amortization periods for the Company’s
finite-lived intangible assets as of December 31, 2017 are as
follows:
Years
Trade names 14
Licenses 33
Customer relationships 13
Other 12
Estimated amortization expense for each of the five succeeding
fiscal years is as follows (in thousands):
Year ending December 31,
2018 $ 7,096
2019 7,096
2020 7,081
2021 6,604
2022 6,604
Amortization expense for the years ended December 31, 2017,
2016 and 2015 was $6.8 million, $6.2 million and
$7.0 million, respectively.
Annual indefinite-lived trade name impairment test
In 2017, the Company performed quantitative impairment test for its
indefinite-lived trade names which involved the assessment of the
fair market values of the Company’s indefinite-lived trade
names based on Level 3 unobservable inputs, using a relief
from royalty approach, assuming a discount rate of 16.9-17.7% 2.5%-3%. The
For the Company’s 2016 and 2015 annual impairment tests for
its indefinite-lived trade names as of October 1, 2016 and
2015, the Company elected to first perform a qualitative assessment
to determine if it was more likely than not that the fair values of
the Company’s indefinite-lived trade names were less than the
carrying values. The Company considered events and circumstances
that could affect the significant inputs used to determine the fair
values of the indefinite-lived trade names. Based on the
qualitative assessment, the Company determined it was not more
likely than not that the fair values of the Company’s
indefinite-lived trade names were less than the carrying values as
of October 1, 2016 and 2015.
Annual goodwill impairment test
The Company bypassed the optional qualitative impairment analysis
for its three reporting units with goodwill for its October 1,
2017 impairment test. Accordingly, the first step of the two step
goodwill impairment test, as described above, was performed. Under
the first step, the estimated fair value of each of the reporting
units was determined using the income approach and market approach.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Under the income approach, the resultant estimated fair
value of the three reporting units exceeded their carrying value as
of October 1, 2017.
As of October 1, 2016, the fair value of the Creative Tops
reporting unit, which carried goodwill of $2.1 million, was
approximately 3% below its carrying value. In 2016 the Company
performed the second step of the impairment test by estimating the
fair value of the assets and liabilities to determine the implied
fair value of goodwill. The implied fair value of goodwill was
determined to be greater than the carrying value and no impairment
charge was recorded. Also, as of October 1, 2016, the excess
of fair value of the Kitchen Craft reporting unit, which carried
goodwill of $9.7 million, was approximately 3% over its
carrying value.
As of October 1, 2017, the fair values of the Creative Tops
and Kitchen Craft reporting units both exceeded their respective
carrying values. Management’s projections used to estimate
the cash flows included increasing net sales and operational
improvements designed to reduce costs at the Company’s
international reporting units. The excess fair value calculated in
2017 was driven by realized cost savings and, to a larger extent,
future cost savings from the combination of the operations expected
to be completed in the near term. The planned cost savings are in
line with that of a market participant. Changes in any of the
significant assumptions used in the valuation of the
Company’s reporting units can materially affect the expected
cash flows, and such impacts can result in the requirement to
proceed to the second step of the test and potentially a material
non-cash
As of December 31, 2017, the Company assessed the carrying
value of goodwill and determined based on qualitative factors, no
impairment existed.</t>
  </si>
  <si>
    <t>DEBT</t>
  </si>
  <si>
    <t>NOTE F — DEBT
Credit Agreement
In January 2014, the Company entered into the Second Amended and
Restated Credit Agreement, which has been amended, with JPMorgan
Chase Bank, N.A., as Administrative Agent and Co-Collateral Co-Collateral
At December 31, 2017 and 2016, under the Revolving Credit
Facility, borrowings outstanding were $94.7 million and
$86.2 million, respectively. At December 31, 2017 and
2016, open letters of credit were $3.2 million and
$2.4 million, respectively and availability under the
Revolving Credit Facility was approximately $58.0 million and
$76.5 million, respectively. The borrowing capacity under the
Revolving Credit Facility depends, in part, on eligible levels of
accounts receivable and inventory, each of which fluctuates based
upon the seasonality of the business, and certain trademark values,
based upon periodic appraisals. Therefore, the actual borrowing
capacity may be less than the $175.0 million commitment.
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December 31, 2017 and 2016, $0 and $9.5 million,
respectively, was outstanding under the Term Loan and unamortized
debt issuance costs were $0 and $157,000, respectively. In April
2017, the Company repaid the $7.0 million outstanding balance
under the Term Loan. In connection therewith, the Company
wrote-off wrote-off
Interest rates on outstanding borrowings at December 31, 2017
ranged from 2.5% to 5.5%.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Pursuant to the Credit Agreement, as of December 31,
2017 the maximum additional permitted indebtedness other than
certain subordinated indebtedness was $58.0 million. The
Company was in compliance with the financial covenants of the
Credit Agreement at December 31, 2017.
In August 2016, the Company amended the Credit Agreement to, among
other things, allow the sale of certain accounts receivable by the
Company to other financial institutions (subject to the approval of
the Credit Agreement’s administrative agent) and revise the
definition of EBITDA to provide that non-recurring
Other Credit Agreements
A subsidiary of the Company has a credit facility (“HSBC
Facility” or “Short term loan”) with HSBC Bank
(China) Company Limited, Shanghai Branch (“HSBC”) for
up to RMB 18.0 million ($2.8 million). The HSBC Facility is
subject to annual renewal and may be used to fund general working
capital needs of the Company’s subsidiary which is a trading
company in the People’s Republic of China. Borrowings under
the HSBC Facility are guaranteed by the Company and are granted at
the sole discretion of HSBC. At December 31, 2017 and 2016,
RMB 0.5 million ($69,000) and RMB 0.8 million ($113,000),
respectively, was outstanding under the HSBC Facility. Outstanding
borrowings at December 31, 2017 carried an interest rate of
5.0%.</t>
  </si>
  <si>
    <t>DERIVATIVES</t>
  </si>
  <si>
    <t>NOTE G — DERIVATIVES
The Company is a party to interest rate swap agreements with an
aggregate notional amount of $5.3 million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loss.
The Company has also entered into foreign exchange contracts,
primarily to offset the earnings impact related to fluctuations in
foreign currency exchange rates associated with inventory purchases
denominated in foreign currencies. The aggregate gross notional
amount of foreign exchange contracts at December 31, 2017 was
$34.9 million. These foreign exchange contracts have not been
designated as hedges as required in order to apply hedge
accounting. The changes in the fair value of these contracts are
recorded in earnings immediately.
The fair values of the Company’s derivative financial
instruments included in the consolidated balance sheets are
presented as follows (in thousands):
December 31,
Derivatives designated as hedging
instruments Balance Sheet Location 2017 2016
Interest rate swaps Prepaid expenses $ 11 $
—
Accrued expenses
— 4
Deferred rent &amp;
— 3
December 31,
Derivatives not designated as hedging
instruments Balance Sheet Location 2017 2016
Foreign exchange contracts Prepaid expenses $
— $ 924
Accrued Expenses 1,951
—
The fair value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designated as hedging instruments
are recognized in other comprehensive income (loss) as follows (in
thousands):
Year ended
Derivatives designated as hedging
instruments 2017 2016 2015
Interest rate swaps $ 17 $ 17 $ (2 )
As of December 31, 2017, no amounts recorded in accumulated
other comprehensive loss were expected to be reclassified to
interest expense in the next twelve months, however; in connection
with the financing transaction described in Note O, the Company
determined it is probable that the hedged forecast transaction will
not occur and the net gain reported in accumulated other
comprehensive income related to the interest rate swap will be
reclassified into interest expense.
The amounts of the gains and losses related to the Company’s
derivative financial instruments not designated as hedging
instruments are recognized in earnings as follows (in
thousands):
Derivatives not designated as hedging instruments Location of Year Ended
December 31,
2017 2016 2015
Foreign exchange contracts Selling, $ (2,592 ) $ 2,182 $ 272</t>
  </si>
  <si>
    <t>CAPITAL STOCK</t>
  </si>
  <si>
    <t>NOTE H — CAPITAL STOCK
Cash dividends
Dividends were declared in 2017 and 2016 as follows:
Dividend per share Date declared Date of record Payment date
$0.0425 March 3, 2016 May 2, 2016 May 16, 2016
$0.0425 June 9, 2016 August 1, 2016 August 15, 2016
$0.0425 August 4, 2016 November 1, 2016 November 15, 2016
$0.0425 November 3, 2016 February 1, 2017 February 15, 2017
$0.0425 March 8, 2017 May 1, 2017 May 15, 2017
$0.0425 June 22, 2017 August 1, 2017 August 15, 2017
$0.0425 August 4, 2017 November 1, 2017 November 15, 2017
$0.0425 November 7, 2017 February 1, 2018 February 15, 2018
On March 8, 2018, the Board of Directors declared a quarterly
dividend of $0.0425 per share payable on May 15, 2018 to
shareholders of record on May 1, 2018.
Stock repurchase program
On April 30, 2013, Lifetime’s Board of Directors
authorized the repurchase of up to $10.0 million of the
Company’s common stock. The repurchase authorization permits
the Company to effect repurchases from time to time through open
market purchases and privately negotiated transactions. No shares
were repurchased during the years ended December 31, 2017,
2016 and 2015.
Preferred stock
The Company is authorized to issue 100 shares of Series A Preferred
Stock and 2,000,000 shares of Series B Preferred Stock, none of
which has been issued or is outstanding at December 31,
2017.
Long-term incentive plan
The Company’s Amended and Restated 2000 Long-Term Incentive
Plan (the “Plan”) provides for the granting of awards
of up to 5,287,500 shares of common stock.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Stock options
A summary of the Company’s stock option activity and related
information for the three years ended December 31, 2017, is as
follows:
Options Weighted- Weighted- Aggregate
Options outstanding at December 31, 2014 2,326,627 $ 14.19
Grants 89,600 13.99
Exercises (110,375 ) 8.84
Cancellations (37,750 ) 15.57
Expirations (25,900 ) 26.60
Options outstanding at December 31, 2015 2,242,202 14.28
Grants 66,850 15.44
Exercises (272,325 ) 9.01
Cancellations (30,750 ) 15.39
Expirations (230,577 ) 27.16
Options outstanding at December 31, 2016 1,775,400 13.44
Grants 125,750 17.38
Exercises (300,000 ) 11.34
Cancellations (45,700 ) 16.40
Expirations (99,250 ) 20.40
Options outstanding at December 31, 2017 1,456,200 13.64 4.6 $ 5,019,000
Options exercisable at December 31, 2017 1,250,673 $ 13.05 4.0 $ 4,923,000
The aggregate intrinsic value in the table above represents the
total pre-tax in-the-money in-the-money
The total intrinsic values of those stock options that were
exercised in the years ended December 31, 2017, 2016 and 2015
were $2,071,000, $1,848,000 and $639,000, respectively. The
intrinsic value of a stock option that is exercised is calculated
at the date of exercise.
Total unrecognized stock option compensation expense at
December 31, 2017, before the effect of income taxes, was
$1.0 million and is expected to be recognized over a
weighted-average period of 2.1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17, 2016, and
2015 was $6.37, $5.43 and $4.68, respectively.
The fair values for these stock options were estimated at the dates
of grant using the following weighted-average assumptions:
2017 2016 2015
Historical volatility 39 % 39 % 39 %
Expected term (years) 6.0 6.0 5.2
Risk-free interest rate 1.97 % 1.37 % 1.67 %
Expected dividend yield 0.98 % 1.10 % 1.18 %
Restricted Stock
A summary of the Company’s restricted stock activity and
related information for the three years ended December 31,
2017 is as follows:
Restricted Weighted-
Non-vested 26,511 $ 15.86
Grants 100,073 14.78
Vested (24,649 ) 15.97
Cancellations (500 ) 14.84
Non-vested 101,435 14.77
Grants 109,170 15.64
Vested (46,306 ) 14.79
Cancellations (2,475 ) 14.93
Non-vested 161,824 15.35
Grants 133,352 18.32
Vested (69,795 ) 15.39
Cancellations (6,064 ) 16.07
Non-vested 219,317 $ 17.12
Total unrecognized compensation expense remaining $ 2,932,000
Weighted-average years expected to be recognized over 2.6
The total fair value of restricted stock that vested during the
year ended December 31, 2017 was $1.3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Plan.
A summary of the Company’s performance-based award activity
and related information for the three years ended December 31,
2017 is as follows:
Performance- awards (1) Weighted-
Non-vested
— $
—
Grants 66,650 14.84
Cancellations (500 ) 14.84
Non-vested 66,150 14.84
Grants 82,000 15.69
Cancellations (2,188 ) 14.94
Non-vested 145,962 15.32
Grants 87,000 18.45
Cancellations (4,070 ) 16.52
Non-vested 228,892 $ 16.49
Total unrecognized compensation expense remaining $ 1,727,000
Weighted-average years expected to be recognized over 1.7
(1) Represents the target number of
shares to be issued for each performance-based award.
On March 7, 2018, the Compensation Committee of the Board of
Directors determined the performance goals set forth in the
performance-based awards granted in 2015 were attained and 58,888
shares vested.
The Company recognized total stock compensation expense of
$3.4 million for the year ended December 31, 2017, of
which $1.1 million represents stock option compensation
expense and $2.3 million represents restricted stock and
performance based compensation expense. The Company recognized
total stock compensation expense of $2.9 million for the year
ended December 31, 2016, of which $1.4 million represents
stock option compensation expense, $1.5 million represents
restricted stock, including restricted stock granted to directors
and performance based compensation expense, and $32,000 represents
stock awards. The Company recognized total stock compensation
expense of $5.3 million for the year ended December 31,
2015, of which $2.2 million represents stock option
compensation expense, $0.8 million represents restricted stock
including restricted stock granted to directors and performance
based compensation expense, and $2.2 million represents stock
awards.</t>
  </si>
  <si>
    <t>INCOME PER COMMON SHARE</t>
  </si>
  <si>
    <t>NOTE I — INCOME PER COMMON SHARE
Basic income per common share has been computed by dividing net
income by the weighted-average number of shares of the
Company’s common stock outstanding. Diluted income per common
share adjusts net income and basic income per common share for the
effect of all potentially dilutive shares of the Company’s
common stock. The calculations of basic and diluted income per
common share for the years ended December 31, 2017, 2016 and
2015, are as follows:
2017 2016 2015
(in thousands - except per share amounts)
Net income – Basic and Diluted $ 2,154 $ 15,720 $ 12,278
Weighted-average shares outstanding – Basic 14,505 14,174 13,850
Effect of dilutive securities:
Stock options and other stock awards 450 375 416
Weighted-average shares outstanding – Diluted 14,955 14,549 14,266
Basic income per common share $ 0.15 $ 1.11 $ 0.89
Diluted income per common share $ 0.14 $ 1.08 $ 0.86
The computations of diluted income per common share for the years
ended December 31, 2017, 2016 and 2015 excludes 1,190,261,
1,335,113 and 1,467,857, respectively, related to options to
purchase shares and other stock awards. These shares were excluded
due to their antidilutive effect.</t>
  </si>
  <si>
    <t>INCOME TAXES</t>
  </si>
  <si>
    <t>NOTE J — INCOME TAXES
The components of income before income taxes, equity in earnings
and extraordinary item are as follows:
Year Ended
December 31,
2017 2016 2015
(in thousands)
Domestic $ 17,728 $ 22,114 $ 22,096
Foreign (6,949 ) (112 ) (3,765 )
Total income before income taxes and equity in earnings $ 10,779 $ 22,002 $ 18,331
The provision for income taxes (before equity in earnings) consists
of:
Year Ended
December 31,
2017 2016 2015
(in thousands)
Current:
Federal $ 7,041 $ 8,000 $ 5,584
State and local 957 498 1,879
Foreign 4 483 604
Deferred 1,030 (1,951 ) (1,440 )
Income tax provision $ 9,032 $ 7,030 $ 6,627
On December 22, 2017, the legislation commonly referred to as
the Tax Cuts and Jobs Act (the “Tax Act”) was enacted.
The Tax Act revises the U.S. corporate income tax by, among other
things, lowering the corporate income tax rate from 35% to 21%,
adopting a quasi-territorial income tax system and imposing a
one-time
Due to the complexities involved in the accounting for the Tax Act,
on December, 22, 2017, the Securities and Exchange
Commission’s Staff Accounting Bulletin (“SAB”)
118 was issued to provide guidance to companies that have not yet
completed their accounting for the Tax Act in the period of
enactment. SAB 118 provides that the Company include in its
financial statements a reasonable estimate of the impact of the Tax
Act on earnings to the extent such estimate has been determined.
Accordingly, the U.S. provision for income tax for 2017 is based on
the reasonable estimate guidance provided by SAB 118.
For the year ended December 31, 2017, the Company accrued
$338,000 of tax expense for the Tax Act’s one-time one-time
For the year ended December 31, 2017, the Company accrued
$3.0 million in provisional expense related to the net change
in deferred tax assets stemming from the Tax Act’s reduction
of the U.S. federal tax rate from 35% to 21%.
The Tax Act also includes a provision to tax global intangible
low-taxed
Pursuant to the SAB 118, the Company is allowed a measurement
period of up to one year after the enactment date of the Tax Act to
finalize the recording of the related tax impacts. The Company will
continue to calculate the impact of the U.S. Tax Act and will
record any resulting tax adjustments during 2018.
Deferred income taxes reflect the net tax effects of temporary
differences between the carrying amounts of assets and liabilities
for financial reporting purposes and the amounts used for income
tax purposes. Significant components of the Company’s
deferred income tax assets are as follows:
December 31,
2017 2016
(in thousands)
Deferred income tax assets:
Deferred rent expense $ 2,212 $ 3,706
Stock options 2,903 4,593
Inventory 970 1,190
Operating loss carry-forward 4,114 2,568
Accounts receivable allowances 264 463
Accrued compensation 623 944
Depreciation and amortization 247
—
Other 1,882 2,784
Total deferred income tax assets $ 13,215 $ 16,248
Significant components of the Company’s net deferred income
tax asset (liability) are as follows:
December 31,
2017 2016
(in thousands)
Deferred income tax liabilities:
Depreciation and amortization $
— $ (1,268 )
Intangibles (8,732 ) (9,815 )
Equity in earnings (56 ) 24
Total deferred income tax liabilities (8,788 ) (11,059 )
Net deferred income tax asset 4,427 5,189
Valuation allowance (3,024 ) (2,396 )
Net deferred income tax asset $ 1,403 $ 2,793
The Company has generated various state net operating loss
carryforwards of which, $13.0 million remained at
December 31, 2017 that begin to expire in 2026 .The Company
has net operating losses in foreign jurisdictions of
$10.6 million at December 31, 2017 that begin to expire
in 2020.
The valuation allowance as of December 31, 2017 increased from
the prior year primarily due to foreign net operating losses that
the Company does not believe will more likely than not be
realized.
The provision for income taxes (before equity in earnings) differs
from the amounts computed by applying the applicable federal
statutory rates as follows:
Year Ended December 31,
2017 2016 2015
Provision for federal income taxes at the statutory rate 35.0 % 35.0 % 35.0 %
Increases (decreases):
State and local income taxes, net of Federal income tax benefit 5.9 3.6 5.3
Foreign rate differences 8.0 (7.9 ) (8.6 )
Non-deductible 3.7 3.4 5.5
Tax Act- 27.7
—
—
Tax Act- 3.1
—
—
Other 0.4 (2.1 ) (1.0 )
Provision for income taxes 83.8 % 32.0 % 36.2 %
The estimated values of the Company’s gross uncertain tax
positions at December 31, 2017, 2016, and 2015 are liabilities
of $161,000, $109,000 and $157,000, respectively, and consist of
the following:
Year Ended
December 31,
2017 2016 2015
(in thousands)
Balance at January 1 $ (109 ) $ (157 ) $ (572 )
Additions based on tax positions related to the current year (82 )
— (15 )
Reduction for tax positions of prior years 30
—
—
Settlements
— 48 430
Balance at December 31 $ (161 ) $ (109 ) $ (157 )
The Company had approximately $24,000 and $29,000, net of federal
and state tax benefit, accrued at December 31, 2017 and 2016,
respectively, for the payment of interest. The Company’s
policy for recording interest and penalties is to record such items
as a component of the provision for income taxes.
If the Company’s tax positions are ultimately sustained, the
Company’s liability, including interest, would be reduced by
$182,000, all of which would impact the Company’s tax
provision. On a quarterly basis, the Company evaluates its tax
positions and revises its estimates accordingly. The Company
believes that it is reasonably possible that $32,000 of its tax
positions will be resolved within the next twelve months.
The Company is no longer subject to U.S. Federal income tax
examinations for the years prior to 2014. The Company has
identified the following jurisdictions as “major” tax
jurisdictions: U.S. Federal, California, Massachusetts,
Georgia, Illinois, New York, New Jersey and the United Kingdom. At
December 31, 2017, the periods subject to examination by the
Company’s major state jurisdictions are generally for the
years ended 2013 through 2016.</t>
  </si>
  <si>
    <t>BUSINESS SEGMENTS</t>
  </si>
  <si>
    <t>NOTE K BUSINESS SEGMENTS
Segment information
The Company has three reportable segments, U.S. Wholesale,
International and Retail Direct. The U.S. Wholesale segment
includes the Company’s primary domestic business that
designs, markets and distributes its products to retailers and
distributors. The International Segment consists of certain
business operations conducted outside the U.S. The Retail Direct
segment is that in which the Company markets and sells a limited
selection of its products to consumers through its Pfaltzgraff,
Mikasa, Fred and Friends, Built NY, Fitz and Floyd, Housewares
Deals and Lifetime Sterling websites.
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Year Ended
December 31,
2017 2016 2015
(in thousands)
Net sales:
U.S. Wholesale $ 462,588 $ 470,981 $ 458,593
International 97,757 101,070 108,000
Retail Direct 19,131 20,568 21,077
Total net sales $ 579,476 $ 592,619 $ 587,670
Income from operations:
U.S. Wholesale (1) $ 39,764 $ 39,745 $ 41,343
International (2) (6,984 ) 3,052 (1,600 )
Retail Direct (423 ) 770 (596 )
Unallocated corporate expenses (17,177 ) (16,490 ) (14,916 )
Total income from operations $ 15,180 $ 27,077 $ 24,231
Depreciation and amortization:
U.S. Wholesale (3) $ 9,851 $ 10,095 $ 8,784
International 4,185 3,917 5,272
Retail Direct 153 136 147
Total depreciation and amortization $ 14,189 $ 14,148 $ 14,203
Capital expenditures:
U.S. Wholesale $ 3,899 $ 2,767 $ 4,087
International 2,135 424 1,004
Retail Direct 277 189 75
Total capital expenditures $ 6,311 $ 3,380 $ 5,166
(1) 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
(2) 2017 income from operations for the
International segment includes $1.0 million of restructuring
expenses related to the integration of entities in Europe. 2015
income from operations for the International segment includes a
$1.0 million net charge related to the change in certain
contingent consideration accruals.
(3) The 2016 period includes a
$1.2 million charge to correct prior years’ depreciation
of certain assets within the U.S. Wholesale segment.
Year Ended December 31,
2017 2016
(in thousands)
Assets:
U.S. Wholesale $ 281,398 $ 287,313
International 105,984 95,698
Retail Direct 613 501
Unallocated/ corporate/ other 13,526 16,342
Total assets $ 401,521 $ 399,854
Year Ended December 31,
2017 2016
(in thousands)
Goodwill:
U.S. Wholesale
Beginning balance $ 2,412 $ 2,412
Acquisition activity 434
—
Ending balance 2,846 2,412
International
Beginning balance 11,789 15,689
Foreign currency translation adjustment 1,137 (3,900 )
Ending balance 12,926 11,789
Total goodwill (1) $ 15,772 $ 14,201
(1) No goodwill is allocated to the
Company’s Retail Direct reportable segment.
Geographical information
The following table sets forth net sales and long-lived assets by
the major geographic locations:
Year ended
December 31,
2017 2016 2015
(in thousands)
Net sales:
United States $ 460,788 $ 472,962 $ 462,234
United Kingdom 74,834 74,991 81,347
Rest of World 43,854 44,666 44,089
Total $ 579,476 $ 592,619 $ 587,670
December 31,
2017 2016
(in thousands)
Long-lived assets, excluding intangible assets, at period-end:
United States $ 45,285 $ 43,431
United Kingdom 2,779 1,186
Rest of World 729 1,112
Total $ 48,793 $ 45,729
Product category information – net sales
The following table sets forth net sales by major product
categories included within the Company’s U.S. Wholesale
operating segment:
Year Ended
December 31,
2017 2016 2015
Category: (in thousands)
Kitchenware $ 276,574 $ 286,815 $ 295,592
Tableware 134,034 135,901 125,445
Home Solutions 51,980 48,265 37,556
Total $ 462,588 $ 470,981 $ 458,593
The following table sets forth net sales by major product
categories included within the Company’s International
operating segment:
Year Ended
December 31,
2017 2016 2015
(in thousands)
Category:
Kitchenware $ 59,686 $ 59,742 $ 61,291
Tableware 38,071 41,328 46,709
Total $ 97,757 $ 101,070 $ 108,000</t>
  </si>
  <si>
    <t>COMMITMENTS AND CONTINGENCIES</t>
  </si>
  <si>
    <t>NOTE L — COMMITMENTS AND CONTINGENCIES
Operating leases
The Company has lease agreements for its corporate headquarters,
distribution centers, showrooms and sales offices that expire
through 2029. These leases generally provide for, among other
things, annual base rent escalations and additional rent for real
estate taxes and other costs.
Future minimum payments under non-cancelable
Year Ending
December 31,
2018 $ 16,800
2019 14,866
2020 14,038
2021 13,055
2022 13,481
Thereafter 76,538
Total $ 148,778
Rent and related expenses under operating leases were
$16.8 million, $16.6 million and $17.4 million for
the years ended December 31, 2017, 2016 and 2015,
respectively.
The Company leases one property from the trustees of an active
retirement benefit plan in which former employees of the Company
participate. Total lease payments made to this related party in
2017 was $412,000. The lease agreement expires in 2020.
Royalties
The Company has license agreements that require the payment of
royalties on sales of licensed products which expire through 2023.
Future minimum royalties payable under these agreements are as
follows (in thousands):
Year ending
December 31,
2018 $ 6,047
2019 292
2020 218
2021 222
2022 226
Thereafter 156
Total $ 7,161
Legal proceeding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EPA conducted a
further investigation during 2013 and, in April 2015, notified the
Company and PRIDCO that the results from vapor intrusion sampling
may warrant implementation of measures to mitigate potential
exposure to sub-slab sub-surface OU-1,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RETIREMENT PLANS</t>
  </si>
  <si>
    <t xml:space="preserve">NOTE M — RETIREMENT PLANS
401(k) plan
The Company maintains a defined contribution retirement plan for
eligible employees under Section 401(k) of the Internal
Revenue Code. Participants can make voluntary contributions up to
the Internal Revenue Service limit of $18,000 ($24,000 for
employees 50 years or over) for 2017. The Company suspended its
matching contribution in 2009 as an expense savings measure. The
Company’s United Kingdom-based subsidiaries also maintain
defined contribution pension plans.
Retirement benefit obligations
The Company assumed retirement benefit obligations, which are paid
to certain former executives of a business acquired in 2006. These
obligations under the agreements with these former executives are
unfunded and amounted to $7.3 million at December 31,
2017 and $6.9 million at December 31, 2016.
The discount rate used to calculate the retirement benefit
obligations was 3.33% at December 31, 2017 and 3.76% at
December 31, 2016. The retirement benefit obligations are
included in accrued expenses and deferred rent and other long-term
liabilities.
The Company expects to recognize $119,000 of actuarial losses
included in accumulated other comprehensive loss in net periodic
benefit cost in 2018.
Expected benefit payments for each of the next five fiscal years
and in the aggregate for the five fiscal years thereafter are as
follows (in thousands):
Year ending
December 31,
2018 $ 422
2019 407
2020 392
2021 393
2022 435
2023 through 2027 1,944 </t>
  </si>
  <si>
    <t>OTHER</t>
  </si>
  <si>
    <t>NOTE N — OTHER
Inventory
The components of inventory are as follows:
December 31,
2017 2016
(in thousands)
Finished goods $ 129,611 $ 132,564
Work in process 1,548 1,521
Raw materials 1,277 1,127
Total $ 132,436 $ 135,212
Property and equipment
Property and equipment consist of:
December 31,
2017 2016
(in thousands)
Machinery, furniture and equipment $ 91,282 $ 89,545
Leasehold improvements 32,591 30,019
Building and improvements 787 1,622
Construction in progress 3,122 2,639
Land 100 100
127,882 123,925
Less: accumulated depreciation and amortization (104,817 ) (102,794 )
Total $ 23,065 $ 21,131
Depreciation and amortization expense of property and equipment for
the years ended December 31, 2017, 2016, and 2015 was
$6.6 million, $8.0 million and $7.2 million,
respectively .
Included in machinery, furniture and equipment at each of
December 31, 2017 and 2016 is $2.0 million and
$2.2 million, respectively, related to assets recorded under
capital leases. Included in accumulated depreciation and
amortization at December 31, 2017 and December 31, 2016
is $1.9 million and $2.0 million, respectively, related
to assets recorded under capital leases.
Accrued expenses
Accrued expenses consist of:
December 31,
2017 2016
(in thousands)
Customer allowances and rebates $ 11,662 $ 10,787
Compensation and benefits 9,613 13,616
Interest 191 185
Vendor invoices 4,027 5,415
Royalties 1,744 2,095
Commissions 786 947
Freight 4,002 1,684
Professional fees 3,160 1,464
VAT 1,176 648
Contingent consideration related to acquisitions
— 738
HSBC collection receipts (1)
— 3,335
Foreign exchange contracts 1,951
—
Other 5,809 4,298
Total $ 44,121 $ 45,212
(1) Collections received on behalf of
HSBC in connection with the Receivable Purchase Agreement.
Deferred rent &amp; other long-term liabilities
Deferred rent &amp; other long-term liabilities consist
of:
December 31,
2017 2016
(in thousands)
Deferred rent liability $ 13,399 $ 12,213
Retirement benefit obligations 6,829 6,629
Capital lease obligations 21 128
Derivative liability
— 3
Total $ 20,249 $ 18,973
Supplemental cash flow information
Year Ended
December 31,
2017 2016 2015
(in thousands)
Supplemental disclosure of cash flow information:
Cash paid for interest $ 3,791 $ 4,171 $ 4,909
Cash paid for taxes 12,936 6,384 8,963
Non-cash
Translation adjustment $ 7,823 $ (23,061 ) $ (5,281 )
Components of accumulated other comprehensive loss, net
Year Ended
December 31,
2017 2016 2015
(in thousands)
Accumulated translation adjustment:
Balance at beginning of year $ (35,644 ) $ (12,961 ) $ (7,680 )
Translation adjustment during period 7,823 (23,061 ) (5,281 )
Amounts reclassified from accumulated other comprehensive loss:
(1)
Currency translation adjustment
— 378
—
Balance at end of year $ (27,821 ) $ (35,644 ) $ (12,961 )
Accumulated deferred gains (losses) on cash flow hedges:
Balance at beginning of year $ (3 ) $ (20 ) $ (18 )
Derivative fair value adjustment, net of tax 17 17 (2 )
Balance at end of year (2) $ 14 $ (3 ) $ (20 )
Accumulated effect of retirement benefit obligations:
Balance at beginning of year $ (1,352 ) $ (1,204 ) $ (2,224 )
Net gain (loss) arising from retirement benefit obligations, net of
tax (228 ) (202 ) 941
Amounts reclassified from accumulated other comprehensive loss:
Amortization of loss, net of tax (3) 62 54 79
Balance at end of year $ (1,518 ) $ (1,352 ) $ (1,204 )
(1) Amount is recorded in equity in
earnings (losses) on the consolidated statements of
operations.
(2) No amounts were reclassified out of
accumulated other comprehensive loss. Amounts reclassified would be
recorded in interest expense on the consolidated statements of
operations.
(3) Amount is recorded in selling,
general and administrative expenses on the consolidated statements
of operations.</t>
  </si>
  <si>
    <t>Valuation and Qualifying Accounts</t>
  </si>
  <si>
    <t>LIFETIME BRANDS, INC. SCHEDULE II - VALUATION AND QUALIFYING
ACCOUNTS (in thousands)
COL. A COL. B COL. C COL. D COL. E
Additions
Description Balance at Due to Charged to Deductions Balance at
Year ended December 31, 2017
Deducted from asset accounts:
Allowance for doubtful accounts $ 648 $
— $ 594 $ (84 )(a) $ 1,158
Reserve for sales returns and allowances 5,077
— 4,332 (c) (4,377 )(b) 5,032
$ 5,725 $
— $ 4,926 $ (4,461 ) $ 6,190
Year ended December 31, 2016
Deducted from asset accounts:
Allowance for doubtful accounts $ 697 $
— $ 127 $ (176 )(a) $ 648
Reserve for sales returns and allowances 4,603
— 5,110 (c) (4,636 )(b) 5,077
$ 5,300 $
— $ 5,237 $ (4,812 ) $ 5,725
Year ended December 31, 2015
Deducted from asset accounts:
Allowance for doubtful accounts $ 815 $
— $ 226 $ (344 )(a) $ 697
Reserve for sales returns and allowances 5,848
— 6,504 (c) (7,749 )(b) 4,603
$ 6,663 $
— $ 6,730 $ (8,093 ) $ 5,300
(a) Uncollectible accounts written off,
net of recoveries.
(b) Allowances granted.
(c) Charged to net sales.</t>
  </si>
  <si>
    <t>SIGNIFICANT ACCOUNTING POLICIES (Policies)</t>
  </si>
  <si>
    <t>Basis of presentation</t>
  </si>
  <si>
    <t>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si>
  <si>
    <t>Principles of consolidation</t>
  </si>
  <si>
    <t>Principles of consolidation
The accompanying consolidated financial statements include the
accounts of the Company and its subsidiaries. All intercompany
accounts and transactions have been eliminated in
consolidation.</t>
  </si>
  <si>
    <t>Foreign currency</t>
  </si>
  <si>
    <t>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3.0 million loss in 2017, $4.2 million gain in 2016 and
a $714,000 loss in 2015.</t>
  </si>
  <si>
    <t>Revenue recognition</t>
  </si>
  <si>
    <t>Revenue recognition
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2.3 million in 2017, $2.6 million in 2016 and
$2.4 million in 2015.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t>
  </si>
  <si>
    <t>Cost of sales
Cost of sales consist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 Freight-out
In 2016, the Company identified and corrected an error in the
accumulated depreciation balance relating to certain leasehold
improvements at one of its U.S. warehouses. Accordingly,
distribution expense for the year ended December 31, 2016
includes $1.2 million of additional depreciation expense to
properly reflect the accumulated depreciation balance of these
assets as of December 31, 2016.</t>
  </si>
  <si>
    <t>Advertising expenses</t>
  </si>
  <si>
    <t>Advertising expenses
Advertising expenses are expensed as incurred and are included in
selling, general and administrative expenses. Advertising expenses
were $3.4 million, $3.7 million and $3.9 million for
the years ended December 31, 2017, 2016 and 2015,
respectively.</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However, in certain cases the Company does not have a formal
contract and, therefore, customer deductions are non-contractual. non-contractual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t>
  </si>
  <si>
    <t>Property and equipment</t>
  </si>
  <si>
    <t>Property and equipment
Property and equipment is stated at cost. Property and equipment,
other than leasehold improvements, are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t>
  </si>
  <si>
    <t>Cash equivalents</t>
  </si>
  <si>
    <t>Cash equivalents
The Company considers all highly liquid instruments with a maturity
of three months or less when purchased to be cash equivalents.</t>
  </si>
  <si>
    <t>Concentration of credit risk</t>
  </si>
  <si>
    <t>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7, 2016 and 2015,
Wal-Mart</t>
  </si>
  <si>
    <t>Fair value measurements</t>
  </si>
  <si>
    <t>Fair value measurements
Financial Accounting Standards Board (“FASB”)
Accounting Standards Codification (“ASC”) Topic
No. 820, Fair Value Measurements and Disclosures</t>
  </si>
  <si>
    <t>Fair value of financial instruments</t>
  </si>
  <si>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t>
  </si>
  <si>
    <t>Derivatives</t>
  </si>
  <si>
    <t>Derivatives
The Company accounts for derivative instruments in accordance with
ASC Topic No. 815, Derivatives and Hedging</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Income taxes</t>
  </si>
  <si>
    <t>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more-likely-than-not</t>
  </si>
  <si>
    <t>Share-based compensation</t>
  </si>
  <si>
    <t>Share-based compensation
The Company accounts for its share-based compensation arrangements
in accordance with ASC Topic 718, “Stock Compensation”,
which requires the measurement of compensation expense for all
share-based compensation granted to employees and non-employee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of the Board of
Directors. Compensation expense for performance awards is
recognized over the vesting period, and will vary based on
remeasurement during the performance period. If the performance
metrics are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t>
  </si>
  <si>
    <t>Employee healthcare</t>
  </si>
  <si>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2016, to reduce costs and achieve synergies, the Company began
the process of integrating its legal entities operating in Europe.
During the 2017, the Company recorded $1.0 million of
restructuring expense related to the execution of this plan,
primarily related to severance. The Company does not expect to
incur additional restructuring charges in 2018 related to this
integration; however additional restructuring charges may be
incurred in the future as additional integration initiatives are
undertaken.
In December 2015, the Company commenced an in-depth
As of December 31, 2017 and 2016, $0 and $525,000 was accrued
related to severance and consulting expenses from the restructuring
plans.</t>
  </si>
  <si>
    <t>Adopted Accounting Pronouncements</t>
  </si>
  <si>
    <t>Adopted Accounting Pronouncements
Effective January 1, 2017, the Company adopted Accounting
Standard Update (“ASU”) 2016-09, Improvements to Employee
Share-Based Payment Accounting. 2016-09,
Effective January 1, 2017, the Company adopted ASU
2015-11, Inventory:
Simplifying the Measurement of Inventory first-in, first-out</t>
  </si>
  <si>
    <t>Accounting Pronouncements to be Adopted in Future Periods</t>
  </si>
  <si>
    <t>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ASB issued ASU 2016-15, Statement of Cash Flows:
Classification of Certain Cash Receipts and Cash Payments
In February 2016, the FASB issued ASU 2016-02, Leases, right-of-use
In May 2014, the FASB issued ASU 2014-09, Revenue from Contracts
with Customers No. 2016-08, Revenue from Contracts with Customers (Topic 606): Principal
versus Agent Considerations (Reporting Revenue Gross versus
Net)
The Company adopted the new guidance on January 1, 2018, using
the modified retrospective transition method and applying this
approach to those contracts that were not completed as of that
date. The Company completed its evaluation of customer agreements
and changes to its controls to support recognition and disclosures
under the new guidance. The Company does not expect the adoption of
the standard to have a material impact on its consolidated
financial statements.</t>
  </si>
  <si>
    <t>ACQUISITIONS (Tables)</t>
  </si>
  <si>
    <t>Summary of Purchase Price Allocated Based on Estimated Fair Value of Assets and Liabilities</t>
  </si>
  <si>
    <t>The purchase price was allocated based on the Company’s
estimate of the fair values of the assets acquired and liabilities
assumed, as follows (in thousands):
Purchase Price
Accounts Receivable $ 3,115
Inventory 5,424
Other assets 458
Other liabilities (2,056 )
Goodwill and other intangibles 2,131
Total allocated value $ 9,072</t>
  </si>
  <si>
    <t>EQUITY INVESTMENTS (Tables) - Grupo Vasconia S.A.B.</t>
  </si>
  <si>
    <t>Summarized Income Statement Information for Vasconia in USD and MXN</t>
  </si>
  <si>
    <t xml:space="preserve">Summarized income statement information for the years ended
December 31, 2017, 2016 and 2015, as well as summarized
balance sheet information as of December 31, 2017 and 2016,
for Vasconia in USD and MXN is as follows:
Year Ended
December 31,
2017 2016 2015
(in thousands)
Income
Statement USD MXN USD MXN USD MXN
Net sales $ 167,283 $ 3,157,671 $ 149,533 $ 2,795,009 $ 178,832 $ 2,824,399
Gross profit 34,626 655,186 27,205 510,617 33,982 534,285
Income from operations 10,475 199,170 5,611 105,334 10,551 165,507
Net income 1,164 23,983 3,491 68,230 7,353 117,194 </t>
  </si>
  <si>
    <t>Summarized Balance Sheet Information for Vasconia in USD and MXN</t>
  </si>
  <si>
    <t xml:space="preserve">December 31,
2017 2016
(in
thousands)
Balance
Sheet USD MXN USD MXN
Current assets $ 91,157 $ 1,793,832 $ 81,509 $ 1,687,396
Non-current 87,900 1,729,745 83,890 1,736,681
Current liabilities 50,766 998,993 31,303 648,028
Non-current 39,147 770,352 49,408 1,022,842 </t>
  </si>
  <si>
    <t>GOODWILL AND INTANGIBLE ASSETS (Tables)</t>
  </si>
  <si>
    <t>Components of Intangible Assets Included in Wholesale Segment</t>
  </si>
  <si>
    <t>The Company’s intangible assets, all of which are included in
the U.S. Wholesale and International segments, consist of the
following (in thousands):
Year Ended
December 31,
2017 2016
Gross Accumulated Net Gross Accumulated Net
Goodwill $ 15,772 $
— $ 15,772 $ 14,201 $
— $ 14,201
Indefinite-lived intangible assets:
Trade names 7,616
— 7,616 7,616
— 7,616
Finite-lived intangible assets:
Licenses 15,847 (9,375 ) 6,472 15,847 (8,919 ) 6,928
Trade names 33,368 (11,109 ) 22,259 31,150 (8,286 ) 22,864
Customer relationships 52,961 (16,966 ) 35,995 49,372 (12,188 ) 37,184
Other 1,165 (800 ) 365 1,266 (840 ) 426
Total $ 126,729 $ (38,250 ) $ 88,479 $ 119,452 $ (30,233 ) $ 89,219</t>
  </si>
  <si>
    <t>Summary of Activities Relating to Intangible Assets</t>
  </si>
  <si>
    <t>A summary of the activities related to the Company’s
intangible assets for the years ended December 31, 2017, 2016
and 2015 consists of the following (in thousands):
Intangible Goodwill Total Intangible
Goodwill and Intangible Assets, December 31, 2014 $ 85,496 $ 18,101 $ 103,597
Amortization (7,004 )
— (7,004 )
Goodwill and Intangible Assets, December 31, 2015 78,492 18,101 96,593
Acquisition of trade names 5,159
— 5,159
Acquisition of customer relationships 8,878
— 8,878
Acquisition of other intangible assets 50
— 50
Foreign currency translation adjustment (11,400 ) (3,900 ) (15,300 )
Amortization (6,161 )
— (6,161 )
Goodwill and Intangible Assets, December 31, 2016 75,018 14,201 89,219
Acquisition of goodwill
— 434 434
Acquisition of trade names 1,134
— 1,134
Acquisition of customer relationships 563
— 563
Foreign currency translation adjustment 2,823 1,137 3,960
Amortization (6,831 )
— (6,831 )
Goodwill and Intangible Assets, December 31, 2017 $ 72,707 $ 15,772 $ 88,479</t>
  </si>
  <si>
    <t>Weighted Average Amortization Periods for Finite Lived Intangible Assets</t>
  </si>
  <si>
    <t xml:space="preserve">The weighted-average amortization periods for the Company’s
finite-lived intangible assets as of December 31, 2017 are as
follows:
Years
Trade names 14
Licenses 33
Customer relationships 13
Other 12 </t>
  </si>
  <si>
    <t>Estimated Amortization Expense</t>
  </si>
  <si>
    <t xml:space="preserve">Estimated amortization expense for each of the five succeeding
fiscal years is as follows (in thousands):
Year ending December 31,
2018 $ 7,096
2019 7,096
2020 7,081
2021 6,604
2022 6,604 </t>
  </si>
  <si>
    <t>DERIVATIVES (Tables)</t>
  </si>
  <si>
    <t>Fair Values of Derivative Financial Instruments Included in Condensed Consolidated Balance Sheets</t>
  </si>
  <si>
    <t xml:space="preserve">The fair values of the Company’s derivative financial
instruments included in the consolidated balance sheets are
presented as follows (in thousands):
December 31,
Derivatives designated as hedging
instruments Balance Sheet Location 2017 2016
Interest rate swaps Prepaid expenses $ 11 $
—
Accrued expenses
— 4
Deferred rent &amp;
— 3
December 31,
Derivatives not designated as hedging
instruments Balance Sheet Location 2017 2016
Foreign exchange contracts Prepaid expenses $
— $ 924
Accrued Expenses 1,951
— </t>
  </si>
  <si>
    <t>Gains and Losses Related to Derivative Financial Instruments Designated as Hedging Instruments</t>
  </si>
  <si>
    <t xml:space="preserve">The amounts of the gains and losses related to the Company’s
derivative financial instruments designated as hedging instruments
are recognized in other comprehensive income (loss) as follows (in
thousands):
Year ended
Derivatives designated as hedging
instruments 2017 2016 2015
Interest rate swaps $ 17 $ 17 $ (2 )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Derivatives not designated as hedging instruments Location of Year Ended
December 31,
2017 2016 2015
Foreign exchange contracts Selling, $ (2,592 ) $ 2,182 $ 272 </t>
  </si>
  <si>
    <t>CAPITAL STOCK (Tables)</t>
  </si>
  <si>
    <t>Cash Dividends Declared</t>
  </si>
  <si>
    <t>Dividends were declared in 2017 and 2016 as follows:
Dividend per share Date declared Date of record Payment date
$0.0425 March 3, 2016 May 2, 2016 May 16, 2016
$0.0425 June 9, 2016 August 1, 2016 August 15, 2016
$0.0425 August 4, 2016 November 1, 2016 November 15, 2016
$0.0425 November 3, 2016 February 1, 2017 February 15, 2017
$0.0425 March 8, 2017 May 1, 2017 May 15, 2017
$0.0425 June 22, 2017 August 1, 2017 August 15, 2017
$0.0425 August 4, 2017 November 1, 2017 November 15, 2017
$0.0425 November 7, 2017 February 1, 2018 February 15, 2018</t>
  </si>
  <si>
    <t>Summary of Stock Option Activity and Related Information</t>
  </si>
  <si>
    <t>A summary of the Company’s stock option activity and related
information for the three years ended December 31, 2017, is as
follows:
Options Weighted- Weighted- Aggregate
Options outstanding at December 31, 2014 2,326,627 $ 14.19
Grants 89,600 13.99
Exercises (110,375 ) 8.84
Cancellations (37,750 ) 15.57
Expirations (25,900 ) 26.60
Options outstanding at December 31, 2015 2,242,202 14.28
Grants 66,850 15.44
Exercises (272,325 ) 9.01
Cancellations (30,750 ) 15.39
Expirations (230,577 ) 27.16
Options outstanding at December 31, 2016 1,775,400 13.44
Grants 125,750 17.38
Exercises (300,000 ) 11.34
Cancellations (45,700 ) 16.40
Expirations (99,250 ) 20.40
Options outstanding at December 31, 2017 1,456,200 13.64 4.6 $ 5,019,000
Options exercisable at December 31, 2017 1,250,673 $ 13.05 4.0 $ 4,923,000</t>
  </si>
  <si>
    <t>Fair Value Stock Options at Grant Date using Weighted Average Assumption</t>
  </si>
  <si>
    <t xml:space="preserve">The fair values for these stock options were estimated at the dates
of grant using the following weighted-average assumptions:
2017 2016 2015
Historical volatility 39 % 39 % 39 %
Expected term (years) 6.0 6.0 5.2
Risk-free interest rate 1.97 % 1.37 % 1.67 %
Expected dividend yield 0.98 % 1.10 % 1.18 % </t>
  </si>
  <si>
    <t>Summary of Restricted Stock Activity</t>
  </si>
  <si>
    <t xml:space="preserve">A summary of the Company’s restricted stock activity and
related information for the three years ended December 31,
2017 is as follows:
Restricted Weighted-
Non-vested 26,511 $ 15.86
Grants 100,073 14.78
Vested (24,649 ) 15.97
Cancellations (500 ) 14.84
Non-vested 101,435 14.77
Grants 109,170 15.64
Vested (46,306 ) 14.79
Cancellations (2,475 ) 14.93
Non-vested 161,824 15.35
Grants 133,352 18.32
Vested (69,795 ) 15.39
Cancellations (6,064 ) 16.07
Non-vested 219,317 $ 17.12
Total unrecognized compensation expense remaining $ 2,932,000
Weighted-average years expected to be recognized over 2.6 </t>
  </si>
  <si>
    <t>Summary of Performance-based Award Activity</t>
  </si>
  <si>
    <t>A summary of the Company’s performance-based award activity
and related information for the three years ended December 31,
2017 is as follows:
Performance- awards (1) Weighted-
Non-vested
— $
—
Grants 66,650 14.84
Cancellations (500 ) 14.84
Non-vested 66,150 14.84
Grants 82,000 15.69
Cancellations (2,188 ) 14.94
Non-vested 145,962 15.32
Grants 87,000 18.45
Cancellations (4,070 ) 16.52
Non-vested 228,892 $ 16.49
Total unrecognized compensation expense remaining $ 1,727,000
Weighted-average years expected to be recognized over 1.7
(1) Represents the target number of
shares to be issued for each performance-based award.</t>
  </si>
  <si>
    <t>INCOME PER COMMON SHARE (Tables)</t>
  </si>
  <si>
    <t>Calculations of Basic and Diluted Income per Common Share</t>
  </si>
  <si>
    <t>The calculations of basic and diluted income per common share for
the years ended December 31, 2017, 2016 and 2015, are as
follows:
2017 2016 2015
(in thousands - except per share amounts)
Net income – Basic and Diluted $ 2,154 $ 15,720 $ 12,278
Weighted-average shares outstanding – Basic 14,505 14,174 13,850
Effect of dilutive securities:
Stock options and other stock awards 450 375 416
Weighted-average shares outstanding – Diluted 14,955 14,549 14,266
Basic income per common share $ 0.15 $ 1.11 $ 0.89
Diluted income per common share $ 0.14 $ 1.08 $ 0.86</t>
  </si>
  <si>
    <t>INCOME TAXES (Tables)</t>
  </si>
  <si>
    <t>Components of Income before Income Taxes</t>
  </si>
  <si>
    <t>The components of income before income taxes, equity in earnings
and extraordinary item are as follows:
Year Ended
December 31,
2017 2016 2015
(in thousands)
Domestic $ 17,728 $ 22,114 $ 22,096
Foreign (6,949 ) (112 ) (3,765 )
Total income before income taxes and equity in earnings $ 10,779 $ 22,002 $ 18,331</t>
  </si>
  <si>
    <t>Provision for Income Taxes</t>
  </si>
  <si>
    <t>The provision for income taxes (before equity in earnings) consists
of:
Year Ended
December 31,
2017 2016 2015
(in thousands)
Current:
Federal $ 7,041 $ 8,000 $ 5,584
State and local 957 498 1,879
Foreign 4 483 604
Deferred 1,030 (1,951 ) (1,440 )
Income tax provision $ 9,032 $ 7,030 $ 6,627</t>
  </si>
  <si>
    <t>Significant Components of Deferred Income Tax Assets</t>
  </si>
  <si>
    <t>Significant components of the Company’s deferred income tax
assets are as follows:
December 31,
2017 2016
(in thousands)
Deferred income tax assets:
Deferred rent expense $ 2,212 $ 3,706
Stock options 2,903 4,593
Inventory 970 1,190
Operating loss carry-forward 4,114 2,568
Accounts receivable allowances 264 463
Accrued compensation 623 944
Depreciation and amortization 247
—
Other 1,882 2,784
Total deferred income tax assets $ 13,215 $ 16,248</t>
  </si>
  <si>
    <t>Significant Components of Net Deferred Income Tax Asset (Liability)</t>
  </si>
  <si>
    <t>Significant components of the Company’s net deferred income
tax asset (liability) are as follows:
December 31,
2017 2016
(in thousands)
Deferred income tax liabilities:
Depreciation and amortization $
— $ (1,268 )
Intangibles (8,732 ) (9,815 )
Equity in earnings (56 ) 24
Total deferred income tax liabilities (8,788 ) (11,059 )
Net deferred income tax asset 4,427 5,189
Valuation allowance (3,024 ) (2,396 )
Net deferred income tax asset $ 1,403 $ 2,793</t>
  </si>
  <si>
    <t>Difference between Provision for Income Taxes and Amount Computed by Applying Federal Statutory Rates</t>
  </si>
  <si>
    <t>The provision for income taxes (before equity in earnings) differs
from the amounts computed by applying the applicable federal
statutory rates as follows:
Year Ended December 31,
2017 2016 2015
Provision for federal income taxes at the statutory rate 35.0 % 35.0 % 35.0 %
Increases (decreases):
State and local income taxes, net of Federal income tax benefit 5.9 3.6 5.3
Foreign rate differences 8.0 (7.9 ) (8.6 )
Non-deductible 3.7 3.4 5.5
Tax Act- 27.7
—
—
Tax Act- 3.1
—
—
Other 0.4 (2.1 ) (1.0 )
Provision for income taxes 83.8 % 32.0 % 36.2 %</t>
  </si>
  <si>
    <t>Estimated Values of Gross Uncertain Tax Positions</t>
  </si>
  <si>
    <t>The estimated values of the Company’s gross uncertain tax
positions at December 31, 2017, 2016, and 2015 are liabilities
of $161,000, $109,000 and $157,000, respectively, and consist of
the following:
Year Ended
December 31,
2017 2016 2015
(in thousands)
Balance at January 1 $ (109 ) $ (157 ) $ (572 )
Additions based on tax positions related to the current year (82 )
— (15 )
Reduction for tax positions of prior years 30
—
—
Settlements
— 48 430
Balance at December 31 $ (161 ) $ (109 ) $ (157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Year Ended
December 31,
2017 2016 2015
(in thousands)
Net sales:
U.S. Wholesale $ 462,588 $ 470,981 $ 458,593
International 97,757 101,070 108,000
Retail Direct 19,131 20,568 21,077
Total net sales $ 579,476 $ 592,619 $ 587,670
Income from operations:
U.S. Wholesale (1) $ 39,764 $ 39,745 $ 41,343
International (2) (6,984 ) 3,052 (1,600 )
Retail Direct (423 ) 770 (596 )
Unallocated corporate expenses (17,177 ) (16,490 ) (14,916 )
Total income from operations $ 15,180 $ 27,077 $ 24,231
Depreciation and amortization:
U.S. Wholesale (3) $ 9,851 $ 10,095 $ 8,784
International 4,185 3,917 5,272
Retail Direct 153 136 147
Total depreciation and amortization $ 14,189 $ 14,148 $ 14,203
Capital expenditures:
U.S. Wholesale $ 3,899 $ 2,767 $ 4,087
International 2,135 424 1,004
Retail Direct 277 189 75
Total capital expenditures $ 6,311 $ 3,380 $ 5,166
(1) 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
(2) 2017 income from operations for the
International segment includes $1.0 million of restructuring
expenses related to the integration of entities in Europe. 2015
income from operations for the International segment includes a
$1.0 million net charge related to the change in certain
contingent consideration accruals.
(3) The 2016 period includes a
$1.2 million charge to correct prior years’ depreciation
of certain assets within the U.S. Wholesale segment.
Year Ended December 31,
2017 2016
(in thousands)
Assets:
U.S. Wholesale $ 281,398 $ 287,313
International 105,984 95,698
Retail Direct 613 501
Unallocated/ corporate/ other 13,526 16,342
Total assets $ 401,521 $ 399,854
Year Ended December 31,
2017 2016
(in thousands)
Goodwill:
U.S. Wholesale
Beginning balance $ 2,412 $ 2,412
Acquisition activity 434
—
Ending balance 2,846 2,412
International
Beginning balance 11,789 15,689
Foreign currency translation adjustment 1,137 (3,900 )
Ending balance 12,926 11,789
Total goodwill (1) $ 15,772 $ 14,201
(1) No goodwill is allocated to the
Company’s Retail Direct reportable segment.</t>
  </si>
  <si>
    <t>Net Sales and Long-Lived Assets by Major Geographic Locations</t>
  </si>
  <si>
    <t>The following table sets forth net sales and long-lived assets by
the major geographic locations:
Year ended
December 31,
2017 2016 2015
(in thousands)
Net sales:
United States $ 460,788 $ 472,962 $ 462,234
United Kingdom 74,834 74,991 81,347
Rest of World 43,854 44,666 44,089
Total $ 579,476 $ 592,619 $ 587,670
December 31,
2017 2016
(in thousands)
Long-lived assets, excluding intangible assets, at period-end:
United States $ 45,285 $ 43,431
United Kingdom 2,779 1,186
Rest of World 729 1,112
Total $ 48,793 $ 45,729</t>
  </si>
  <si>
    <t>Net Sales by Major Product Categories</t>
  </si>
  <si>
    <t>The following table sets forth net sales by major product
categories included within the Company’s U.S. Wholesale
operating segment:
Year Ended
December 31,
2017 2016 2015
Category: (in thousands)
Kitchenware $ 276,574 $ 286,815 $ 295,592
Tableware 134,034 135,901 125,445
Home Solutions 51,980 48,265 37,556
Total $ 462,588 $ 470,981 $ 458,593
The following table sets forth net sales by major product
categories included within the Company’s International
operating segment:
Year Ended
December 31,
2017 2016 2015
(in thousands)
Category:
Kitchenware $ 59,686 $ 59,742 $ 61,291
Tableware 38,071 41,328 46,709
Total $ 97,757 $ 101,070 $ 108,000</t>
  </si>
  <si>
    <t>COMMITMENTS AND CONTINGENCIES (Tables)</t>
  </si>
  <si>
    <t>Future Minimum Payments Under Non Cancelable Operating Leases</t>
  </si>
  <si>
    <t>Future minimum payments under non-cancelable
Year Ending
December 31,
2018 $ 16,800
2019 14,866
2020 14,038
2021 13,055
2022 13,481
Thereafter 76,538
Total $ 148,778</t>
  </si>
  <si>
    <t>Future Minimum Royalties Payable</t>
  </si>
  <si>
    <t>sales of licensed products which expire through 2023. Future
minimum royalties payable under these agreements are as follows (in
thousands):
Year ending
December 31,
2018 $ 6,047
2019 292
2020 218
2021 222
2022 226
Thereafter 156
Total $ 7,161</t>
  </si>
  <si>
    <t>RETIREMENT PLANS (Tables)</t>
  </si>
  <si>
    <t>Future Benefit Payments</t>
  </si>
  <si>
    <t xml:space="preserve">Expected benefit payments for each of the next five fiscal years
and in the aggregate for the five fiscal years thereafter are as
follows (in thousands):
Year ending
December 31,
2018 $ 422
2019 407
2020 392
2021 393
2022 435
2023 through 2027 1,944 </t>
  </si>
  <si>
    <t>OTHER (Tables)</t>
  </si>
  <si>
    <t>Components of Inventory</t>
  </si>
  <si>
    <t>The components of inventory are as follows:
December 31,
2017 2016
(in thousands)
Finished goods $ 129,611 $ 132,564
Work in process 1,548 1,521
Raw materials 1,277 1,127
Total $ 132,436 $ 135,212</t>
  </si>
  <si>
    <t>Property and Equipment</t>
  </si>
  <si>
    <t>Property and equipment consist of:
December 31,
2017 2016
(in thousands)
Machinery, furniture and equipment $ 91,282 $ 89,545
Leasehold improvements 32,591 30,019
Building and improvements 787 1,622
Construction in progress 3,122 2,639
Land 100 100
127,882 123,925
Less: accumulated depreciation and amortization (104,817 ) (102,794 )
Total $ 23,065 $ 21,131</t>
  </si>
  <si>
    <t>Accrued Expenses</t>
  </si>
  <si>
    <t>Accrued expenses consist of:
December 31,
2017 2016
(in thousands)
Customer allowances and rebates $ 11,662 $ 10,787
Compensation and benefits 9,613 13,616
Interest 191 185
Vendor invoices 4,027 5,415
Royalties 1,744 2,095
Commissions 786 947
Freight 4,002 1,684
Professional fees 3,160 1,464
VAT 1,176 648
Contingent consideration related to acquisitions
— 738
HSBC collection receipts (1)
— 3,335
Foreign exchange contracts 1,951
—
Other 5,809 4,298
Total $ 44,121 $ 45,212
(1) Collections received on behalf of
HSBC in connection with the Receivable Purchase Agreement.</t>
  </si>
  <si>
    <t>Deferred Rent Other Long Term Liabilities</t>
  </si>
  <si>
    <t>Deferred rent &amp; other long-term liabilities consist
of:
December 31,
2017 2016
(in thousands)
Deferred rent liability $ 13,399 $ 12,213
Retirement benefit obligations 6,829 6,629
Capital lease obligations 21 128
Derivative liability
— 3
Total $ 20,249 $ 18,973</t>
  </si>
  <si>
    <t>Supplemental Cash Flow Information</t>
  </si>
  <si>
    <t xml:space="preserve">Supplemental cash flow information
Year Ended
December 31,
2017 2016 2015
(in thousands)
Supplemental disclosure of cash flow information:
Cash paid for interest $ 3,791 $ 4,171 $ 4,909
Cash paid for taxes 12,936 6,384 8,963
Non-cash
Translation adjustment $ 7,823 $ (23,061 ) $ (5,281 ) </t>
  </si>
  <si>
    <t>Components of Accumulated Other Comprehensive Loss, Net</t>
  </si>
  <si>
    <t>Components of accumulated other comprehensive loss, net
Year Ended
December 31,
2017 2016 2015
(in thousands)
Accumulated translation adjustment:
Balance at beginning of year $ (35,644 ) $ (12,961 ) $ (7,680 )
Translation adjustment during period 7,823 (23,061 ) (5,281 )
Amounts reclassified from accumulated other comprehensive loss:
(1)
Currency translation adjustment
— 378
—
Balance at end of year $ (27,821 ) $ (35,644 ) $ (12,961 )
Accumulated deferred gains (losses) on cash flow hedges:
Balance at beginning of year $ (3 ) $ (20 ) $ (18 )
Derivative fair value adjustment, net of tax 17 17 (2 )
Balance at end of year (2) $ 14 $ (3 ) $ (20 )
Accumulated effect of retirement benefit obligations:
Balance at beginning of year $ (1,352 ) $ (1,204 ) $ (2,224 )
Net gain (loss) arising from retirement benefit obligations, net of
tax (228 ) (202 ) 941
Amounts reclassified from accumulated other comprehensive loss:
Amortization of loss, net of tax (3) 62 54 79
Balance at end of year $ (1,518 ) $ (1,352 ) $ (1,204 )
(1) Amount is recorded in equity in
earnings (losses) on the consolidated statements of
operations.
(2) No amounts were reclassified out of
accumulated other comprehensive loss. Amounts reclassified would be
recorded in interest expense on the consolidated statements of
operations.
(3) Amount is recorded in selling,
general and administrative expenses on the consolidated statements
of operations.</t>
  </si>
  <si>
    <t>Significant Accounting Policies - Additional Information (Detail) - USD ($) $ in Thousands</t>
  </si>
  <si>
    <t>Schedule Of Significant Accounting Policies [Line Items]</t>
  </si>
  <si>
    <t>Foreign currency gain/loss</t>
  </si>
  <si>
    <t>Shipping and handling revenue</t>
  </si>
  <si>
    <t>Freight-out expenses</t>
  </si>
  <si>
    <t>Depreciation charge</t>
  </si>
  <si>
    <t>Accounting Standards Update 2016-09</t>
  </si>
  <si>
    <t>Employee severance</t>
  </si>
  <si>
    <t>Consulting expense</t>
  </si>
  <si>
    <t>Severance and consulting expenses</t>
  </si>
  <si>
    <t>Restructuring Reserve</t>
  </si>
  <si>
    <t>Performance Shares</t>
  </si>
  <si>
    <t>Vesting period</t>
  </si>
  <si>
    <t>3 years</t>
  </si>
  <si>
    <t>Number of shares range percentage</t>
  </si>
  <si>
    <t>150.00%</t>
  </si>
  <si>
    <t>Wal-Mart Stores Inc | Net sales | Credit Concentration Risk</t>
  </si>
  <si>
    <t>Percentage of net sales</t>
  </si>
  <si>
    <t>15.00%</t>
  </si>
  <si>
    <t>16.00%</t>
  </si>
  <si>
    <t>Costco Wholesale Corporation | Net sales | Credit Concentration Risk</t>
  </si>
  <si>
    <t>10.00%</t>
  </si>
  <si>
    <t>Depreciation Adjustment</t>
  </si>
  <si>
    <t>Building and Improvements | Minimum</t>
  </si>
  <si>
    <t>Property and equipment depreciated over estimated useful lives</t>
  </si>
  <si>
    <t>30 years</t>
  </si>
  <si>
    <t>Machinery, Furniture and Equipment | Minimum</t>
  </si>
  <si>
    <t>Machinery, Furniture and Equipment | Maximum</t>
  </si>
  <si>
    <t>10 years</t>
  </si>
  <si>
    <t>Acquisitions - Additional Information (Detail) - USD ($) $ in Thousands</t>
  </si>
  <si>
    <t>Aug. 31, 2017</t>
  </si>
  <si>
    <t>Oct. 31, 2016</t>
  </si>
  <si>
    <t>Sep. 30, 2016</t>
  </si>
  <si>
    <t>Dec. 31, 2014</t>
  </si>
  <si>
    <t>Dec. 31, 2013</t>
  </si>
  <si>
    <t>Business Acquisition [Line Items]</t>
  </si>
  <si>
    <t>Goodwill</t>
  </si>
  <si>
    <t>[1]</t>
  </si>
  <si>
    <t>Fitz and Floyd Business</t>
  </si>
  <si>
    <t>Business acquisition cash paid</t>
  </si>
  <si>
    <t>Goodwill and other intangibles</t>
  </si>
  <si>
    <t>Fitz and Floyd Business | Customer Relationships and Trade Names</t>
  </si>
  <si>
    <t>Estimated fair value of intangible assets acquired</t>
  </si>
  <si>
    <t>Amco Houseworks, Chicago Metallic and Swing-A-Way kitchenware and bakeware brands</t>
  </si>
  <si>
    <t>Amco Houseworks, Chicago Metallic and Swing-A-Way kitchenware and bakeware brands | Customer Relationships and Trade Names</t>
  </si>
  <si>
    <t>Intangible assets acquired, estimated useful life</t>
  </si>
  <si>
    <t>15 years</t>
  </si>
  <si>
    <t>Focus Products Group International, LLC</t>
  </si>
  <si>
    <t>Copco Product Line</t>
  </si>
  <si>
    <t>Copco Product Line | Customer Relationships</t>
  </si>
  <si>
    <t>Copco Product Line | Trade Names</t>
  </si>
  <si>
    <t>No goodwill is allocated to the Company's Retail Direct reportable segment.</t>
  </si>
  <si>
    <t>Summary of Purchase Price Allocated Based on Estimated Fair Value of Assets and Liabilities (Detail) - Fitz and Floyd Business $ in Thousands</t>
  </si>
  <si>
    <t>Aug. 31, 2017USD ($)</t>
  </si>
  <si>
    <t>Accounts Receivable</t>
  </si>
  <si>
    <t>Other assets</t>
  </si>
  <si>
    <t>Other liabilities</t>
  </si>
  <si>
    <t>Total allocated value</t>
  </si>
  <si>
    <t>Sale of Accounts Receivable - Additional Information (Detail) - USD ($)</t>
  </si>
  <si>
    <t>Accounts, Notes, Loans and Financing Receivable [Line Items]</t>
  </si>
  <si>
    <t>Restricted cash</t>
  </si>
  <si>
    <t>Receivables purchase agreement</t>
  </si>
  <si>
    <t>Receivables purchase agreement - description of arrangements</t>
  </si>
  <si>
    <t>The  term of the agreement is for 364 days and shall automatically be extended for  annual successive terms unless terminated. Either party may terminate the  agreement at any time upon sixty days' prior written notice to the other party.</t>
  </si>
  <si>
    <t>Agreement period</t>
  </si>
  <si>
    <t>364 days</t>
  </si>
  <si>
    <t>Agreement period, extension term</t>
  </si>
  <si>
    <t>Automatically be extended for  annual successive terms unless terminated</t>
  </si>
  <si>
    <t>Agreement termination, written notice period</t>
  </si>
  <si>
    <t>60 days</t>
  </si>
  <si>
    <t>Sale of receivables</t>
  </si>
  <si>
    <t>Receivables purchase agreement | Selling, general and administrative expenses</t>
  </si>
  <si>
    <t>Charge related to sale of receivables</t>
  </si>
  <si>
    <t>Receivables purchase agreement | Maximum</t>
  </si>
  <si>
    <t>Receivables purchase agreement - maximum borrowing</t>
  </si>
  <si>
    <t>Equity Investments - Additional Information (Detail) R$ in Millions</t>
  </si>
  <si>
    <t>Dec. 31, 2017USD ($)$ / $</t>
  </si>
  <si>
    <t>Dec. 31, 2016USD ($)$ / $</t>
  </si>
  <si>
    <t>Dec. 31, 2016BRL (R$)$ / $</t>
  </si>
  <si>
    <t>Dec. 31, 2015USD ($)$ / $</t>
  </si>
  <si>
    <t>Feb. 09, 2012USD ($)</t>
  </si>
  <si>
    <t>Schedule of Equity Method Investments [Line Items]</t>
  </si>
  <si>
    <t>Equity in earnings (losses), net of taxes</t>
  </si>
  <si>
    <t>Currency translation losses recognized upon the sales of equity interest</t>
  </si>
  <si>
    <t>GS Internacional S/A</t>
  </si>
  <si>
    <t>Carrying value of investment</t>
  </si>
  <si>
    <t>Equity interest, percentage sold</t>
  </si>
  <si>
    <t>40.00%</t>
  </si>
  <si>
    <t>Sales proceeds from disposal of equity method investment</t>
  </si>
  <si>
    <t>R$ 2.3</t>
  </si>
  <si>
    <t>Gain on disposal of equity method investment</t>
  </si>
  <si>
    <t>Grupo Vasconia S.A.B.</t>
  </si>
  <si>
    <t>Percentage of ownership in equity method investment</t>
  </si>
  <si>
    <t>30.00%</t>
  </si>
  <si>
    <t>Exchange rate at period end - MXN to USD | $ / $</t>
  </si>
  <si>
    <t>Increase (Decrease) in equity method investment</t>
  </si>
  <si>
    <t>Cash dividend received</t>
  </si>
  <si>
    <t>Equity in earnings, deferred taxes</t>
  </si>
  <si>
    <t>Fair value of investment</t>
  </si>
  <si>
    <t>Grupo Vasconia S.A.B. | Prepaid expenses and other current assets</t>
  </si>
  <si>
    <t>Due from related party</t>
  </si>
  <si>
    <t>Grupo Vasconia S.A.B. | Accounts payable and accrued expenses</t>
  </si>
  <si>
    <t>Due to related party</t>
  </si>
  <si>
    <t>Grupo Vasconia S.A.B. | Transaction 02 | Minimum</t>
  </si>
  <si>
    <t>Average daily exchange rate for period - MXN to USD | $ / $</t>
  </si>
  <si>
    <t>Grupo Vasconia S.A.B. | Transaction 02 | Maximum</t>
  </si>
  <si>
    <t>Grand Venture</t>
  </si>
  <si>
    <t>50.00%</t>
  </si>
  <si>
    <t>Payment for equity method investment</t>
  </si>
  <si>
    <t>Summarized Statement of Income Information for Vasconia in USD and MXN (Detail) - Grupo Vasconia S.A.B. $ in Thousands, $ in Thousands</t>
  </si>
  <si>
    <t>Dec. 31, 2017USD ($)</t>
  </si>
  <si>
    <t>Dec. 31, 2017MXN ($)</t>
  </si>
  <si>
    <t>Dec. 31, 2016USD ($)</t>
  </si>
  <si>
    <t>Dec. 31, 2016MXN ($)</t>
  </si>
  <si>
    <t>Dec. 31, 2015USD ($)</t>
  </si>
  <si>
    <t>Dec. 31, 2015MXN ($)</t>
  </si>
  <si>
    <t>Gross profit</t>
  </si>
  <si>
    <t>Summarized Balance Sheet Information for Vasconia in USD and MXN (Detail) - Grupo Vasconia S.A.B. $ in Thousands, $ in Thousands</t>
  </si>
  <si>
    <t>Current assets</t>
  </si>
  <si>
    <t>Non-current assets</t>
  </si>
  <si>
    <t>Current liabilities</t>
  </si>
  <si>
    <t>Non-current liabilities</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Intangible Assets (Detail) - USD ($) $ in Thousands</t>
  </si>
  <si>
    <t>Intangible Assets</t>
  </si>
  <si>
    <t>Intangible Assets, Beginning Balance</t>
  </si>
  <si>
    <t>Foreign currency translation adjustment</t>
  </si>
  <si>
    <t>Amortization</t>
  </si>
  <si>
    <t>Intangible Assets, Ending Balance</t>
  </si>
  <si>
    <t>Beginning balance</t>
  </si>
  <si>
    <t>Acquisition of goodwill</t>
  </si>
  <si>
    <t>Ending balance</t>
  </si>
  <si>
    <t>Goodwill and Intangible Assets</t>
  </si>
  <si>
    <t>Goodwill and intangible assets, Beginning Balance</t>
  </si>
  <si>
    <t>Goodwill and Intangible Assets, Ending Balance</t>
  </si>
  <si>
    <t>Acquisition of Intangible Assets</t>
  </si>
  <si>
    <t>Acquisition of customer relationships</t>
  </si>
  <si>
    <t>Weighted Average Amortization Period for Finite Lived Intangible Assets (Detail)</t>
  </si>
  <si>
    <t>Finite-Lived Intangible Assets [Line Items]</t>
  </si>
  <si>
    <t>Finite-lived intangible assets, weighted-average amortization periods</t>
  </si>
  <si>
    <t>14 years</t>
  </si>
  <si>
    <t>33 years</t>
  </si>
  <si>
    <t>13 years</t>
  </si>
  <si>
    <t>12 years</t>
  </si>
  <si>
    <t>Estimated Amortization Expense (Detail) $ in Thousands</t>
  </si>
  <si>
    <t>Schedule Of Estimated Future Amortization Expense [Line Items]</t>
  </si>
  <si>
    <t>Goodwill And Intangible Assets - Additional Information (Detail) - USD ($)</t>
  </si>
  <si>
    <t>Oct. 01, 2016</t>
  </si>
  <si>
    <t>Oct. 01, 2017</t>
  </si>
  <si>
    <t>Amortization expenses</t>
  </si>
  <si>
    <t>Creative Tops</t>
  </si>
  <si>
    <t>Goodwill, percentage of fair value less than the carrying value</t>
  </si>
  <si>
    <t>3.00%</t>
  </si>
  <si>
    <t>Goodwill impairment charges</t>
  </si>
  <si>
    <t>Thomas Plant</t>
  </si>
  <si>
    <t>Fair Value, Inputs, Level 3 | Trade Names | Minimum</t>
  </si>
  <si>
    <t>Indefinite-lived intangible assets impairment, discount rate</t>
  </si>
  <si>
    <t>16.90%</t>
  </si>
  <si>
    <t>Indefinite-lived intangible assets impairment, growth rate</t>
  </si>
  <si>
    <t>2.50%</t>
  </si>
  <si>
    <t>Fair Value, Inputs, Level 3 | Trade Names | Maximum</t>
  </si>
  <si>
    <t>17.70%</t>
  </si>
  <si>
    <t>Debt - Additional Information (Detail)</t>
  </si>
  <si>
    <t>Apr. 01, 2017USD ($)</t>
  </si>
  <si>
    <t>Aug. 09, 2016USD ($)</t>
  </si>
  <si>
    <t>Dec. 31, 2017CNY (¥)</t>
  </si>
  <si>
    <t>Dec. 31, 2016CNY (¥)</t>
  </si>
  <si>
    <t>Apr. 01, 2016USD ($)</t>
  </si>
  <si>
    <t>Second Amended and Restated Credit Agreement</t>
  </si>
  <si>
    <t>Debt Instrument [Line Items]</t>
  </si>
  <si>
    <t>Credit facility, maturity date</t>
  </si>
  <si>
    <t>2019-01</t>
  </si>
  <si>
    <t>Term Loan</t>
  </si>
  <si>
    <t>Outstanding borrowing under credit facility</t>
  </si>
  <si>
    <t>Unamortized debt issuance costs</t>
  </si>
  <si>
    <t>Prepayment of term loan</t>
  </si>
  <si>
    <t>Repayment of term loan</t>
  </si>
  <si>
    <t>Write off of debt issuance cost</t>
  </si>
  <si>
    <t>Minimum availability under revolving credit to maintain minimum fixed charge ratio for four consecutive months</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each of which fluctuates based upon  the seasonality of the business, and certain trademark values, based upon  periodic appraisals. Therefore, the actual borrowing capacity may be less than  the $175.0 million commitment.</t>
  </si>
  <si>
    <t>Percentage of capital stock of foreign subsidiaries pledged as collateral</t>
  </si>
  <si>
    <t>65.00%</t>
  </si>
  <si>
    <t>Revolving Credit Facility | Multi-currency Borrowings</t>
  </si>
  <si>
    <t>Revolving Credit Facility | Term Loan</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t>
  </si>
  <si>
    <t>Revolving Credit Facility | Term Loan | For each of four consecutive fiscal quarter periods</t>
  </si>
  <si>
    <t>Fixed charge coverage ratio minimum</t>
  </si>
  <si>
    <t>120.00%</t>
  </si>
  <si>
    <t>Revolving Credit Facility | Minimum</t>
  </si>
  <si>
    <t>Interest rates on outstanding borrowings</t>
  </si>
  <si>
    <t>Percentage of line of credit facility unused capacity commitment fee</t>
  </si>
  <si>
    <t>0.375%</t>
  </si>
  <si>
    <t>Revolving Credit Facility | Minimum | Term Loan</t>
  </si>
  <si>
    <t>Minimum availability under revolving credit to maintain minimum fixed charge ratio for three consecutive months</t>
  </si>
  <si>
    <t>Revolving Credit Facility | Maximum</t>
  </si>
  <si>
    <t>5.50%</t>
  </si>
  <si>
    <t>Revolving Credit Facility | Maximum | After Amendment</t>
  </si>
  <si>
    <t>Non-recurring charges</t>
  </si>
  <si>
    <t>Revolving Credit Facility | Maximum | Prior to Amendment</t>
  </si>
  <si>
    <t>Other than certain subordinated indebtedness</t>
  </si>
  <si>
    <t>HSBC Facility</t>
  </si>
  <si>
    <t>5.00%</t>
  </si>
  <si>
    <t>Derivatives - Additional Information (Detail)</t>
  </si>
  <si>
    <t>Derivative [Line Items]</t>
  </si>
  <si>
    <t>Commencement date</t>
  </si>
  <si>
    <t>2013-03</t>
  </si>
  <si>
    <t>Expiration date</t>
  </si>
  <si>
    <t>Jun. 30,
		2018</t>
  </si>
  <si>
    <t>Duration of losses in other comprehensive income expected to be reclassified to earnings</t>
  </si>
  <si>
    <t>12 months</t>
  </si>
  <si>
    <t>Cash Flow Hedging | Interest Expense</t>
  </si>
  <si>
    <t>Accumulated other comprehensive loss expected to be reclassified to income</t>
  </si>
  <si>
    <t>Designated as Hedging Instrument | Cash Flow Hedging | Interest Rate Contract</t>
  </si>
  <si>
    <t>Notional amount</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Deferred rent &amp; other long-term liabilities</t>
  </si>
  <si>
    <t>Derivatives, Fair Value [Line Items]</t>
  </si>
  <si>
    <t>Fair Value of Derivative Liabilities</t>
  </si>
  <si>
    <t>Designated as Hedging Instrument | Interest Rate Contract | Accrued expenses</t>
  </si>
  <si>
    <t>Designated as Hedging Instrument | Interest Rate Contract | Prepaid expenses</t>
  </si>
  <si>
    <t>Not Designated as Hedging Instrument | Foreign exchange contract | Prepaid expenses and other current assets</t>
  </si>
  <si>
    <t>Fair Value of Derivative Assets</t>
  </si>
  <si>
    <t>Not Designated as Hedging Instrument | Foreign exchange contract | Accrued expense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or (Loss) Recognized in Income on Derivative</t>
  </si>
  <si>
    <t>Cash Dividends Declared (Detail)</t>
  </si>
  <si>
    <t>Dec. 31, 2017$ / shares</t>
  </si>
  <si>
    <t>Dividend Payment 1st</t>
  </si>
  <si>
    <t>Dividends Payable [Line Items]</t>
  </si>
  <si>
    <t>Dividend per share</t>
  </si>
  <si>
    <t>Date declared</t>
  </si>
  <si>
    <t>Mar. 3,
		2016</t>
  </si>
  <si>
    <t>Date of record</t>
  </si>
  <si>
    <t>May 2,
		2016</t>
  </si>
  <si>
    <t>Payment date</t>
  </si>
  <si>
    <t>May 16,
		2016</t>
  </si>
  <si>
    <t>Dividend Payment 2nd</t>
  </si>
  <si>
    <t>Jun. 9,
		2016</t>
  </si>
  <si>
    <t>Aug. 1,
		2016</t>
  </si>
  <si>
    <t>Aug. 15,
		2016</t>
  </si>
  <si>
    <t>Dividend Payment 3rd</t>
  </si>
  <si>
    <t>Aug. 4,
		2016</t>
  </si>
  <si>
    <t>Nov. 1,
		2016</t>
  </si>
  <si>
    <t>Nov. 15,
		2016</t>
  </si>
  <si>
    <t>Dividend Payment 4th</t>
  </si>
  <si>
    <t>Nov. 3,
		2016</t>
  </si>
  <si>
    <t>Feb. 1,
		2017</t>
  </si>
  <si>
    <t>Feb. 15,
		2017</t>
  </si>
  <si>
    <t>Dividend Payment 5th</t>
  </si>
  <si>
    <t>Mar. 8,
		2017</t>
  </si>
  <si>
    <t>May 1,
		2017</t>
  </si>
  <si>
    <t>May 15,
		2017</t>
  </si>
  <si>
    <t>Dividend Payment 6th</t>
  </si>
  <si>
    <t>Jun. 22,
		2017</t>
  </si>
  <si>
    <t>Aug. 1,
		2017</t>
  </si>
  <si>
    <t>Aug. 15,
		2017</t>
  </si>
  <si>
    <t>Dividend Payment 7th</t>
  </si>
  <si>
    <t>Aug. 4,
		2017</t>
  </si>
  <si>
    <t>Nov. 1,
		2017</t>
  </si>
  <si>
    <t>Nov. 15,
		2017</t>
  </si>
  <si>
    <t>Dividend Payment 8th</t>
  </si>
  <si>
    <t>Nov. 7,
		2017</t>
  </si>
  <si>
    <t>Feb. 1,
		2018</t>
  </si>
  <si>
    <t>Feb. 15,
		2018</t>
  </si>
  <si>
    <t>Capital Stock - Additional Information (Detail) - USD ($)</t>
  </si>
  <si>
    <t>Mar. 08, 2018</t>
  </si>
  <si>
    <t>Mar. 07, 2018</t>
  </si>
  <si>
    <t>Apr. 30, 2013</t>
  </si>
  <si>
    <t>Share-based Compensation Arrangement by Share-based Payment Award [Line Items]</t>
  </si>
  <si>
    <t>Stock repurchase program, authorized amount</t>
  </si>
  <si>
    <t>Treasury Stock Repurchase (in shares)</t>
  </si>
  <si>
    <t>Total intrinsic value of stock options exercised</t>
  </si>
  <si>
    <t>Unrecognized stock option compensation cost</t>
  </si>
  <si>
    <t>Weighted-average per share grant date fair value of stock options granted</t>
  </si>
  <si>
    <t>Stock compensation expense, stock option</t>
  </si>
  <si>
    <t>Stock compensation expense, Performance based and restricted share</t>
  </si>
  <si>
    <t>Stock compensation expense, stock awards granted</t>
  </si>
  <si>
    <t>Long Term Incentive Plan 2000</t>
  </si>
  <si>
    <t>Shares available for grant</t>
  </si>
  <si>
    <t>Share based compensation arrangement by share based payment award, number of shares available for grant increase (decrease)</t>
  </si>
  <si>
    <t>Long Term Incentive Plan 2000 | After Amendment</t>
  </si>
  <si>
    <t>Stock Options</t>
  </si>
  <si>
    <t>Weighted-average recognition period</t>
  </si>
  <si>
    <t>2 years 1 month 6 days</t>
  </si>
  <si>
    <t>Stock Options | Minimum | Long Term Incentive Plan 2000</t>
  </si>
  <si>
    <t>Options expiration period</t>
  </si>
  <si>
    <t>5 years</t>
  </si>
  <si>
    <t>Stock Options | Maximum | Long Term Incentive Plan 2000</t>
  </si>
  <si>
    <t>4 years</t>
  </si>
  <si>
    <t>Restricted Stock</t>
  </si>
  <si>
    <t>2 years 7 months 6 days</t>
  </si>
  <si>
    <t>Total fair value of restricted stock vested</t>
  </si>
  <si>
    <t>Number of shares vested</t>
  </si>
  <si>
    <t>Restricted Stock | Maximum | Long Term Incentive Plan 2000</t>
  </si>
  <si>
    <t>1 year 8 months 12 days</t>
  </si>
  <si>
    <t>Performance Shares | Long Term Incentive Plan 2000</t>
  </si>
  <si>
    <t>Performance Shares | Subsequent Event</t>
  </si>
  <si>
    <t>Dividend Declared | Subsequent Event</t>
  </si>
  <si>
    <t>Dividend declaration date</t>
  </si>
  <si>
    <t>Mar. 8,
		2018</t>
  </si>
  <si>
    <t>Quarterly dividend declared</t>
  </si>
  <si>
    <t>Dividend payable date</t>
  </si>
  <si>
    <t>May 15,
		2018</t>
  </si>
  <si>
    <t>Dividend declared, date of record</t>
  </si>
  <si>
    <t>May 1,
		2018</t>
  </si>
  <si>
    <t>Represents the target number of shares to be issued for each performance-based award.</t>
  </si>
  <si>
    <t>Summary of Stock Option (Detail) - USD ($)</t>
  </si>
  <si>
    <t>Options</t>
  </si>
  <si>
    <t>Grants</t>
  </si>
  <si>
    <t>Exercises</t>
  </si>
  <si>
    <t>Cancellations</t>
  </si>
  <si>
    <t>Expirations</t>
  </si>
  <si>
    <t>Options exercisable at End of Period</t>
  </si>
  <si>
    <t>Weighted-average exercise price</t>
  </si>
  <si>
    <t>Weighted-average remaining contractual life (years)</t>
  </si>
  <si>
    <t>Options outstanding, Ending balance</t>
  </si>
  <si>
    <t>4 years 7 months 6 days</t>
  </si>
  <si>
    <t>Options exercisable, Ending balance</t>
  </si>
  <si>
    <t>Aggregate intrinsic value</t>
  </si>
  <si>
    <t>Options outstanding, end of period</t>
  </si>
  <si>
    <t>Options exercisable, end of period</t>
  </si>
  <si>
    <t>Fair Value Stock Options at Grant Date using Weighted-Average Assumption (Detail)</t>
  </si>
  <si>
    <t>Share Based Compensation Arrangement By Share Based Payment Award Fair Value Assumptions And Weighted Average Fair Values [Line Items]</t>
  </si>
  <si>
    <t>Historical volatility</t>
  </si>
  <si>
    <t>39.00%</t>
  </si>
  <si>
    <t>Expected term (years)</t>
  </si>
  <si>
    <t>6 years</t>
  </si>
  <si>
    <t>5 years 2 months 12 days</t>
  </si>
  <si>
    <t>Risk-free interest rate</t>
  </si>
  <si>
    <t>1.97%</t>
  </si>
  <si>
    <t>1.37%</t>
  </si>
  <si>
    <t>1.67%</t>
  </si>
  <si>
    <t>Expected dividend yield</t>
  </si>
  <si>
    <t>0.98%</t>
  </si>
  <si>
    <t>1.10%</t>
  </si>
  <si>
    <t>1.18%</t>
  </si>
  <si>
    <t>Summary of Restricted Stock Activity (Detail) - Restricted Stock - USD ($)</t>
  </si>
  <si>
    <t>Total unrecognized compensation expense remaining</t>
  </si>
  <si>
    <t>Number of shares</t>
  </si>
  <si>
    <t>Vested</t>
  </si>
  <si>
    <t>Weighted-average years expected to be recognized over</t>
  </si>
  <si>
    <t>Weighted- average grant date fair value</t>
  </si>
  <si>
    <t>Summary of Performance-based Award Activity (Detail) - Performance Shares - USD ($)</t>
  </si>
  <si>
    <t>Weighted-average grant date fair value</t>
  </si>
  <si>
    <t>Calculations of Basic and Diluted Income per Common Share (Detail) - USD ($) $ / shares in Units, shares in Thousands, $ in Thousands</t>
  </si>
  <si>
    <t>Earnings Per Share Disclosure [Line Items]</t>
  </si>
  <si>
    <t>Net income - Basic and Diluted</t>
  </si>
  <si>
    <t>Weighted-average shares outstanding - Basic</t>
  </si>
  <si>
    <t>Effect of dilutive securities:</t>
  </si>
  <si>
    <t>Stock options and other stock awards</t>
  </si>
  <si>
    <t>Weighted-average shares outstanding - Diluted</t>
  </si>
  <si>
    <t>Basic income per common share</t>
  </si>
  <si>
    <t>Diluted income per common share</t>
  </si>
  <si>
    <t>Income Per Common Share - Additional Information (Detail) - shares</t>
  </si>
  <si>
    <t>Earnings Per Share, Diluted, by Common Class, Including Two Class Method [Line Items]</t>
  </si>
  <si>
    <t>Antidilutive Securities Excluded from Computation of Diluted Income Per Common Share</t>
  </si>
  <si>
    <t>Components of Income Before Income Taxes. Equity in Earnings and Extra Ordinary Items (Detail) - USD ($) $ in Thousands</t>
  </si>
  <si>
    <t>Components Of Earnings Loss Before Income Taxes [Line Items]</t>
  </si>
  <si>
    <t>Domestic</t>
  </si>
  <si>
    <t>Foreign</t>
  </si>
  <si>
    <t>Total income before income taxes and equity in earnings</t>
  </si>
  <si>
    <t>Provision for Income Taxes (Before Equity in Earnings) (Detail) - USD ($) $ in Thousands</t>
  </si>
  <si>
    <t>Current:</t>
  </si>
  <si>
    <t>Federal</t>
  </si>
  <si>
    <t>State and local</t>
  </si>
  <si>
    <t>Deferred</t>
  </si>
  <si>
    <t>Income tax provision</t>
  </si>
  <si>
    <t>Income Taxes - Additional Information (Detail) - USD ($)</t>
  </si>
  <si>
    <t>Dec. 31, 2018</t>
  </si>
  <si>
    <t>Income Tax Examination [Line Items]</t>
  </si>
  <si>
    <t>Corporate income tax rate</t>
  </si>
  <si>
    <t>35.00%</t>
  </si>
  <si>
    <t>Estimated tax expense for one-time transition tax of Tax Act</t>
  </si>
  <si>
    <t>Provisional benefit related to net change in deferred tax liabilities due to reduction in tax rate</t>
  </si>
  <si>
    <t>Net operating loss carryforward</t>
  </si>
  <si>
    <t>Income tax examination net of federal and state tax benefit, accrued interest</t>
  </si>
  <si>
    <t>Reduction in income tax liability if tax positions sustained</t>
  </si>
  <si>
    <t>Change in unrecognized tax benefits reasonably possible</t>
  </si>
  <si>
    <t>Income tax examination years description</t>
  </si>
  <si>
    <t>The Company is no longer subject to U.S. Federal income tax examinations for the  years prior to 2014.</t>
  </si>
  <si>
    <t>State Jurisdiction</t>
  </si>
  <si>
    <t>Net operating loss carryforward expiration</t>
  </si>
  <si>
    <t>State Jurisdiction | Minimum</t>
  </si>
  <si>
    <t>Income tax examination year</t>
  </si>
  <si>
    <t>State Jurisdiction | Maximum</t>
  </si>
  <si>
    <t>Scenario Plan</t>
  </si>
  <si>
    <t>21.00%</t>
  </si>
  <si>
    <t>Significant Components of Deferred Income Tax Assets (Detail) - USD ($) $ in Thousands</t>
  </si>
  <si>
    <t>Deferred income tax assets:</t>
  </si>
  <si>
    <t>Deferred rent expense</t>
  </si>
  <si>
    <t>Stock options</t>
  </si>
  <si>
    <t>Operating loss carry-forward</t>
  </si>
  <si>
    <t>Accounts receivable allowances</t>
  </si>
  <si>
    <t>Accrued compensation</t>
  </si>
  <si>
    <t>Total deferred income tax assets</t>
  </si>
  <si>
    <t>Significant Components of Net Deferred Income Tax Asset (Liability) (Detail) - USD ($) $ in Thousands</t>
  </si>
  <si>
    <t>Deferred income tax liabilities:</t>
  </si>
  <si>
    <t>Intangibles</t>
  </si>
  <si>
    <t>Equity in earnings</t>
  </si>
  <si>
    <t>Total deferred income tax liabilities</t>
  </si>
  <si>
    <t>Net deferred income tax asset</t>
  </si>
  <si>
    <t>Valuation allowance</t>
  </si>
  <si>
    <t>Difference between Provision for Income Taxes and Amount Computed by Applying Federal Statutory Rates (Detail)</t>
  </si>
  <si>
    <t>Schedule of Effective Tax Rate Reconciliation [Line Items]</t>
  </si>
  <si>
    <t>Provision for federal income taxes at the statutory rate</t>
  </si>
  <si>
    <t>State and local income taxes, net of Federal income tax benefit</t>
  </si>
  <si>
    <t>5.90%</t>
  </si>
  <si>
    <t>3.60%</t>
  </si>
  <si>
    <t>5.30%</t>
  </si>
  <si>
    <t>Foreign rate differences</t>
  </si>
  <si>
    <t>8.00%</t>
  </si>
  <si>
    <t>(7.90%)</t>
  </si>
  <si>
    <t>(8.60%)</t>
  </si>
  <si>
    <t>Non-deductible expenses</t>
  </si>
  <si>
    <t>3.70%</t>
  </si>
  <si>
    <t>3.40%</t>
  </si>
  <si>
    <t>Tax Act- revaluation of net deferred tax assets</t>
  </si>
  <si>
    <t>27.70%</t>
  </si>
  <si>
    <t>Tax Act- transition tax</t>
  </si>
  <si>
    <t>3.10%</t>
  </si>
  <si>
    <t>0.40%</t>
  </si>
  <si>
    <t>(2.10%)</t>
  </si>
  <si>
    <t>(1.00%)</t>
  </si>
  <si>
    <t>Provision for income taxes</t>
  </si>
  <si>
    <t>83.80%</t>
  </si>
  <si>
    <t>32.00%</t>
  </si>
  <si>
    <t>36.20%</t>
  </si>
  <si>
    <t>Estimated Values of Gross Uncertain Tax Positions (Detail) - USD ($) $ in Thousands</t>
  </si>
  <si>
    <t>Income Tax Contingency [Line Items]</t>
  </si>
  <si>
    <t>Balance at January 1</t>
  </si>
  <si>
    <t>Additions based on tax positions related to the current year</t>
  </si>
  <si>
    <t>Reduction for tax positions of prior years</t>
  </si>
  <si>
    <t>Settlements</t>
  </si>
  <si>
    <t>Balance at December 31</t>
  </si>
  <si>
    <t>Business Segments - Additional Information (Detail)</t>
  </si>
  <si>
    <t>Dec. 31, 2017Segment</t>
  </si>
  <si>
    <t>Segment Reporting Information [Line Items]</t>
  </si>
  <si>
    <t>Number of reportable business segment</t>
  </si>
  <si>
    <t>Segment Reporting Information (Detail) - USD ($) $ in Thousands</t>
  </si>
  <si>
    <t>Capital expenditures</t>
  </si>
  <si>
    <t>Assets</t>
  </si>
  <si>
    <t>Acquisition activity</t>
  </si>
  <si>
    <t>Unallocated corporate expenses</t>
  </si>
  <si>
    <t>U.S. Wholesale</t>
  </si>
  <si>
    <t>[2]</t>
  </si>
  <si>
    <t>U.S. Wholesale | Operating Segments</t>
  </si>
  <si>
    <t>[3]</t>
  </si>
  <si>
    <t>International</t>
  </si>
  <si>
    <t>International | Operating Segments</t>
  </si>
  <si>
    <t>[4]</t>
  </si>
  <si>
    <t>Retail Direct</t>
  </si>
  <si>
    <t>Retail Direct | Operating Segments</t>
  </si>
  <si>
    <t>The 2016 period includes a $1.2 million charge to correct prior years' depreciation of certain assets within the U.S. Wholesale segment.</t>
  </si>
  <si>
    <t>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t>
  </si>
  <si>
    <t>2017 income from operations for the International segment includes $1.0 million of restructuring expenses related to the integration of entities in Europe. 2015 income from operations for the International segment includes a $1.0 million net charge related to the change in certain contingent consideration accruals.</t>
  </si>
  <si>
    <t>Segment Reporting Information (Parenthetical) (Detail) - USD ($) $ in Thousands</t>
  </si>
  <si>
    <t>Net Sales and Long-Lived Assets by Major Geographic Locations (Detail) - USD ($) $ in Thousands</t>
  </si>
  <si>
    <t>Revenues from External Customers and Long-Lived Assets [Line Items]</t>
  </si>
  <si>
    <t>Long-lived assets</t>
  </si>
  <si>
    <t>United States</t>
  </si>
  <si>
    <t>United Kingdom</t>
  </si>
  <si>
    <t>Rest of World</t>
  </si>
  <si>
    <t>Net Sales by Major Product Categories (Detail) - USD ($) $ in Thousands</t>
  </si>
  <si>
    <t>U.S. Wholesale | Kitchenware</t>
  </si>
  <si>
    <t>U.S. Wholesale | Tableware</t>
  </si>
  <si>
    <t>U.S. Wholesale | Home Solutions</t>
  </si>
  <si>
    <t>International | Kitchenware</t>
  </si>
  <si>
    <t>International | Tableware</t>
  </si>
  <si>
    <t>Commitments and Contingencies - Additional Information (Detail)</t>
  </si>
  <si>
    <t>Dec. 11, 2015USD ($)</t>
  </si>
  <si>
    <t>Dec. 31, 2017USD ($)Property</t>
  </si>
  <si>
    <t>Commitments and Contingencies Disclosure [Line Items]</t>
  </si>
  <si>
    <t>Expiration year of lease agreements</t>
  </si>
  <si>
    <t>Rent and related expense</t>
  </si>
  <si>
    <t>Number of leased properties | Property</t>
  </si>
  <si>
    <t>Lease payments</t>
  </si>
  <si>
    <t>Lease agreement expiration year</t>
  </si>
  <si>
    <t>Royalty license expiration year</t>
  </si>
  <si>
    <t>Capital cost</t>
  </si>
  <si>
    <t>Remedial alternative, EPA preferred remedy</t>
  </si>
  <si>
    <t>Future Minimum Payments Under Non Cancelable Operating Leases (Detail) $ in Thousands</t>
  </si>
  <si>
    <t>Leases Future Minimum Payments [Line Items]</t>
  </si>
  <si>
    <t>Thereafter</t>
  </si>
  <si>
    <t>Future Minimum Royalties Payable (Detail) $ in Thousands</t>
  </si>
  <si>
    <t>Contractual Obligation [Line Items]</t>
  </si>
  <si>
    <t>Future minimum royalties payable under license agreements, 2018</t>
  </si>
  <si>
    <t>Future minimum royalties payable under license agreements, 2019</t>
  </si>
  <si>
    <t>Future minimum royalties payable under license agreements, 2020</t>
  </si>
  <si>
    <t>Future minimum royalties payable under license agreements, 2021</t>
  </si>
  <si>
    <t>Future minimum royalties payable under license agreements, 2022</t>
  </si>
  <si>
    <t>Future minimum royalties payable under license agreements, Thereafter</t>
  </si>
  <si>
    <t>Retirement Plans - Additional Information (Detail) - USD ($)</t>
  </si>
  <si>
    <t>Defined Benefit Plan Disclosure [Line Items]</t>
  </si>
  <si>
    <t>Defined contribution retirement plan voluntary contributions</t>
  </si>
  <si>
    <t>Retirement benefit obligations discount rate</t>
  </si>
  <si>
    <t>3.33%</t>
  </si>
  <si>
    <t>3.76%</t>
  </si>
  <si>
    <t>Expected actuarial losses included in accumulated other comprehensive loss in net periodic benefit cost in 2018</t>
  </si>
  <si>
    <t>Former Executives</t>
  </si>
  <si>
    <t>Retirement benefit obligations</t>
  </si>
  <si>
    <t>Employees 50 years or over</t>
  </si>
  <si>
    <t>Future Retirement Benefit Payments (Detail) $ in Thousands</t>
  </si>
  <si>
    <t>2023 through 2027</t>
  </si>
  <si>
    <t>Components of Inventory (Detail) - USD ($) $ in Thousands</t>
  </si>
  <si>
    <t>Inventory [Line Items]</t>
  </si>
  <si>
    <t>Finished goods</t>
  </si>
  <si>
    <t>Work in process</t>
  </si>
  <si>
    <t>Raw materials</t>
  </si>
  <si>
    <t>Property and Equipment (Detail) - USD ($) $ in Thousands</t>
  </si>
  <si>
    <t>Property, Plant and Equipment [Line Items]</t>
  </si>
  <si>
    <t>Construction in progress</t>
  </si>
  <si>
    <t>Land</t>
  </si>
  <si>
    <t>Property plant and equipment gross</t>
  </si>
  <si>
    <t>Less: accumulated depreciation and amortization</t>
  </si>
  <si>
    <t>Machinery, Furniture and Equipment</t>
  </si>
  <si>
    <t>Leasehold Improvements</t>
  </si>
  <si>
    <t>Building and Improvements</t>
  </si>
  <si>
    <t>Other - Additional Information (Detail) - USD ($) $ in Thousands</t>
  </si>
  <si>
    <t>Other [Line Items]</t>
  </si>
  <si>
    <t>Accumulated depreciation and amortization</t>
  </si>
  <si>
    <t>Assets Held under Capital Leases</t>
  </si>
  <si>
    <t>Machinery, furniture and equipment</t>
  </si>
  <si>
    <t>Accrued Expenses (Detail) - USD ($) $ in Thousands</t>
  </si>
  <si>
    <t>Accrued Liabilities [Line Items]</t>
  </si>
  <si>
    <t>Customer allowances and rebates</t>
  </si>
  <si>
    <t>Compensation and benefits</t>
  </si>
  <si>
    <t>Interest</t>
  </si>
  <si>
    <t>Vendor invoices</t>
  </si>
  <si>
    <t>Royalties</t>
  </si>
  <si>
    <t>Commissions</t>
  </si>
  <si>
    <t>Freight</t>
  </si>
  <si>
    <t>Professional fees</t>
  </si>
  <si>
    <t>VAT</t>
  </si>
  <si>
    <t>Contingent consideration related to acquisitions</t>
  </si>
  <si>
    <t>HSBC collection receipts</t>
  </si>
  <si>
    <t>Foreign exchange contracts</t>
  </si>
  <si>
    <t>Collections received on behalf of HSBC in connection with the Receivable Purchase Agreement.</t>
  </si>
  <si>
    <t>Deferred Rent and Other Long Term Liabilities (Detail) - USD ($) $ in Thousands</t>
  </si>
  <si>
    <t>Schedule Of Other Liabilities Noncurrent [Line Items]</t>
  </si>
  <si>
    <t>Deferred rent liability</t>
  </si>
  <si>
    <t>Capital lease obligations</t>
  </si>
  <si>
    <t>Derivative liability</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Other Comprehensive Income (Loss) [Line Items]</t>
  </si>
  <si>
    <t>Balance at beginning of year</t>
  </si>
  <si>
    <t>Balance at end of year</t>
  </si>
  <si>
    <t>Accumulated translation adjustment:</t>
  </si>
  <si>
    <t>Other Comprehensive Income (Loss), before Reclassifications, Net of Tax</t>
  </si>
  <si>
    <t>Amounts reclassified from accumulated other comprehensive loss</t>
  </si>
  <si>
    <t>Accumulated deferred gains (losses) on cash flow hedges:</t>
  </si>
  <si>
    <t>Accumulated effect of retirement benefit obligations:</t>
  </si>
  <si>
    <t>Amount is recorded in equity in earnings (losses) on the consolidated statements of operations.</t>
  </si>
  <si>
    <t>Amount is recorded in selling, general and administrative expenses on the consolidated statements of operations.</t>
  </si>
  <si>
    <t>No amounts were reclassified out of accumulated other comprehensive loss. Amounts reclassified would be recorded in interest expense on the consolidated statements of operations.</t>
  </si>
  <si>
    <t>Taylor Acquisition - Additional Information (Detail) - Taylor shares in Millions</t>
  </si>
  <si>
    <t>Mar. 02, 2018USD ($)shares</t>
  </si>
  <si>
    <t>Business acquisition, date of acquisition agreement</t>
  </si>
  <si>
    <t>Dec. 22,
		2017</t>
  </si>
  <si>
    <t>Business acquisition, effective date of acquisition</t>
  </si>
  <si>
    <t>Mar. 2,
		2018</t>
  </si>
  <si>
    <t>Senior Secured Asset Based Revolving Credit Facilities | Jp Morgan Chase Bank Na</t>
  </si>
  <si>
    <t>Line of credit facility maximum borrowing capacity</t>
  </si>
  <si>
    <t>Line of credit facility, expiration date</t>
  </si>
  <si>
    <t>Mar. 2,
		2023</t>
  </si>
  <si>
    <t>Line of credit facility maximum borrowing capacity if certain conditions are met</t>
  </si>
  <si>
    <t>Senior Secured Asset Based Revolving Credit Facilities | JPMorgan Chase Bank NA and Golub Capital LLC | TLB Credit Agreement</t>
  </si>
  <si>
    <t>Debt instrument, face amount</t>
  </si>
  <si>
    <t>Debt instrument, maturity date</t>
  </si>
  <si>
    <t>Feb. 28,
		2025</t>
  </si>
  <si>
    <t>Debt instrument, interest rate, stated percentage</t>
  </si>
  <si>
    <t>0.25%</t>
  </si>
  <si>
    <t>Debt instrument, date of first required payment</t>
  </si>
  <si>
    <t>Increase in line of credit facility</t>
  </si>
  <si>
    <t>Line of credit facility, description</t>
  </si>
  <si>
    <t>The Incremental  Facilities may not exceed the sum of (i) $50.0 million plus (ii) an unlimited  amount so long as, in the case of (ii) only, the Company's secured net leverage  ratio, as defined in and computed pursuant to the TLB Credit Agreement, is no  greater than 3.75 to 1.00 subject to certain limitations and for the period  defined pursuant to the TLB Credit Agreement.</t>
  </si>
  <si>
    <t>Debt instrument leverage ratio</t>
  </si>
  <si>
    <t>Subsequent Event</t>
  </si>
  <si>
    <t>Aggregate acquisition agreement amount</t>
  </si>
  <si>
    <t>Business acquisition, cash consideration</t>
  </si>
  <si>
    <t>Business acquisition, equity interest issued or issuable, number of shares | shares</t>
  </si>
  <si>
    <t>Business combination, consideration transferred, equity interests issued and issuable</t>
  </si>
  <si>
    <t>Valuation and Qualifying Accounts (Detail) - USD ($) $ in Thousands</t>
  </si>
  <si>
    <t>Valuation and Qualifying Accounts Disclosure [Line Items]</t>
  </si>
  <si>
    <t>Balance at beginning of period</t>
  </si>
  <si>
    <t>Additions Due to acquisitions</t>
  </si>
  <si>
    <t>Additions Charged to costs and expenses</t>
  </si>
  <si>
    <t>Deductions</t>
  </si>
  <si>
    <t>Balance at end of period</t>
  </si>
  <si>
    <t>Allowance for Doubtful Accounts</t>
  </si>
  <si>
    <t>Allowance for Sales Returns</t>
  </si>
  <si>
    <t>Uncollectible accounts written off, net of recoveries.</t>
  </si>
  <si>
    <t>Charged to net sales.</t>
  </si>
  <si>
    <t>Allowances gran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874396</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C16" s="4" t="n">
        <v>20540268</v>
      </c>
    </row>
    <row r="17" spans="1:4">
      <c r="A17" s="3" t="s">
        <v>29</v>
      </c>
      <c r="D17" s="5" t="n">
        <v>22349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c r="B3" s="3" t="s">
        <v>189</v>
      </c>
    </row>
    <row r="4" spans="1:2">
      <c r="A4" s="3" t="s">
        <v>190</v>
      </c>
    </row>
    <row r="5" spans="1:2">
      <c r="A5" s="3" t="s">
        <v>188</v>
      </c>
      <c r="B5"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7600</v>
      </c>
      <c r="C3" s="5" t="n">
        <v>7883</v>
      </c>
    </row>
    <row r="4" spans="1:3">
      <c r="A4" s="3" t="s">
        <v>34</v>
      </c>
      <c r="B4" s="4" t="n">
        <v>108033</v>
      </c>
      <c r="C4" s="4" t="n">
        <v>104556</v>
      </c>
    </row>
    <row r="5" spans="1:3">
      <c r="A5" s="3" t="s">
        <v>35</v>
      </c>
      <c r="B5" s="4" t="n">
        <v>132436</v>
      </c>
      <c r="C5" s="4" t="n">
        <v>135212</v>
      </c>
    </row>
    <row r="6" spans="1:3">
      <c r="A6" s="3" t="s">
        <v>36</v>
      </c>
      <c r="B6" s="4" t="n">
        <v>10354</v>
      </c>
      <c r="C6" s="4" t="n">
        <v>8796</v>
      </c>
    </row>
    <row r="7" spans="1:3">
      <c r="A7" s="3" t="s">
        <v>37</v>
      </c>
      <c r="B7" s="4" t="n">
        <v>258423</v>
      </c>
      <c r="C7" s="4" t="n">
        <v>256447</v>
      </c>
    </row>
    <row r="8" spans="1:3">
      <c r="A8" s="3" t="s">
        <v>38</v>
      </c>
      <c r="B8" s="4" t="n">
        <v>23065</v>
      </c>
      <c r="C8" s="4" t="n">
        <v>21131</v>
      </c>
    </row>
    <row r="9" spans="1:3">
      <c r="A9" s="3" t="s">
        <v>39</v>
      </c>
      <c r="B9" s="4" t="n">
        <v>23978</v>
      </c>
      <c r="C9" s="4" t="n">
        <v>22712</v>
      </c>
    </row>
    <row r="10" spans="1:3">
      <c r="A10" s="3" t="s">
        <v>40</v>
      </c>
      <c r="B10" s="4" t="n">
        <v>88479</v>
      </c>
      <c r="C10" s="4" t="n">
        <v>89219</v>
      </c>
    </row>
    <row r="11" spans="1:3">
      <c r="A11" s="3" t="s">
        <v>41</v>
      </c>
      <c r="B11" s="4" t="n">
        <v>5826</v>
      </c>
      <c r="C11" s="4" t="n">
        <v>8459</v>
      </c>
    </row>
    <row r="12" spans="1:3">
      <c r="A12" s="3" t="s">
        <v>42</v>
      </c>
      <c r="B12" s="4" t="n">
        <v>1750</v>
      </c>
      <c r="C12" s="4" t="n">
        <v>1886</v>
      </c>
    </row>
    <row r="13" spans="1:3">
      <c r="A13" s="3" t="s">
        <v>43</v>
      </c>
      <c r="B13" s="4" t="n">
        <v>401521</v>
      </c>
      <c r="C13" s="4" t="n">
        <v>399854</v>
      </c>
    </row>
    <row r="14" spans="1:3">
      <c r="A14" s="6" t="s">
        <v>44</v>
      </c>
    </row>
    <row r="15" spans="1:3">
      <c r="A15" s="3" t="s">
        <v>45</v>
      </c>
      <c r="C15" s="4" t="n">
        <v>9343</v>
      </c>
    </row>
    <row r="16" spans="1:3">
      <c r="A16" s="3" t="s">
        <v>46</v>
      </c>
      <c r="B16" s="4" t="n">
        <v>69</v>
      </c>
      <c r="C16" s="4" t="n">
        <v>113</v>
      </c>
    </row>
    <row r="17" spans="1:3">
      <c r="A17" s="3" t="s">
        <v>47</v>
      </c>
      <c r="B17" s="4" t="n">
        <v>25461</v>
      </c>
      <c r="C17" s="4" t="n">
        <v>29698</v>
      </c>
    </row>
    <row r="18" spans="1:3">
      <c r="A18" s="3" t="s">
        <v>48</v>
      </c>
      <c r="B18" s="4" t="n">
        <v>44121</v>
      </c>
      <c r="C18" s="4" t="n">
        <v>45212</v>
      </c>
    </row>
    <row r="19" spans="1:3">
      <c r="A19" s="3" t="s">
        <v>49</v>
      </c>
      <c r="B19" s="4" t="n">
        <v>1864</v>
      </c>
      <c r="C19" s="4" t="n">
        <v>6920</v>
      </c>
    </row>
    <row r="20" spans="1:3">
      <c r="A20" s="3" t="s">
        <v>50</v>
      </c>
      <c r="B20" s="4" t="n">
        <v>71515</v>
      </c>
      <c r="C20" s="4" t="n">
        <v>91286</v>
      </c>
    </row>
    <row r="21" spans="1:3">
      <c r="A21" s="3" t="s">
        <v>51</v>
      </c>
      <c r="B21" s="4" t="n">
        <v>20249</v>
      </c>
      <c r="C21" s="4" t="n">
        <v>18973</v>
      </c>
    </row>
    <row r="22" spans="1:3">
      <c r="A22" s="3" t="s">
        <v>41</v>
      </c>
      <c r="B22" s="4" t="n">
        <v>4423</v>
      </c>
      <c r="C22" s="4" t="n">
        <v>5666</v>
      </c>
    </row>
    <row r="23" spans="1:3">
      <c r="A23" s="3" t="s">
        <v>52</v>
      </c>
      <c r="B23" s="4" t="n">
        <v>311</v>
      </c>
    </row>
    <row r="24" spans="1:3">
      <c r="A24" s="3" t="s">
        <v>53</v>
      </c>
      <c r="B24" s="4" t="n">
        <v>94744</v>
      </c>
      <c r="C24" s="4" t="n">
        <v>86201</v>
      </c>
    </row>
    <row r="25" spans="1:3">
      <c r="A25" s="6" t="s">
        <v>54</v>
      </c>
    </row>
    <row r="26" spans="1:3">
      <c r="A26" s="3" t="s">
        <v>55</v>
      </c>
      <c r="B26" s="3" t="s">
        <v>56</v>
      </c>
      <c r="C26" s="3" t="s">
        <v>56</v>
      </c>
    </row>
    <row r="27" spans="1:3">
      <c r="A27" s="3" t="s">
        <v>57</v>
      </c>
      <c r="B27" s="4" t="n">
        <v>149</v>
      </c>
      <c r="C27" s="4" t="n">
        <v>146</v>
      </c>
    </row>
    <row r="28" spans="1:3">
      <c r="A28" s="3" t="s">
        <v>58</v>
      </c>
      <c r="B28" s="4" t="n">
        <v>178909</v>
      </c>
      <c r="C28" s="4" t="n">
        <v>173600</v>
      </c>
    </row>
    <row r="29" spans="1:3">
      <c r="A29" s="3" t="s">
        <v>59</v>
      </c>
      <c r="B29" s="4" t="n">
        <v>60546</v>
      </c>
      <c r="C29" s="4" t="n">
        <v>60981</v>
      </c>
    </row>
    <row r="30" spans="1:3">
      <c r="A30" s="3" t="s">
        <v>60</v>
      </c>
      <c r="B30" s="4" t="n">
        <v>-29325</v>
      </c>
      <c r="C30" s="4" t="n">
        <v>-36999</v>
      </c>
    </row>
    <row r="31" spans="1:3">
      <c r="A31" s="3" t="s">
        <v>61</v>
      </c>
      <c r="B31" s="4" t="n">
        <v>210279</v>
      </c>
      <c r="C31" s="4" t="n">
        <v>197728</v>
      </c>
    </row>
    <row r="32" spans="1:3">
      <c r="A32" s="3" t="s">
        <v>62</v>
      </c>
      <c r="B32" s="5" t="n">
        <v>401521</v>
      </c>
      <c r="C32" s="5" t="n">
        <v>399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c r="B3" s="3" t="s">
        <v>220</v>
      </c>
    </row>
    <row r="4" spans="1:2">
      <c r="A4" s="3" t="s">
        <v>221</v>
      </c>
      <c r="B4" s="3" t="s">
        <v>222</v>
      </c>
    </row>
    <row r="5" spans="1:2">
      <c r="A5" s="3" t="s">
        <v>223</v>
      </c>
      <c r="B5" s="3" t="s">
        <v>224</v>
      </c>
    </row>
    <row r="6" spans="1:2">
      <c r="A6" s="3" t="s">
        <v>225</v>
      </c>
      <c r="B6" s="3" t="s">
        <v>226</v>
      </c>
    </row>
    <row r="7" spans="1:2">
      <c r="A7" s="3" t="s">
        <v>78</v>
      </c>
      <c r="B7" s="3" t="s">
        <v>227</v>
      </c>
    </row>
    <row r="8" spans="1:2">
      <c r="A8" s="3" t="s">
        <v>80</v>
      </c>
      <c r="B8" s="3" t="s">
        <v>228</v>
      </c>
    </row>
    <row r="9" spans="1:2">
      <c r="A9" s="3" t="s">
        <v>229</v>
      </c>
      <c r="B9" s="3" t="s">
        <v>230</v>
      </c>
    </row>
    <row r="10" spans="1:2">
      <c r="A10" s="3" t="s">
        <v>155</v>
      </c>
      <c r="B10" s="3" t="s">
        <v>231</v>
      </c>
    </row>
    <row r="11" spans="1:2">
      <c r="A11" s="3" t="s">
        <v>156</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row r="20" spans="1:2">
      <c r="A20" s="3" t="s">
        <v>249</v>
      </c>
      <c r="B20" s="3" t="s">
        <v>250</v>
      </c>
    </row>
    <row r="21" spans="1:2">
      <c r="A21" s="3" t="s">
        <v>251</v>
      </c>
      <c r="B21" s="3" t="s">
        <v>252</v>
      </c>
    </row>
    <row r="22" spans="1:2">
      <c r="A22" s="3" t="s">
        <v>82</v>
      </c>
      <c r="B22" s="3" t="s">
        <v>253</v>
      </c>
    </row>
    <row r="23" spans="1:2">
      <c r="A23" s="3" t="s">
        <v>254</v>
      </c>
      <c r="B23" s="3" t="s">
        <v>255</v>
      </c>
    </row>
    <row r="24" spans="1:2">
      <c r="A24" s="3" t="s">
        <v>256</v>
      </c>
      <c r="B2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c r="B3" s="3" t="s">
        <v>263</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67</v>
      </c>
      <c r="B3" s="3" t="s">
        <v>268</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c r="B3" s="3" t="s">
        <v>277</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c r="B3" s="3" t="s">
        <v>284</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3" t="s">
        <v>64</v>
      </c>
      <c r="B2" s="5" t="n">
        <v>6190</v>
      </c>
      <c r="C2" s="5" t="n">
        <v>5725</v>
      </c>
    </row>
    <row r="3" spans="1:3">
      <c r="A3" s="3" t="s">
        <v>65</v>
      </c>
      <c r="B3" s="5" t="n">
        <v>1</v>
      </c>
      <c r="C3" s="5" t="n">
        <v>1</v>
      </c>
    </row>
    <row r="4" spans="1:3">
      <c r="A4" s="3" t="s">
        <v>66</v>
      </c>
      <c r="B4" s="7" t="n">
        <v>0.01</v>
      </c>
      <c r="C4" s="7" t="n">
        <v>0.01</v>
      </c>
    </row>
    <row r="5" spans="1:3">
      <c r="A5" s="3" t="s">
        <v>67</v>
      </c>
      <c r="B5" s="4" t="n">
        <v>50000000</v>
      </c>
      <c r="C5" s="4" t="n">
        <v>50000000</v>
      </c>
    </row>
    <row r="6" spans="1:3">
      <c r="A6" s="3" t="s">
        <v>68</v>
      </c>
      <c r="B6" s="4" t="n">
        <v>14902527</v>
      </c>
      <c r="C6" s="4" t="n">
        <v>14555936</v>
      </c>
    </row>
    <row r="7" spans="1:3">
      <c r="A7" s="3" t="s">
        <v>69</v>
      </c>
      <c r="B7" s="4" t="n">
        <v>14902527</v>
      </c>
      <c r="C7" s="4" t="n">
        <v>14555936</v>
      </c>
    </row>
    <row r="8" spans="1:3">
      <c r="A8" s="3" t="s">
        <v>70</v>
      </c>
    </row>
    <row r="9" spans="1:3">
      <c r="A9" s="3" t="s">
        <v>71</v>
      </c>
      <c r="B9" s="4" t="n">
        <v>100</v>
      </c>
      <c r="C9" s="4" t="n">
        <v>100</v>
      </c>
    </row>
    <row r="10" spans="1:3">
      <c r="A10" s="3" t="s">
        <v>72</v>
      </c>
      <c r="B10" s="4" t="n">
        <v>0</v>
      </c>
      <c r="C10" s="4" t="n">
        <v>0</v>
      </c>
    </row>
    <row r="11" spans="1:3">
      <c r="A11" s="3" t="s">
        <v>73</v>
      </c>
      <c r="B11" s="4" t="n">
        <v>0</v>
      </c>
      <c r="C11" s="4" t="n">
        <v>0</v>
      </c>
    </row>
    <row r="12" spans="1:3">
      <c r="A12" s="3" t="s">
        <v>74</v>
      </c>
    </row>
    <row r="13" spans="1:3">
      <c r="A13" s="3" t="s">
        <v>71</v>
      </c>
      <c r="B13" s="4" t="n">
        <v>2000000</v>
      </c>
      <c r="C13" s="4" t="n">
        <v>2000000</v>
      </c>
    </row>
    <row r="14" spans="1:3">
      <c r="A14" s="3" t="s">
        <v>72</v>
      </c>
      <c r="B14" s="4" t="n">
        <v>0</v>
      </c>
      <c r="C14" s="4" t="n">
        <v>0</v>
      </c>
    </row>
    <row r="15" spans="1:3">
      <c r="A15" s="3" t="s">
        <v>73</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c r="B3" s="3" t="s">
        <v>298</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310</v>
      </c>
      <c r="B3" s="3" t="s">
        <v>311</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317</v>
      </c>
      <c r="B3" s="3" t="s">
        <v>318</v>
      </c>
    </row>
    <row r="4" spans="1:2">
      <c r="A4" s="3" t="s">
        <v>319</v>
      </c>
      <c r="B4"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2</v>
      </c>
    </row>
    <row r="3" spans="1:2">
      <c r="A3" s="3" t="s">
        <v>322</v>
      </c>
      <c r="B3" s="3"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325</v>
      </c>
      <c r="B3" s="3" t="s">
        <v>326</v>
      </c>
    </row>
    <row r="4" spans="1:2">
      <c r="A4" s="3" t="s">
        <v>327</v>
      </c>
      <c r="B4" s="3" t="s">
        <v>328</v>
      </c>
    </row>
    <row r="5" spans="1:2">
      <c r="A5" s="3" t="s">
        <v>329</v>
      </c>
      <c r="B5" s="3" t="s">
        <v>330</v>
      </c>
    </row>
    <row r="6" spans="1:2">
      <c r="A6" s="3" t="s">
        <v>331</v>
      </c>
      <c r="B6" s="3" t="s">
        <v>332</v>
      </c>
    </row>
    <row r="7" spans="1:2">
      <c r="A7" s="3" t="s">
        <v>333</v>
      </c>
      <c r="B7" s="3" t="s">
        <v>334</v>
      </c>
    </row>
    <row r="8" spans="1:2">
      <c r="A8" s="3" t="s">
        <v>335</v>
      </c>
      <c r="B8"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1</v>
      </c>
      <c r="D2" s="2" t="s">
        <v>76</v>
      </c>
    </row>
    <row r="3" spans="1:4">
      <c r="A3" s="6" t="s">
        <v>338</v>
      </c>
    </row>
    <row r="4" spans="1:4">
      <c r="A4" s="3" t="s">
        <v>339</v>
      </c>
      <c r="B4" s="5" t="n">
        <v>-3000</v>
      </c>
      <c r="C4" s="5" t="n">
        <v>4200</v>
      </c>
      <c r="D4" s="5" t="n">
        <v>-714</v>
      </c>
    </row>
    <row r="5" spans="1:4">
      <c r="A5" s="3" t="s">
        <v>340</v>
      </c>
      <c r="B5" s="4" t="n">
        <v>2300</v>
      </c>
      <c r="C5" s="4" t="n">
        <v>2600</v>
      </c>
      <c r="D5" s="4" t="n">
        <v>2400</v>
      </c>
    </row>
    <row r="6" spans="1:4">
      <c r="A6" s="3" t="s">
        <v>341</v>
      </c>
      <c r="B6" s="4" t="n">
        <v>11500</v>
      </c>
      <c r="C6" s="4" t="n">
        <v>11000</v>
      </c>
      <c r="D6" s="4" t="n">
        <v>11300</v>
      </c>
    </row>
    <row r="7" spans="1:4">
      <c r="A7" s="3" t="s">
        <v>342</v>
      </c>
      <c r="B7" s="4" t="n">
        <v>6600</v>
      </c>
      <c r="C7" s="4" t="n">
        <v>8000</v>
      </c>
      <c r="D7" s="4" t="n">
        <v>7200</v>
      </c>
    </row>
    <row r="8" spans="1:4">
      <c r="A8" s="3" t="s">
        <v>229</v>
      </c>
      <c r="B8" s="4" t="n">
        <v>3400</v>
      </c>
      <c r="C8" s="4" t="n">
        <v>3700</v>
      </c>
      <c r="D8" s="4" t="n">
        <v>3900</v>
      </c>
    </row>
    <row r="9" spans="1:4">
      <c r="A9" s="3" t="s">
        <v>82</v>
      </c>
      <c r="B9" s="4" t="n">
        <v>1024</v>
      </c>
      <c r="C9" s="4" t="n">
        <v>2420</v>
      </c>
      <c r="D9" s="5" t="n">
        <v>437</v>
      </c>
    </row>
    <row r="10" spans="1:4">
      <c r="A10" s="3" t="s">
        <v>59</v>
      </c>
      <c r="B10" s="4" t="n">
        <v>60546</v>
      </c>
      <c r="C10" s="4" t="n">
        <v>60981</v>
      </c>
    </row>
    <row r="11" spans="1:4">
      <c r="A11" s="3" t="s">
        <v>343</v>
      </c>
    </row>
    <row r="12" spans="1:4">
      <c r="A12" s="6" t="s">
        <v>338</v>
      </c>
    </row>
    <row r="13" spans="1:4">
      <c r="A13" s="3" t="s">
        <v>59</v>
      </c>
      <c r="B13" s="4" t="n">
        <v>-46</v>
      </c>
    </row>
    <row r="14" spans="1:4">
      <c r="A14" s="3" t="s">
        <v>344</v>
      </c>
    </row>
    <row r="15" spans="1:4">
      <c r="A15" s="6" t="s">
        <v>338</v>
      </c>
    </row>
    <row r="16" spans="1:4">
      <c r="A16" s="3" t="s">
        <v>82</v>
      </c>
      <c r="C16" s="4" t="n">
        <v>700</v>
      </c>
    </row>
    <row r="17" spans="1:4">
      <c r="A17" s="3" t="s">
        <v>345</v>
      </c>
    </row>
    <row r="18" spans="1:4">
      <c r="A18" s="6" t="s">
        <v>338</v>
      </c>
    </row>
    <row r="19" spans="1:4">
      <c r="A19" s="3" t="s">
        <v>82</v>
      </c>
      <c r="C19" s="4" t="n">
        <v>1600</v>
      </c>
    </row>
    <row r="20" spans="1:4">
      <c r="A20" s="3" t="s">
        <v>346</v>
      </c>
    </row>
    <row r="21" spans="1:4">
      <c r="A21" s="6" t="s">
        <v>338</v>
      </c>
    </row>
    <row r="22" spans="1:4">
      <c r="A22" s="3" t="s">
        <v>347</v>
      </c>
      <c r="B22" s="5" t="n">
        <v>0</v>
      </c>
      <c r="C22" s="5" t="n">
        <v>525</v>
      </c>
    </row>
    <row r="23" spans="1:4">
      <c r="A23" s="3" t="s">
        <v>348</v>
      </c>
    </row>
    <row r="24" spans="1:4">
      <c r="A24" s="6" t="s">
        <v>338</v>
      </c>
    </row>
    <row r="25" spans="1:4">
      <c r="A25" s="3" t="s">
        <v>349</v>
      </c>
      <c r="B25" s="3" t="s">
        <v>350</v>
      </c>
    </row>
    <row r="26" spans="1:4">
      <c r="A26" s="3" t="s">
        <v>351</v>
      </c>
      <c r="B26" s="3" t="s">
        <v>352</v>
      </c>
    </row>
    <row r="27" spans="1:4">
      <c r="A27" s="3" t="s">
        <v>353</v>
      </c>
    </row>
    <row r="28" spans="1:4">
      <c r="A28" s="6" t="s">
        <v>338</v>
      </c>
    </row>
    <row r="29" spans="1:4">
      <c r="A29" s="3" t="s">
        <v>354</v>
      </c>
      <c r="B29" s="3" t="s">
        <v>355</v>
      </c>
      <c r="C29" s="3" t="s">
        <v>356</v>
      </c>
      <c r="D29" s="3" t="s">
        <v>356</v>
      </c>
    </row>
    <row r="30" spans="1:4">
      <c r="A30" s="3" t="s">
        <v>357</v>
      </c>
    </row>
    <row r="31" spans="1:4">
      <c r="A31" s="6" t="s">
        <v>338</v>
      </c>
    </row>
    <row r="32" spans="1:4">
      <c r="A32" s="3" t="s">
        <v>354</v>
      </c>
      <c r="C32" s="3" t="s">
        <v>358</v>
      </c>
    </row>
    <row r="33" spans="1:4">
      <c r="A33" s="3" t="s">
        <v>359</v>
      </c>
    </row>
    <row r="34" spans="1:4">
      <c r="A34" s="6" t="s">
        <v>338</v>
      </c>
    </row>
    <row r="35" spans="1:4">
      <c r="A35" s="3" t="s">
        <v>342</v>
      </c>
      <c r="C35" s="5" t="n">
        <v>1200</v>
      </c>
    </row>
    <row r="36" spans="1:4">
      <c r="A36" s="3" t="s">
        <v>360</v>
      </c>
    </row>
    <row r="37" spans="1:4">
      <c r="A37" s="6" t="s">
        <v>338</v>
      </c>
    </row>
    <row r="38" spans="1:4">
      <c r="A38" s="3" t="s">
        <v>361</v>
      </c>
      <c r="B38" s="3" t="s">
        <v>362</v>
      </c>
    </row>
    <row r="39" spans="1:4">
      <c r="A39" s="3" t="s">
        <v>363</v>
      </c>
    </row>
    <row r="40" spans="1:4">
      <c r="A40" s="6" t="s">
        <v>338</v>
      </c>
    </row>
    <row r="41" spans="1:4">
      <c r="A41" s="3" t="s">
        <v>361</v>
      </c>
      <c r="B41" s="3" t="s">
        <v>350</v>
      </c>
    </row>
    <row r="42" spans="1:4">
      <c r="A42" s="3" t="s">
        <v>364</v>
      </c>
    </row>
    <row r="43" spans="1:4">
      <c r="A43" s="6" t="s">
        <v>338</v>
      </c>
    </row>
    <row r="44" spans="1:4">
      <c r="A44" s="3" t="s">
        <v>361</v>
      </c>
      <c r="B44" s="3" t="s">
        <v>3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366</v>
      </c>
      <c r="B1" s="2" t="s">
        <v>367</v>
      </c>
      <c r="C1" s="2" t="s">
        <v>368</v>
      </c>
      <c r="D1" s="2" t="s">
        <v>369</v>
      </c>
      <c r="E1" s="2" t="s">
        <v>2</v>
      </c>
      <c r="G1" s="2" t="s">
        <v>31</v>
      </c>
      <c r="I1" s="2" t="s">
        <v>370</v>
      </c>
      <c r="J1" s="2" t="s">
        <v>371</v>
      </c>
    </row>
    <row r="2" spans="1:10">
      <c r="A2" s="6" t="s">
        <v>372</v>
      </c>
    </row>
    <row r="3" spans="1:10">
      <c r="A3" s="3" t="s">
        <v>373</v>
      </c>
      <c r="E3" s="5" t="n">
        <v>15772</v>
      </c>
      <c r="F3" s="3" t="s">
        <v>374</v>
      </c>
      <c r="G3" s="5" t="n">
        <v>14201</v>
      </c>
      <c r="H3" s="3" t="s">
        <v>374</v>
      </c>
      <c r="I3" s="5" t="n">
        <v>18101</v>
      </c>
      <c r="J3" s="5" t="n">
        <v>18101</v>
      </c>
    </row>
    <row r="4" spans="1:10">
      <c r="A4" s="3" t="s">
        <v>375</v>
      </c>
    </row>
    <row r="5" spans="1:10">
      <c r="A5" s="6" t="s">
        <v>372</v>
      </c>
    </row>
    <row r="6" spans="1:10">
      <c r="A6" s="3" t="s">
        <v>376</v>
      </c>
      <c r="B6" s="5" t="n">
        <v>9100</v>
      </c>
    </row>
    <row r="7" spans="1:10">
      <c r="A7" s="3" t="s">
        <v>77</v>
      </c>
      <c r="E7" s="5" t="n">
        <v>7700</v>
      </c>
    </row>
    <row r="8" spans="1:10">
      <c r="A8" s="3" t="s">
        <v>377</v>
      </c>
      <c r="B8" s="4" t="n">
        <v>2131</v>
      </c>
    </row>
    <row r="9" spans="1:10">
      <c r="A9" s="3" t="s">
        <v>373</v>
      </c>
      <c r="B9" s="4" t="n">
        <v>400</v>
      </c>
    </row>
    <row r="10" spans="1:10">
      <c r="A10" s="3" t="s">
        <v>156</v>
      </c>
      <c r="B10" s="4" t="n">
        <v>5424</v>
      </c>
    </row>
    <row r="11" spans="1:10">
      <c r="A11" s="3" t="s">
        <v>378</v>
      </c>
    </row>
    <row r="12" spans="1:10">
      <c r="A12" s="6" t="s">
        <v>372</v>
      </c>
    </row>
    <row r="13" spans="1:10">
      <c r="A13" s="3" t="s">
        <v>379</v>
      </c>
      <c r="B13" s="5" t="n">
        <v>1700</v>
      </c>
    </row>
    <row r="14" spans="1:10">
      <c r="A14" s="3" t="s">
        <v>380</v>
      </c>
    </row>
    <row r="15" spans="1:10">
      <c r="A15" s="6" t="s">
        <v>372</v>
      </c>
    </row>
    <row r="16" spans="1:10">
      <c r="A16" s="3" t="s">
        <v>376</v>
      </c>
      <c r="D16" s="5" t="n">
        <v>8800</v>
      </c>
    </row>
    <row r="17" spans="1:10">
      <c r="A17" s="3" t="s">
        <v>156</v>
      </c>
      <c r="D17" s="4" t="n">
        <v>3500</v>
      </c>
    </row>
    <row r="18" spans="1:10">
      <c r="A18" s="3" t="s">
        <v>381</v>
      </c>
    </row>
    <row r="19" spans="1:10">
      <c r="A19" s="6" t="s">
        <v>372</v>
      </c>
    </row>
    <row r="20" spans="1:10">
      <c r="A20" s="3" t="s">
        <v>379</v>
      </c>
      <c r="D20" s="5" t="n">
        <v>5300</v>
      </c>
    </row>
    <row r="21" spans="1:10">
      <c r="A21" s="3" t="s">
        <v>382</v>
      </c>
      <c r="D21" s="3" t="s">
        <v>383</v>
      </c>
    </row>
    <row r="22" spans="1:10">
      <c r="A22" s="3" t="s">
        <v>384</v>
      </c>
    </row>
    <row r="23" spans="1:10">
      <c r="A23" s="6" t="s">
        <v>372</v>
      </c>
    </row>
    <row r="24" spans="1:10">
      <c r="A24" s="3" t="s">
        <v>77</v>
      </c>
      <c r="G24" s="4" t="n">
        <v>3600</v>
      </c>
    </row>
    <row r="25" spans="1:10">
      <c r="A25" s="3" t="s">
        <v>385</v>
      </c>
    </row>
    <row r="26" spans="1:10">
      <c r="A26" s="6" t="s">
        <v>372</v>
      </c>
    </row>
    <row r="27" spans="1:10">
      <c r="A27" s="3" t="s">
        <v>376</v>
      </c>
      <c r="C27" s="5" t="n">
        <v>12300</v>
      </c>
    </row>
    <row r="28" spans="1:10">
      <c r="A28" s="3" t="s">
        <v>77</v>
      </c>
      <c r="G28" s="4" t="n">
        <v>3900</v>
      </c>
    </row>
    <row r="29" spans="1:10">
      <c r="A29" s="3" t="s">
        <v>156</v>
      </c>
      <c r="G29" s="4" t="n">
        <v>3900</v>
      </c>
    </row>
    <row r="30" spans="1:10">
      <c r="A30" s="3" t="s">
        <v>386</v>
      </c>
    </row>
    <row r="31" spans="1:10">
      <c r="A31" s="6" t="s">
        <v>372</v>
      </c>
    </row>
    <row r="32" spans="1:10">
      <c r="A32" s="3" t="s">
        <v>379</v>
      </c>
      <c r="G32" s="5" t="n">
        <v>8400</v>
      </c>
    </row>
    <row r="33" spans="1:10">
      <c r="A33" s="3" t="s">
        <v>382</v>
      </c>
      <c r="G33" s="3" t="s">
        <v>383</v>
      </c>
    </row>
    <row r="34" spans="1:10">
      <c r="A34" s="3" t="s">
        <v>387</v>
      </c>
    </row>
    <row r="35" spans="1:10">
      <c r="A35" s="6" t="s">
        <v>372</v>
      </c>
    </row>
    <row r="36" spans="1:10">
      <c r="A36" s="3" t="s">
        <v>382</v>
      </c>
      <c r="G36" s="3" t="s">
        <v>365</v>
      </c>
    </row>
    <row r="37" spans="1:10"/>
    <row r="38" spans="1:10">
      <c r="A38" s="3" t="s">
        <v>374</v>
      </c>
      <c r="B38" s="3" t="s">
        <v>388</v>
      </c>
    </row>
  </sheetData>
  <mergeCells count="4">
    <mergeCell ref="E1:F1"/>
    <mergeCell ref="G1:H1"/>
    <mergeCell ref="A37:J37"/>
    <mergeCell ref="B38:J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6" t="s">
        <v>372</v>
      </c>
    </row>
    <row r="3" spans="1:2">
      <c r="A3" s="3" t="s">
        <v>391</v>
      </c>
      <c r="B3" s="5" t="n">
        <v>3115</v>
      </c>
    </row>
    <row r="4" spans="1:2">
      <c r="A4" s="3" t="s">
        <v>156</v>
      </c>
      <c r="B4" s="4" t="n">
        <v>5424</v>
      </c>
    </row>
    <row r="5" spans="1:2">
      <c r="A5" s="3" t="s">
        <v>392</v>
      </c>
      <c r="B5" s="4" t="n">
        <v>458</v>
      </c>
    </row>
    <row r="6" spans="1:2">
      <c r="A6" s="3" t="s">
        <v>393</v>
      </c>
      <c r="B6" s="4" t="n">
        <v>-2056</v>
      </c>
    </row>
    <row r="7" spans="1:2">
      <c r="A7" s="3" t="s">
        <v>377</v>
      </c>
      <c r="B7" s="4" t="n">
        <v>2131</v>
      </c>
    </row>
    <row r="8" spans="1:2">
      <c r="A8" s="3" t="s">
        <v>394</v>
      </c>
      <c r="B8" s="5" t="n">
        <v>90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80"/>
    <col customWidth="1" max="3" min="3" width="73"/>
  </cols>
  <sheetData>
    <row r="1" spans="1:3">
      <c r="A1" s="1" t="s">
        <v>395</v>
      </c>
      <c r="B1" s="2" t="s">
        <v>1</v>
      </c>
    </row>
    <row r="2" spans="1:3">
      <c r="B2" s="2" t="s">
        <v>2</v>
      </c>
      <c r="C2" s="2" t="s">
        <v>31</v>
      </c>
    </row>
    <row r="3" spans="1:3">
      <c r="A3" s="6" t="s">
        <v>396</v>
      </c>
    </row>
    <row r="4" spans="1:3">
      <c r="A4" s="3" t="s">
        <v>397</v>
      </c>
      <c r="C4" s="5" t="n">
        <v>3300000</v>
      </c>
    </row>
    <row r="5" spans="1:3">
      <c r="A5" s="3" t="s">
        <v>398</v>
      </c>
    </row>
    <row r="6" spans="1:3">
      <c r="A6" s="6" t="s">
        <v>396</v>
      </c>
    </row>
    <row r="7" spans="1:3">
      <c r="A7" s="3" t="s">
        <v>399</v>
      </c>
      <c r="B7" s="3" t="s">
        <v>400</v>
      </c>
    </row>
    <row r="8" spans="1:3">
      <c r="A8" s="3" t="s">
        <v>401</v>
      </c>
      <c r="B8" s="3" t="s">
        <v>402</v>
      </c>
    </row>
    <row r="9" spans="1:3">
      <c r="A9" s="3" t="s">
        <v>403</v>
      </c>
      <c r="C9" s="3" t="s">
        <v>404</v>
      </c>
    </row>
    <row r="10" spans="1:3">
      <c r="A10" s="3" t="s">
        <v>405</v>
      </c>
      <c r="B10" s="3" t="s">
        <v>406</v>
      </c>
    </row>
    <row r="11" spans="1:3">
      <c r="A11" s="3" t="s">
        <v>407</v>
      </c>
      <c r="B11" s="5" t="n">
        <v>90200000</v>
      </c>
      <c r="C11" s="5" t="n">
        <v>44300000</v>
      </c>
    </row>
    <row r="12" spans="1:3">
      <c r="A12" s="3" t="s">
        <v>408</v>
      </c>
    </row>
    <row r="13" spans="1:3">
      <c r="A13" s="6" t="s">
        <v>396</v>
      </c>
    </row>
    <row r="14" spans="1:3">
      <c r="A14" s="3" t="s">
        <v>409</v>
      </c>
      <c r="B14" s="5" t="n">
        <v>328000000</v>
      </c>
      <c r="C14" s="4" t="n">
        <v>131000000</v>
      </c>
    </row>
    <row r="15" spans="1:3">
      <c r="A15" s="3" t="s">
        <v>410</v>
      </c>
    </row>
    <row r="16" spans="1:3">
      <c r="A16" s="6" t="s">
        <v>396</v>
      </c>
    </row>
    <row r="17" spans="1:3">
      <c r="A17" s="3" t="s">
        <v>411</v>
      </c>
      <c r="C17" s="5" t="n">
        <v>2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c r="B3" s="5" t="n">
        <v>579476</v>
      </c>
      <c r="C3" s="5" t="n">
        <v>592619</v>
      </c>
      <c r="D3" s="5" t="n">
        <v>587670</v>
      </c>
    </row>
    <row r="4" spans="1:4">
      <c r="A4" s="3" t="s">
        <v>78</v>
      </c>
      <c r="B4" s="4" t="n">
        <v>364319</v>
      </c>
      <c r="C4" s="4" t="n">
        <v>375719</v>
      </c>
      <c r="D4" s="4" t="n">
        <v>373284</v>
      </c>
    </row>
    <row r="5" spans="1:4">
      <c r="A5" s="3" t="s">
        <v>79</v>
      </c>
      <c r="B5" s="4" t="n">
        <v>215157</v>
      </c>
      <c r="C5" s="4" t="n">
        <v>216900</v>
      </c>
      <c r="D5" s="4" t="n">
        <v>214386</v>
      </c>
    </row>
    <row r="6" spans="1:4">
      <c r="A6" s="3" t="s">
        <v>80</v>
      </c>
      <c r="B6" s="4" t="n">
        <v>58050</v>
      </c>
      <c r="C6" s="4" t="n">
        <v>57006</v>
      </c>
      <c r="D6" s="4" t="n">
        <v>54815</v>
      </c>
    </row>
    <row r="7" spans="1:4">
      <c r="A7" s="3" t="s">
        <v>81</v>
      </c>
      <c r="B7" s="4" t="n">
        <v>140903</v>
      </c>
      <c r="C7" s="4" t="n">
        <v>130397</v>
      </c>
      <c r="D7" s="4" t="n">
        <v>134903</v>
      </c>
    </row>
    <row r="8" spans="1:4">
      <c r="A8" s="3" t="s">
        <v>82</v>
      </c>
      <c r="B8" s="4" t="n">
        <v>1024</v>
      </c>
      <c r="C8" s="4" t="n">
        <v>2420</v>
      </c>
      <c r="D8" s="4" t="n">
        <v>437</v>
      </c>
    </row>
    <row r="9" spans="1:4">
      <c r="A9" s="3" t="s">
        <v>83</v>
      </c>
      <c r="B9" s="4" t="n">
        <v>15180</v>
      </c>
      <c r="C9" s="4" t="n">
        <v>27077</v>
      </c>
      <c r="D9" s="4" t="n">
        <v>24231</v>
      </c>
    </row>
    <row r="10" spans="1:4">
      <c r="A10" s="3" t="s">
        <v>84</v>
      </c>
      <c r="B10" s="4" t="n">
        <v>-4291</v>
      </c>
      <c r="C10" s="4" t="n">
        <v>-4803</v>
      </c>
      <c r="D10" s="4" t="n">
        <v>-5746</v>
      </c>
    </row>
    <row r="11" spans="1:4">
      <c r="A11" s="3" t="s">
        <v>85</v>
      </c>
      <c r="D11" s="4" t="n">
        <v>-154</v>
      </c>
    </row>
    <row r="12" spans="1:4">
      <c r="A12" s="3" t="s">
        <v>86</v>
      </c>
      <c r="B12" s="4" t="n">
        <v>-110</v>
      </c>
      <c r="C12" s="4" t="n">
        <v>-272</v>
      </c>
    </row>
    <row r="13" spans="1:4">
      <c r="A13" s="3" t="s">
        <v>87</v>
      </c>
      <c r="B13" s="4" t="n">
        <v>10779</v>
      </c>
      <c r="C13" s="4" t="n">
        <v>22002</v>
      </c>
      <c r="D13" s="4" t="n">
        <v>18331</v>
      </c>
    </row>
    <row r="14" spans="1:4">
      <c r="A14" s="3" t="s">
        <v>88</v>
      </c>
      <c r="B14" s="4" t="n">
        <v>-9032</v>
      </c>
      <c r="C14" s="4" t="n">
        <v>-7030</v>
      </c>
      <c r="D14" s="4" t="n">
        <v>-6627</v>
      </c>
    </row>
    <row r="15" spans="1:4">
      <c r="A15" s="3" t="s">
        <v>89</v>
      </c>
      <c r="B15" s="4" t="n">
        <v>407</v>
      </c>
      <c r="C15" s="4" t="n">
        <v>748</v>
      </c>
      <c r="D15" s="4" t="n">
        <v>574</v>
      </c>
    </row>
    <row r="16" spans="1:4">
      <c r="A16" s="3" t="s">
        <v>90</v>
      </c>
      <c r="B16" s="5" t="n">
        <v>2154</v>
      </c>
      <c r="C16" s="5" t="n">
        <v>15720</v>
      </c>
      <c r="D16" s="5" t="n">
        <v>12278</v>
      </c>
    </row>
    <row r="17" spans="1:4">
      <c r="A17" s="3" t="s">
        <v>91</v>
      </c>
      <c r="B17" s="7" t="n">
        <v>0.15</v>
      </c>
      <c r="C17" s="7" t="n">
        <v>1.11</v>
      </c>
      <c r="D17" s="7" t="n">
        <v>0.89</v>
      </c>
    </row>
    <row r="18" spans="1:4">
      <c r="A18" s="3" t="s">
        <v>92</v>
      </c>
      <c r="B18" s="7" t="n">
        <v>0.14</v>
      </c>
      <c r="C18" s="7" t="n">
        <v>1.08</v>
      </c>
      <c r="D18" s="7" t="n">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7"/>
    <col customWidth="1" max="5" min="5" width="26"/>
    <col customWidth="1" max="6" min="6" width="21"/>
  </cols>
  <sheetData>
    <row r="1" spans="1:6">
      <c r="A1" s="1" t="s">
        <v>412</v>
      </c>
      <c r="B1" s="2" t="s">
        <v>1</v>
      </c>
    </row>
    <row r="2" spans="1:6">
      <c r="B2" s="2" t="s">
        <v>413</v>
      </c>
      <c r="C2" s="2" t="s">
        <v>414</v>
      </c>
      <c r="D2" s="2" t="s">
        <v>415</v>
      </c>
      <c r="E2" s="2" t="s">
        <v>416</v>
      </c>
      <c r="F2" s="2" t="s">
        <v>417</v>
      </c>
    </row>
    <row r="3" spans="1:6">
      <c r="A3" s="6" t="s">
        <v>418</v>
      </c>
    </row>
    <row r="4" spans="1:6">
      <c r="A4" s="3" t="s">
        <v>419</v>
      </c>
      <c r="B4" s="5" t="n">
        <v>407000</v>
      </c>
      <c r="C4" s="5" t="n">
        <v>748000</v>
      </c>
      <c r="E4" s="5" t="n">
        <v>574000</v>
      </c>
    </row>
    <row r="5" spans="1:6">
      <c r="A5" s="3" t="s">
        <v>420</v>
      </c>
      <c r="C5" s="4" t="n">
        <v>-378000</v>
      </c>
    </row>
    <row r="6" spans="1:6">
      <c r="A6" s="3" t="s">
        <v>421</v>
      </c>
    </row>
    <row r="7" spans="1:6">
      <c r="A7" s="6" t="s">
        <v>418</v>
      </c>
    </row>
    <row r="8" spans="1:6">
      <c r="A8" s="3" t="s">
        <v>422</v>
      </c>
      <c r="C8" s="5" t="n">
        <v>0</v>
      </c>
    </row>
    <row r="9" spans="1:6">
      <c r="A9" s="3" t="s">
        <v>423</v>
      </c>
      <c r="C9" s="3" t="s">
        <v>424</v>
      </c>
      <c r="D9" s="3" t="s">
        <v>424</v>
      </c>
    </row>
    <row r="10" spans="1:6">
      <c r="A10" s="3" t="s">
        <v>420</v>
      </c>
      <c r="C10" s="5" t="n">
        <v>378000</v>
      </c>
    </row>
    <row r="11" spans="1:6">
      <c r="A11" s="3" t="s">
        <v>425</v>
      </c>
      <c r="C11" s="4" t="n">
        <v>567000</v>
      </c>
      <c r="D11" s="8" t="s">
        <v>426</v>
      </c>
    </row>
    <row r="12" spans="1:6">
      <c r="A12" s="3" t="s">
        <v>427</v>
      </c>
      <c r="C12" s="5" t="n">
        <v>189000</v>
      </c>
    </row>
    <row r="13" spans="1:6">
      <c r="A13" s="3" t="s">
        <v>428</v>
      </c>
    </row>
    <row r="14" spans="1:6">
      <c r="A14" s="6" t="s">
        <v>418</v>
      </c>
    </row>
    <row r="15" spans="1:6">
      <c r="A15" s="3" t="s">
        <v>429</v>
      </c>
      <c r="B15" s="3" t="s">
        <v>430</v>
      </c>
    </row>
    <row r="16" spans="1:6">
      <c r="A16" s="3" t="s">
        <v>431</v>
      </c>
      <c r="B16" s="9" t="n">
        <v>19.68</v>
      </c>
      <c r="C16" s="9" t="n">
        <v>20.7</v>
      </c>
    </row>
    <row r="17" spans="1:6">
      <c r="A17" s="3" t="s">
        <v>432</v>
      </c>
      <c r="B17" s="5" t="n">
        <v>1000000</v>
      </c>
      <c r="C17" s="5" t="n">
        <v>-3200000</v>
      </c>
      <c r="E17" s="4" t="n">
        <v>-4900000</v>
      </c>
    </row>
    <row r="18" spans="1:6">
      <c r="A18" s="3" t="s">
        <v>433</v>
      </c>
      <c r="B18" s="4" t="n">
        <v>28000</v>
      </c>
      <c r="C18" s="4" t="n">
        <v>205000</v>
      </c>
      <c r="E18" s="4" t="n">
        <v>226000</v>
      </c>
    </row>
    <row r="19" spans="1:6">
      <c r="A19" s="3" t="s">
        <v>419</v>
      </c>
      <c r="B19" s="4" t="n">
        <v>400000</v>
      </c>
      <c r="C19" s="4" t="n">
        <v>600000</v>
      </c>
      <c r="E19" s="4" t="n">
        <v>600000</v>
      </c>
    </row>
    <row r="20" spans="1:6">
      <c r="A20" s="3" t="s">
        <v>434</v>
      </c>
      <c r="B20" s="4" t="n">
        <v>200000</v>
      </c>
      <c r="C20" s="4" t="n">
        <v>-500000</v>
      </c>
      <c r="E20" s="5" t="n">
        <v>-1300000</v>
      </c>
    </row>
    <row r="21" spans="1:6">
      <c r="A21" s="3" t="s">
        <v>435</v>
      </c>
      <c r="B21" s="4" t="n">
        <v>31800000</v>
      </c>
    </row>
    <row r="22" spans="1:6">
      <c r="A22" s="3" t="s">
        <v>422</v>
      </c>
      <c r="B22" s="4" t="n">
        <v>23800000</v>
      </c>
    </row>
    <row r="23" spans="1:6">
      <c r="A23" s="3" t="s">
        <v>436</v>
      </c>
    </row>
    <row r="24" spans="1:6">
      <c r="A24" s="6" t="s">
        <v>418</v>
      </c>
    </row>
    <row r="25" spans="1:6">
      <c r="A25" s="3" t="s">
        <v>437</v>
      </c>
      <c r="B25" s="4" t="n">
        <v>64000</v>
      </c>
      <c r="C25" s="4" t="n">
        <v>83000</v>
      </c>
    </row>
    <row r="26" spans="1:6">
      <c r="A26" s="3" t="s">
        <v>438</v>
      </c>
    </row>
    <row r="27" spans="1:6">
      <c r="A27" s="6" t="s">
        <v>418</v>
      </c>
    </row>
    <row r="28" spans="1:6">
      <c r="A28" s="3" t="s">
        <v>439</v>
      </c>
      <c r="B28" s="5" t="n">
        <v>0</v>
      </c>
      <c r="C28" s="5" t="n">
        <v>220000</v>
      </c>
    </row>
    <row r="29" spans="1:6">
      <c r="A29" s="3" t="s">
        <v>440</v>
      </c>
    </row>
    <row r="30" spans="1:6">
      <c r="A30" s="6" t="s">
        <v>418</v>
      </c>
    </row>
    <row r="31" spans="1:6">
      <c r="A31" s="3" t="s">
        <v>441</v>
      </c>
      <c r="B31" s="9" t="n">
        <v>17.81</v>
      </c>
      <c r="C31" s="9" t="n">
        <v>18.02</v>
      </c>
      <c r="D31" s="9" t="n">
        <v>18.02</v>
      </c>
      <c r="E31" s="9" t="n">
        <v>14.94</v>
      </c>
    </row>
    <row r="32" spans="1:6">
      <c r="A32" s="3" t="s">
        <v>442</v>
      </c>
    </row>
    <row r="33" spans="1:6">
      <c r="A33" s="6" t="s">
        <v>418</v>
      </c>
    </row>
    <row r="34" spans="1:6">
      <c r="A34" s="3" t="s">
        <v>441</v>
      </c>
      <c r="B34" s="9" t="n">
        <v>20.3</v>
      </c>
      <c r="C34" s="9" t="n">
        <v>19.85</v>
      </c>
      <c r="D34" s="9" t="n">
        <v>19.85</v>
      </c>
      <c r="E34" s="9" t="n">
        <v>16.76</v>
      </c>
    </row>
    <row r="35" spans="1:6">
      <c r="A35" s="3" t="s">
        <v>443</v>
      </c>
    </row>
    <row r="36" spans="1:6">
      <c r="A36" s="6" t="s">
        <v>418</v>
      </c>
    </row>
    <row r="37" spans="1:6">
      <c r="A37" s="3" t="s">
        <v>429</v>
      </c>
      <c r="F37" s="3" t="s">
        <v>444</v>
      </c>
    </row>
    <row r="38" spans="1:6">
      <c r="A38" s="3" t="s">
        <v>419</v>
      </c>
      <c r="B38" s="5" t="n">
        <v>-8000</v>
      </c>
      <c r="C38" s="5" t="n">
        <v>-11000</v>
      </c>
      <c r="E38" s="5" t="n">
        <v>-20000</v>
      </c>
    </row>
    <row r="39" spans="1:6">
      <c r="A39" s="3" t="s">
        <v>422</v>
      </c>
      <c r="B39" s="5" t="n">
        <v>228000</v>
      </c>
      <c r="C39" s="5" t="n">
        <v>256000</v>
      </c>
    </row>
    <row r="40" spans="1:6">
      <c r="A40" s="3" t="s">
        <v>445</v>
      </c>
      <c r="F40" s="5" t="n">
        <v>50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6</v>
      </c>
      <c r="B1" s="2" t="s">
        <v>1</v>
      </c>
    </row>
    <row r="2" spans="1:7">
      <c r="B2" s="2" t="s">
        <v>447</v>
      </c>
      <c r="C2" s="2" t="s">
        <v>448</v>
      </c>
      <c r="D2" s="2" t="s">
        <v>449</v>
      </c>
      <c r="E2" s="2" t="s">
        <v>450</v>
      </c>
      <c r="F2" s="2" t="s">
        <v>451</v>
      </c>
      <c r="G2" s="2" t="s">
        <v>452</v>
      </c>
    </row>
    <row r="3" spans="1:7">
      <c r="A3" s="6" t="s">
        <v>418</v>
      </c>
    </row>
    <row r="4" spans="1:7">
      <c r="A4" s="3" t="s">
        <v>77</v>
      </c>
      <c r="B4" s="5" t="n">
        <v>167283</v>
      </c>
      <c r="C4" s="5" t="n">
        <v>3157671</v>
      </c>
      <c r="D4" s="5" t="n">
        <v>149533</v>
      </c>
      <c r="E4" s="5" t="n">
        <v>2795009</v>
      </c>
      <c r="F4" s="5" t="n">
        <v>178832</v>
      </c>
      <c r="G4" s="5" t="n">
        <v>2824399</v>
      </c>
    </row>
    <row r="5" spans="1:7">
      <c r="A5" s="3" t="s">
        <v>453</v>
      </c>
      <c r="B5" s="4" t="n">
        <v>34626</v>
      </c>
      <c r="C5" s="4" t="n">
        <v>655186</v>
      </c>
      <c r="D5" s="4" t="n">
        <v>27205</v>
      </c>
      <c r="E5" s="4" t="n">
        <v>510617</v>
      </c>
      <c r="F5" s="4" t="n">
        <v>33982</v>
      </c>
      <c r="G5" s="4" t="n">
        <v>534285</v>
      </c>
    </row>
    <row r="6" spans="1:7">
      <c r="A6" s="3" t="s">
        <v>83</v>
      </c>
      <c r="B6" s="4" t="n">
        <v>10475</v>
      </c>
      <c r="C6" s="4" t="n">
        <v>199170</v>
      </c>
      <c r="D6" s="4" t="n">
        <v>5611</v>
      </c>
      <c r="E6" s="4" t="n">
        <v>105334</v>
      </c>
      <c r="F6" s="4" t="n">
        <v>10551</v>
      </c>
      <c r="G6" s="4" t="n">
        <v>165507</v>
      </c>
    </row>
    <row r="7" spans="1:7">
      <c r="A7" s="3" t="s">
        <v>94</v>
      </c>
      <c r="B7" s="5" t="n">
        <v>1164</v>
      </c>
      <c r="C7" s="5" t="n">
        <v>23983</v>
      </c>
      <c r="D7" s="5" t="n">
        <v>3491</v>
      </c>
      <c r="E7" s="5" t="n">
        <v>68230</v>
      </c>
      <c r="F7" s="5" t="n">
        <v>7353</v>
      </c>
      <c r="G7" s="5" t="n">
        <v>117194</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47</v>
      </c>
      <c r="C1" s="2" t="s">
        <v>448</v>
      </c>
      <c r="D1" s="2" t="s">
        <v>449</v>
      </c>
      <c r="E1" s="2" t="s">
        <v>450</v>
      </c>
    </row>
    <row r="2" spans="1:5">
      <c r="A2" s="6" t="s">
        <v>418</v>
      </c>
    </row>
    <row r="3" spans="1:5">
      <c r="A3" s="3" t="s">
        <v>455</v>
      </c>
      <c r="B3" s="5" t="n">
        <v>91157</v>
      </c>
      <c r="C3" s="5" t="n">
        <v>1793832</v>
      </c>
      <c r="D3" s="5" t="n">
        <v>81509</v>
      </c>
      <c r="E3" s="5" t="n">
        <v>1687396</v>
      </c>
    </row>
    <row r="4" spans="1:5">
      <c r="A4" s="3" t="s">
        <v>456</v>
      </c>
      <c r="B4" s="4" t="n">
        <v>87900</v>
      </c>
      <c r="C4" s="4" t="n">
        <v>1729745</v>
      </c>
      <c r="D4" s="4" t="n">
        <v>83890</v>
      </c>
      <c r="E4" s="4" t="n">
        <v>1736681</v>
      </c>
    </row>
    <row r="5" spans="1:5">
      <c r="A5" s="3" t="s">
        <v>457</v>
      </c>
      <c r="B5" s="4" t="n">
        <v>50766</v>
      </c>
      <c r="C5" s="4" t="n">
        <v>998993</v>
      </c>
      <c r="D5" s="4" t="n">
        <v>31303</v>
      </c>
      <c r="E5" s="4" t="n">
        <v>648028</v>
      </c>
    </row>
    <row r="6" spans="1:5">
      <c r="A6" s="3" t="s">
        <v>458</v>
      </c>
      <c r="B6" s="5" t="n">
        <v>39147</v>
      </c>
      <c r="C6" s="5" t="n">
        <v>770352</v>
      </c>
      <c r="D6" s="5" t="n">
        <v>49408</v>
      </c>
      <c r="E6" s="5" t="n">
        <v>1022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6"/>
    <col customWidth="1" max="2" min="2" width="76"/>
    <col customWidth="1" max="3" min="3" width="4"/>
    <col customWidth="1" max="4" min="4" width="14"/>
    <col customWidth="1" max="5" min="5" width="4"/>
    <col customWidth="1" max="6" min="6" width="14"/>
    <col customWidth="1" max="7" min="7" width="14"/>
    <col customWidth="1" max="8" min="8" width="14"/>
  </cols>
  <sheetData>
    <row r="1" spans="1:8">
      <c r="A1" s="1" t="s">
        <v>459</v>
      </c>
      <c r="B1" s="2" t="s">
        <v>2</v>
      </c>
      <c r="D1" s="2" t="s">
        <v>31</v>
      </c>
      <c r="F1" s="2" t="s">
        <v>76</v>
      </c>
      <c r="G1" s="2" t="s">
        <v>370</v>
      </c>
      <c r="H1" s="2" t="s">
        <v>371</v>
      </c>
    </row>
    <row r="2" spans="1:8">
      <c r="A2" s="6" t="s">
        <v>460</v>
      </c>
    </row>
    <row r="3" spans="1:8">
      <c r="A3" s="3" t="s">
        <v>461</v>
      </c>
      <c r="B3" s="5" t="n">
        <v>15772</v>
      </c>
      <c r="D3" s="5" t="n">
        <v>14201</v>
      </c>
    </row>
    <row r="4" spans="1:8">
      <c r="A4" s="3" t="s">
        <v>462</v>
      </c>
      <c r="B4" s="4" t="n">
        <v>0</v>
      </c>
      <c r="D4" s="4" t="n">
        <v>0</v>
      </c>
    </row>
    <row r="5" spans="1:8">
      <c r="A5" s="3" t="s">
        <v>463</v>
      </c>
      <c r="B5" s="4" t="n">
        <v>15772</v>
      </c>
      <c r="C5" s="3" t="s">
        <v>374</v>
      </c>
      <c r="D5" s="4" t="n">
        <v>14201</v>
      </c>
      <c r="E5" s="3" t="s">
        <v>374</v>
      </c>
      <c r="G5" s="5" t="n">
        <v>18101</v>
      </c>
      <c r="H5" s="5" t="n">
        <v>18101</v>
      </c>
    </row>
    <row r="6" spans="1:8">
      <c r="A6" s="3" t="s">
        <v>464</v>
      </c>
      <c r="B6" s="4" t="n">
        <v>7616</v>
      </c>
      <c r="D6" s="4" t="n">
        <v>7616</v>
      </c>
    </row>
    <row r="7" spans="1:8">
      <c r="A7" s="3" t="s">
        <v>465</v>
      </c>
      <c r="B7" s="4" t="n">
        <v>0</v>
      </c>
      <c r="D7" s="4" t="n">
        <v>0</v>
      </c>
    </row>
    <row r="8" spans="1:8">
      <c r="A8" s="3" t="s">
        <v>466</v>
      </c>
      <c r="B8" s="4" t="n">
        <v>7616</v>
      </c>
      <c r="D8" s="4" t="n">
        <v>7616</v>
      </c>
    </row>
    <row r="9" spans="1:8">
      <c r="A9" s="3" t="s">
        <v>467</v>
      </c>
      <c r="B9" s="4" t="n">
        <v>126729</v>
      </c>
      <c r="D9" s="4" t="n">
        <v>119452</v>
      </c>
    </row>
    <row r="10" spans="1:8">
      <c r="A10" s="3" t="s">
        <v>468</v>
      </c>
      <c r="B10" s="4" t="n">
        <v>-38250</v>
      </c>
      <c r="D10" s="4" t="n">
        <v>-30233</v>
      </c>
    </row>
    <row r="11" spans="1:8">
      <c r="A11" s="3" t="s">
        <v>469</v>
      </c>
      <c r="B11" s="4" t="n">
        <v>88479</v>
      </c>
      <c r="D11" s="4" t="n">
        <v>89219</v>
      </c>
      <c r="F11" s="5" t="n">
        <v>96593</v>
      </c>
      <c r="G11" s="5" t="n">
        <v>103597</v>
      </c>
    </row>
    <row r="12" spans="1:8">
      <c r="A12" s="3" t="s">
        <v>470</v>
      </c>
    </row>
    <row r="13" spans="1:8">
      <c r="A13" s="6" t="s">
        <v>460</v>
      </c>
    </row>
    <row r="14" spans="1:8">
      <c r="A14" s="3" t="s">
        <v>471</v>
      </c>
      <c r="B14" s="4" t="n">
        <v>15847</v>
      </c>
      <c r="D14" s="4" t="n">
        <v>15847</v>
      </c>
    </row>
    <row r="15" spans="1:8">
      <c r="A15" s="3" t="s">
        <v>468</v>
      </c>
      <c r="B15" s="4" t="n">
        <v>-9375</v>
      </c>
      <c r="D15" s="4" t="n">
        <v>-8919</v>
      </c>
    </row>
    <row r="16" spans="1:8">
      <c r="A16" s="3" t="s">
        <v>472</v>
      </c>
      <c r="B16" s="4" t="n">
        <v>6472</v>
      </c>
      <c r="D16" s="4" t="n">
        <v>6928</v>
      </c>
    </row>
    <row r="17" spans="1:8">
      <c r="A17" s="3" t="s">
        <v>473</v>
      </c>
    </row>
    <row r="18" spans="1:8">
      <c r="A18" s="6" t="s">
        <v>460</v>
      </c>
    </row>
    <row r="19" spans="1:8">
      <c r="A19" s="3" t="s">
        <v>471</v>
      </c>
      <c r="B19" s="4" t="n">
        <v>33368</v>
      </c>
      <c r="D19" s="4" t="n">
        <v>31150</v>
      </c>
    </row>
    <row r="20" spans="1:8">
      <c r="A20" s="3" t="s">
        <v>468</v>
      </c>
      <c r="B20" s="4" t="n">
        <v>-11109</v>
      </c>
      <c r="D20" s="4" t="n">
        <v>-8286</v>
      </c>
    </row>
    <row r="21" spans="1:8">
      <c r="A21" s="3" t="s">
        <v>472</v>
      </c>
      <c r="B21" s="4" t="n">
        <v>22259</v>
      </c>
      <c r="D21" s="4" t="n">
        <v>22864</v>
      </c>
    </row>
    <row r="22" spans="1:8">
      <c r="A22" s="3" t="s">
        <v>474</v>
      </c>
    </row>
    <row r="23" spans="1:8">
      <c r="A23" s="6" t="s">
        <v>460</v>
      </c>
    </row>
    <row r="24" spans="1:8">
      <c r="A24" s="3" t="s">
        <v>471</v>
      </c>
      <c r="B24" s="4" t="n">
        <v>52961</v>
      </c>
      <c r="D24" s="4" t="n">
        <v>49372</v>
      </c>
    </row>
    <row r="25" spans="1:8">
      <c r="A25" s="3" t="s">
        <v>468</v>
      </c>
      <c r="B25" s="4" t="n">
        <v>-16966</v>
      </c>
      <c r="D25" s="4" t="n">
        <v>-12188</v>
      </c>
    </row>
    <row r="26" spans="1:8">
      <c r="A26" s="3" t="s">
        <v>472</v>
      </c>
      <c r="B26" s="4" t="n">
        <v>35995</v>
      </c>
      <c r="D26" s="4" t="n">
        <v>37184</v>
      </c>
    </row>
    <row r="27" spans="1:8">
      <c r="A27" s="3" t="s">
        <v>475</v>
      </c>
    </row>
    <row r="28" spans="1:8">
      <c r="A28" s="6" t="s">
        <v>460</v>
      </c>
    </row>
    <row r="29" spans="1:8">
      <c r="A29" s="3" t="s">
        <v>471</v>
      </c>
      <c r="B29" s="4" t="n">
        <v>1165</v>
      </c>
      <c r="D29" s="4" t="n">
        <v>1266</v>
      </c>
    </row>
    <row r="30" spans="1:8">
      <c r="A30" s="3" t="s">
        <v>468</v>
      </c>
      <c r="B30" s="4" t="n">
        <v>-800</v>
      </c>
      <c r="D30" s="4" t="n">
        <v>-840</v>
      </c>
    </row>
    <row r="31" spans="1:8">
      <c r="A31" s="3" t="s">
        <v>472</v>
      </c>
      <c r="B31" s="5" t="n">
        <v>365</v>
      </c>
      <c r="D31" s="5" t="n">
        <v>426</v>
      </c>
    </row>
    <row r="32" spans="1:8"/>
    <row r="33" spans="1:8">
      <c r="A33" s="3" t="s">
        <v>374</v>
      </c>
      <c r="B33" s="3" t="s">
        <v>388</v>
      </c>
    </row>
  </sheetData>
  <mergeCells count="4">
    <mergeCell ref="B1:C1"/>
    <mergeCell ref="D1:E1"/>
    <mergeCell ref="A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2"/>
    <col customWidth="1" max="2" min="2" width="76"/>
    <col customWidth="1" max="3" min="3" width="16"/>
    <col customWidth="1" max="4" min="4" width="4"/>
    <col customWidth="1" max="5" min="5" width="14"/>
    <col customWidth="1" max="6" min="6" width="14"/>
  </cols>
  <sheetData>
    <row r="1" spans="1:6">
      <c r="A1" s="1" t="s">
        <v>476</v>
      </c>
      <c r="C1" s="2" t="s">
        <v>1</v>
      </c>
    </row>
    <row r="2" spans="1:6">
      <c r="C2" s="2" t="s">
        <v>2</v>
      </c>
      <c r="E2" s="2" t="s">
        <v>31</v>
      </c>
      <c r="F2" s="2" t="s">
        <v>76</v>
      </c>
    </row>
    <row r="3" spans="1:6">
      <c r="A3" s="6" t="s">
        <v>477</v>
      </c>
    </row>
    <row r="4" spans="1:6">
      <c r="A4" s="3" t="s">
        <v>478</v>
      </c>
      <c r="C4" s="5" t="n">
        <v>75018</v>
      </c>
      <c r="E4" s="5" t="n">
        <v>78492</v>
      </c>
      <c r="F4" s="5" t="n">
        <v>85496</v>
      </c>
    </row>
    <row r="5" spans="1:6">
      <c r="A5" s="3" t="s">
        <v>479</v>
      </c>
      <c r="C5" s="4" t="n">
        <v>-2823</v>
      </c>
      <c r="E5" s="4" t="n">
        <v>-11400</v>
      </c>
    </row>
    <row r="6" spans="1:6">
      <c r="A6" s="3" t="s">
        <v>480</v>
      </c>
      <c r="C6" s="4" t="n">
        <v>-6831</v>
      </c>
      <c r="E6" s="4" t="n">
        <v>-6161</v>
      </c>
      <c r="F6" s="4" t="n">
        <v>-7004</v>
      </c>
    </row>
    <row r="7" spans="1:6">
      <c r="A7" s="3" t="s">
        <v>481</v>
      </c>
      <c r="C7" s="4" t="n">
        <v>72707</v>
      </c>
      <c r="E7" s="4" t="n">
        <v>75018</v>
      </c>
      <c r="F7" s="4" t="n">
        <v>78492</v>
      </c>
    </row>
    <row r="8" spans="1:6">
      <c r="A8" s="6" t="s">
        <v>373</v>
      </c>
    </row>
    <row r="9" spans="1:6">
      <c r="A9" s="3" t="s">
        <v>482</v>
      </c>
      <c r="C9" s="4" t="n">
        <v>14201</v>
      </c>
      <c r="D9" s="3" t="s">
        <v>374</v>
      </c>
      <c r="F9" s="4" t="n">
        <v>18101</v>
      </c>
    </row>
    <row r="10" spans="1:6">
      <c r="A10" s="3" t="s">
        <v>483</v>
      </c>
      <c r="C10" s="4" t="n">
        <v>434</v>
      </c>
    </row>
    <row r="11" spans="1:6">
      <c r="A11" s="3" t="s">
        <v>479</v>
      </c>
      <c r="C11" s="4" t="n">
        <v>1137</v>
      </c>
      <c r="E11" s="4" t="n">
        <v>-3900</v>
      </c>
    </row>
    <row r="12" spans="1:6">
      <c r="A12" s="3" t="s">
        <v>484</v>
      </c>
      <c r="B12" s="3" t="s">
        <v>374</v>
      </c>
      <c r="C12" s="4" t="n">
        <v>15772</v>
      </c>
      <c r="E12" s="4" t="n">
        <v>14201</v>
      </c>
    </row>
    <row r="13" spans="1:6">
      <c r="A13" s="6" t="s">
        <v>485</v>
      </c>
    </row>
    <row r="14" spans="1:6">
      <c r="A14" s="3" t="s">
        <v>486</v>
      </c>
      <c r="C14" s="4" t="n">
        <v>89219</v>
      </c>
      <c r="E14" s="4" t="n">
        <v>96593</v>
      </c>
      <c r="F14" s="4" t="n">
        <v>103597</v>
      </c>
    </row>
    <row r="15" spans="1:6">
      <c r="A15" s="3" t="s">
        <v>483</v>
      </c>
      <c r="C15" s="4" t="n">
        <v>434</v>
      </c>
    </row>
    <row r="16" spans="1:6">
      <c r="A16" s="3" t="s">
        <v>479</v>
      </c>
      <c r="E16" s="4" t="n">
        <v>-15300</v>
      </c>
    </row>
    <row r="17" spans="1:6">
      <c r="A17" s="3" t="s">
        <v>480</v>
      </c>
      <c r="C17" s="4" t="n">
        <v>-6831</v>
      </c>
      <c r="E17" s="4" t="n">
        <v>-6161</v>
      </c>
      <c r="F17" s="4" t="n">
        <v>-7004</v>
      </c>
    </row>
    <row r="18" spans="1:6">
      <c r="A18" s="3" t="s">
        <v>487</v>
      </c>
      <c r="C18" s="4" t="n">
        <v>88479</v>
      </c>
      <c r="E18" s="4" t="n">
        <v>89219</v>
      </c>
      <c r="F18" s="5" t="n">
        <v>96593</v>
      </c>
    </row>
    <row r="19" spans="1:6">
      <c r="A19" s="3" t="s">
        <v>473</v>
      </c>
    </row>
    <row r="20" spans="1:6">
      <c r="A20" s="6" t="s">
        <v>477</v>
      </c>
    </row>
    <row r="21" spans="1:6">
      <c r="A21" s="3" t="s">
        <v>488</v>
      </c>
      <c r="C21" s="4" t="n">
        <v>1134</v>
      </c>
      <c r="E21" s="4" t="n">
        <v>5159</v>
      </c>
    </row>
    <row r="22" spans="1:6">
      <c r="A22" s="6" t="s">
        <v>485</v>
      </c>
    </row>
    <row r="23" spans="1:6">
      <c r="A23" s="3" t="s">
        <v>489</v>
      </c>
      <c r="C23" s="4" t="n">
        <v>1134</v>
      </c>
      <c r="E23" s="4" t="n">
        <v>5159</v>
      </c>
    </row>
    <row r="24" spans="1:6">
      <c r="A24" s="3" t="s">
        <v>474</v>
      </c>
    </row>
    <row r="25" spans="1:6">
      <c r="A25" s="6" t="s">
        <v>477</v>
      </c>
    </row>
    <row r="26" spans="1:6">
      <c r="A26" s="3" t="s">
        <v>488</v>
      </c>
      <c r="C26" s="4" t="n">
        <v>563</v>
      </c>
      <c r="E26" s="4" t="n">
        <v>8878</v>
      </c>
    </row>
    <row r="27" spans="1:6">
      <c r="A27" s="6" t="s">
        <v>485</v>
      </c>
    </row>
    <row r="28" spans="1:6">
      <c r="A28" s="3" t="s">
        <v>489</v>
      </c>
      <c r="C28" s="4" t="n">
        <v>563</v>
      </c>
      <c r="E28" s="4" t="n">
        <v>8878</v>
      </c>
    </row>
    <row r="29" spans="1:6">
      <c r="A29" s="3" t="s">
        <v>475</v>
      </c>
    </row>
    <row r="30" spans="1:6">
      <c r="A30" s="6" t="s">
        <v>477</v>
      </c>
    </row>
    <row r="31" spans="1:6">
      <c r="A31" s="3" t="s">
        <v>488</v>
      </c>
      <c r="E31" s="4" t="n">
        <v>50</v>
      </c>
    </row>
    <row r="32" spans="1:6">
      <c r="A32" s="6" t="s">
        <v>485</v>
      </c>
    </row>
    <row r="33" spans="1:6">
      <c r="A33" s="3" t="s">
        <v>489</v>
      </c>
      <c r="E33" s="5" t="n">
        <v>50</v>
      </c>
    </row>
    <row r="34" spans="1:6">
      <c r="A34" s="3" t="s">
        <v>479</v>
      </c>
      <c r="C34" s="5" t="n">
        <v>3960</v>
      </c>
    </row>
    <row r="35" spans="1:6"/>
    <row r="36" spans="1:6">
      <c r="A36" s="3" t="s">
        <v>374</v>
      </c>
      <c r="B36" s="3" t="s">
        <v>388</v>
      </c>
    </row>
  </sheetData>
  <mergeCells count="5">
    <mergeCell ref="A1:B2"/>
    <mergeCell ref="C1:F1"/>
    <mergeCell ref="C2:D2"/>
    <mergeCell ref="A35:E35"/>
    <mergeCell ref="B36:E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3" t="s">
        <v>473</v>
      </c>
    </row>
    <row r="4" spans="1:2">
      <c r="A4" s="6" t="s">
        <v>491</v>
      </c>
    </row>
    <row r="5" spans="1:2">
      <c r="A5" s="3" t="s">
        <v>492</v>
      </c>
      <c r="B5" s="3" t="s">
        <v>493</v>
      </c>
    </row>
    <row r="6" spans="1:2">
      <c r="A6" s="3" t="s">
        <v>470</v>
      </c>
    </row>
    <row r="7" spans="1:2">
      <c r="A7" s="6" t="s">
        <v>491</v>
      </c>
    </row>
    <row r="8" spans="1:2">
      <c r="A8" s="3" t="s">
        <v>492</v>
      </c>
      <c r="B8" s="3" t="s">
        <v>494</v>
      </c>
    </row>
    <row r="9" spans="1:2">
      <c r="A9" s="3" t="s">
        <v>474</v>
      </c>
    </row>
    <row r="10" spans="1:2">
      <c r="A10" s="6" t="s">
        <v>491</v>
      </c>
    </row>
    <row r="11" spans="1:2">
      <c r="A11" s="3" t="s">
        <v>492</v>
      </c>
      <c r="B11" s="3" t="s">
        <v>495</v>
      </c>
    </row>
    <row r="12" spans="1:2">
      <c r="A12" s="3" t="s">
        <v>475</v>
      </c>
    </row>
    <row r="13" spans="1:2">
      <c r="A13" s="6" t="s">
        <v>491</v>
      </c>
    </row>
    <row r="14" spans="1:2">
      <c r="A14" s="3" t="s">
        <v>492</v>
      </c>
      <c r="B14" s="3"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97</v>
      </c>
      <c r="B1" s="2" t="s">
        <v>447</v>
      </c>
    </row>
    <row r="2" spans="1:2">
      <c r="A2" s="6" t="s">
        <v>498</v>
      </c>
    </row>
    <row r="3" spans="1:2">
      <c r="A3" s="4" t="n">
        <v>2018</v>
      </c>
      <c r="B3" s="5" t="n">
        <v>7096</v>
      </c>
    </row>
    <row r="4" spans="1:2">
      <c r="A4" s="4" t="n">
        <v>2019</v>
      </c>
      <c r="B4" s="4" t="n">
        <v>7096</v>
      </c>
    </row>
    <row r="5" spans="1:2">
      <c r="A5" s="4" t="n">
        <v>2020</v>
      </c>
      <c r="B5" s="4" t="n">
        <v>7081</v>
      </c>
    </row>
    <row r="6" spans="1:2">
      <c r="A6" s="4" t="n">
        <v>2021</v>
      </c>
      <c r="B6" s="4" t="n">
        <v>6604</v>
      </c>
    </row>
    <row r="7" spans="1:2">
      <c r="A7" s="4" t="n">
        <v>2022</v>
      </c>
      <c r="B7" s="5" t="n">
        <v>6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5"/>
    <col customWidth="1" max="2" min="2" width="76"/>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499</v>
      </c>
      <c r="B1" s="2" t="s">
        <v>500</v>
      </c>
      <c r="C1" s="2" t="s">
        <v>2</v>
      </c>
      <c r="E1" s="2" t="s">
        <v>31</v>
      </c>
      <c r="G1" s="2" t="s">
        <v>76</v>
      </c>
      <c r="H1" s="2" t="s">
        <v>501</v>
      </c>
      <c r="I1" s="2" t="s">
        <v>370</v>
      </c>
      <c r="J1" s="2" t="s">
        <v>371</v>
      </c>
    </row>
    <row r="2" spans="1:10">
      <c r="A2" s="6" t="s">
        <v>460</v>
      </c>
    </row>
    <row r="3" spans="1:10">
      <c r="A3" s="3" t="s">
        <v>502</v>
      </c>
      <c r="C3" s="5" t="n">
        <v>6831000</v>
      </c>
      <c r="E3" s="5" t="n">
        <v>6161000</v>
      </c>
      <c r="G3" s="5" t="n">
        <v>7004000</v>
      </c>
    </row>
    <row r="4" spans="1:10">
      <c r="A4" s="3" t="s">
        <v>373</v>
      </c>
      <c r="C4" s="5" t="n">
        <v>15772000</v>
      </c>
      <c r="D4" s="3" t="s">
        <v>374</v>
      </c>
      <c r="E4" s="5" t="n">
        <v>14201000</v>
      </c>
      <c r="F4" s="3" t="s">
        <v>374</v>
      </c>
      <c r="I4" s="5" t="n">
        <v>18101000</v>
      </c>
      <c r="J4" s="5" t="n">
        <v>18101000</v>
      </c>
    </row>
    <row r="5" spans="1:10">
      <c r="A5" s="3" t="s">
        <v>503</v>
      </c>
    </row>
    <row r="6" spans="1:10">
      <c r="A6" s="6" t="s">
        <v>460</v>
      </c>
    </row>
    <row r="7" spans="1:10">
      <c r="A7" s="3" t="s">
        <v>373</v>
      </c>
      <c r="B7" s="5" t="n">
        <v>2100000</v>
      </c>
    </row>
    <row r="8" spans="1:10">
      <c r="A8" s="3" t="s">
        <v>504</v>
      </c>
      <c r="B8" s="3" t="s">
        <v>505</v>
      </c>
    </row>
    <row r="9" spans="1:10">
      <c r="A9" s="3" t="s">
        <v>506</v>
      </c>
      <c r="B9" s="5" t="n">
        <v>0</v>
      </c>
    </row>
    <row r="10" spans="1:10">
      <c r="A10" s="3" t="s">
        <v>507</v>
      </c>
    </row>
    <row r="11" spans="1:10">
      <c r="A11" s="6" t="s">
        <v>460</v>
      </c>
    </row>
    <row r="12" spans="1:10">
      <c r="A12" s="3" t="s">
        <v>373</v>
      </c>
      <c r="B12" s="5" t="n">
        <v>9700000</v>
      </c>
    </row>
    <row r="13" spans="1:10">
      <c r="A13" s="3" t="s">
        <v>504</v>
      </c>
      <c r="B13" s="3" t="s">
        <v>505</v>
      </c>
    </row>
    <row r="14" spans="1:10">
      <c r="A14" s="3" t="s">
        <v>508</v>
      </c>
    </row>
    <row r="15" spans="1:10">
      <c r="A15" s="6" t="s">
        <v>460</v>
      </c>
    </row>
    <row r="16" spans="1:10">
      <c r="A16" s="3" t="s">
        <v>509</v>
      </c>
      <c r="H16" s="3" t="s">
        <v>510</v>
      </c>
    </row>
    <row r="17" spans="1:10">
      <c r="A17" s="3" t="s">
        <v>511</v>
      </c>
      <c r="H17" s="3" t="s">
        <v>512</v>
      </c>
    </row>
    <row r="18" spans="1:10">
      <c r="A18" s="3" t="s">
        <v>513</v>
      </c>
    </row>
    <row r="19" spans="1:10">
      <c r="A19" s="6" t="s">
        <v>460</v>
      </c>
    </row>
    <row r="20" spans="1:10">
      <c r="A20" s="3" t="s">
        <v>509</v>
      </c>
      <c r="H20" s="3" t="s">
        <v>514</v>
      </c>
    </row>
    <row r="21" spans="1:10">
      <c r="A21" s="3" t="s">
        <v>511</v>
      </c>
      <c r="H21" s="3" t="s">
        <v>505</v>
      </c>
    </row>
    <row r="22" spans="1:10"/>
    <row r="23" spans="1:10">
      <c r="A23" s="3" t="s">
        <v>374</v>
      </c>
      <c r="B23" s="3" t="s">
        <v>388</v>
      </c>
    </row>
  </sheetData>
  <mergeCells count="4">
    <mergeCell ref="C1:D1"/>
    <mergeCell ref="E1:F1"/>
    <mergeCell ref="A22:J22"/>
    <mergeCell ref="B23:J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515</v>
      </c>
      <c r="B1" s="2" t="s">
        <v>516</v>
      </c>
      <c r="C1" s="2" t="s">
        <v>517</v>
      </c>
      <c r="D1" s="2" t="s">
        <v>447</v>
      </c>
      <c r="E1" s="2" t="s">
        <v>449</v>
      </c>
      <c r="F1" s="2" t="s">
        <v>518</v>
      </c>
      <c r="G1" s="2" t="s">
        <v>519</v>
      </c>
      <c r="H1" s="2" t="s">
        <v>520</v>
      </c>
    </row>
    <row r="2" spans="1:8">
      <c r="A2" s="3" t="s">
        <v>521</v>
      </c>
    </row>
    <row r="3" spans="1:8">
      <c r="A3" s="6" t="s">
        <v>522</v>
      </c>
    </row>
    <row r="4" spans="1:8">
      <c r="A4" s="3" t="s">
        <v>523</v>
      </c>
      <c r="D4" s="3" t="s">
        <v>524</v>
      </c>
    </row>
    <row r="5" spans="1:8">
      <c r="A5" s="3" t="s">
        <v>525</v>
      </c>
    </row>
    <row r="6" spans="1:8">
      <c r="A6" s="6" t="s">
        <v>522</v>
      </c>
    </row>
    <row r="7" spans="1:8">
      <c r="A7" s="3" t="s">
        <v>526</v>
      </c>
      <c r="D7" s="5" t="n">
        <v>0</v>
      </c>
      <c r="E7" s="5" t="n">
        <v>9500000</v>
      </c>
    </row>
    <row r="8" spans="1:8">
      <c r="A8" s="3" t="s">
        <v>527</v>
      </c>
      <c r="D8" s="4" t="n">
        <v>0</v>
      </c>
      <c r="E8" s="4" t="n">
        <v>157000</v>
      </c>
    </row>
    <row r="9" spans="1:8">
      <c r="A9" s="3" t="s">
        <v>528</v>
      </c>
      <c r="H9" s="5" t="n">
        <v>15200000</v>
      </c>
    </row>
    <row r="10" spans="1:8">
      <c r="A10" s="3" t="s">
        <v>529</v>
      </c>
      <c r="B10" s="5" t="n">
        <v>7000000</v>
      </c>
    </row>
    <row r="11" spans="1:8">
      <c r="A11" s="3" t="s">
        <v>530</v>
      </c>
      <c r="D11" s="4" t="n">
        <v>100000</v>
      </c>
      <c r="E11" s="4" t="n">
        <v>300000</v>
      </c>
    </row>
    <row r="12" spans="1:8">
      <c r="A12" s="3" t="s">
        <v>531</v>
      </c>
      <c r="D12" s="4" t="n">
        <v>17500000</v>
      </c>
    </row>
    <row r="13" spans="1:8">
      <c r="A13" s="3" t="s">
        <v>532</v>
      </c>
    </row>
    <row r="14" spans="1:8">
      <c r="A14" s="6" t="s">
        <v>522</v>
      </c>
    </row>
    <row r="15" spans="1:8">
      <c r="A15" s="3" t="s">
        <v>533</v>
      </c>
      <c r="D15" s="4" t="n">
        <v>175000000</v>
      </c>
    </row>
    <row r="16" spans="1:8">
      <c r="A16" s="3" t="s">
        <v>526</v>
      </c>
      <c r="D16" s="4" t="n">
        <v>94700000</v>
      </c>
      <c r="E16" s="4" t="n">
        <v>86200000</v>
      </c>
    </row>
    <row r="17" spans="1:8">
      <c r="A17" s="3" t="s">
        <v>534</v>
      </c>
      <c r="D17" s="4" t="n">
        <v>3200000</v>
      </c>
      <c r="E17" s="4" t="n">
        <v>2400000</v>
      </c>
    </row>
    <row r="18" spans="1:8">
      <c r="A18" s="3" t="s">
        <v>535</v>
      </c>
      <c r="D18" s="5" t="n">
        <v>58000000</v>
      </c>
      <c r="E18" s="4" t="n">
        <v>76500000</v>
      </c>
    </row>
    <row r="19" spans="1:8">
      <c r="A19" s="3" t="s">
        <v>536</v>
      </c>
      <c r="D19" s="3" t="s">
        <v>537</v>
      </c>
    </row>
    <row r="20" spans="1:8">
      <c r="A20" s="3" t="s">
        <v>538</v>
      </c>
      <c r="D20" s="3" t="s">
        <v>539</v>
      </c>
      <c r="F20" s="3" t="s">
        <v>539</v>
      </c>
    </row>
    <row r="21" spans="1:8">
      <c r="A21" s="3" t="s">
        <v>540</v>
      </c>
    </row>
    <row r="22" spans="1:8">
      <c r="A22" s="6" t="s">
        <v>522</v>
      </c>
    </row>
    <row r="23" spans="1:8">
      <c r="A23" s="3" t="s">
        <v>533</v>
      </c>
      <c r="D23" s="5" t="n">
        <v>40000000</v>
      </c>
    </row>
    <row r="24" spans="1:8">
      <c r="A24" s="3" t="s">
        <v>541</v>
      </c>
    </row>
    <row r="25" spans="1:8">
      <c r="A25" s="6" t="s">
        <v>522</v>
      </c>
    </row>
    <row r="26" spans="1:8">
      <c r="A26" s="3" t="s">
        <v>542</v>
      </c>
      <c r="D26" s="3" t="s">
        <v>543</v>
      </c>
    </row>
    <row r="27" spans="1:8">
      <c r="A27" s="3" t="s">
        <v>544</v>
      </c>
    </row>
    <row r="28" spans="1:8">
      <c r="A28" s="6" t="s">
        <v>522</v>
      </c>
    </row>
    <row r="29" spans="1:8">
      <c r="A29" s="3" t="s">
        <v>545</v>
      </c>
      <c r="D29" s="3" t="s">
        <v>546</v>
      </c>
      <c r="F29" s="3" t="s">
        <v>546</v>
      </c>
    </row>
    <row r="30" spans="1:8">
      <c r="A30" s="3" t="s">
        <v>547</v>
      </c>
    </row>
    <row r="31" spans="1:8">
      <c r="A31" s="6" t="s">
        <v>522</v>
      </c>
    </row>
    <row r="32" spans="1:8">
      <c r="A32" s="3" t="s">
        <v>548</v>
      </c>
      <c r="D32" s="3" t="s">
        <v>512</v>
      </c>
      <c r="F32" s="3" t="s">
        <v>512</v>
      </c>
    </row>
    <row r="33" spans="1:8">
      <c r="A33" s="3" t="s">
        <v>549</v>
      </c>
      <c r="D33" s="3" t="s">
        <v>550</v>
      </c>
    </row>
    <row r="34" spans="1:8">
      <c r="A34" s="3" t="s">
        <v>551</v>
      </c>
    </row>
    <row r="35" spans="1:8">
      <c r="A35" s="6" t="s">
        <v>522</v>
      </c>
    </row>
    <row r="36" spans="1:8">
      <c r="A36" s="3" t="s">
        <v>552</v>
      </c>
      <c r="D36" s="5" t="n">
        <v>20000000</v>
      </c>
    </row>
    <row r="37" spans="1:8">
      <c r="A37" s="3" t="s">
        <v>553</v>
      </c>
    </row>
    <row r="38" spans="1:8">
      <c r="A38" s="6" t="s">
        <v>522</v>
      </c>
    </row>
    <row r="39" spans="1:8">
      <c r="A39" s="3" t="s">
        <v>548</v>
      </c>
      <c r="D39" s="3" t="s">
        <v>554</v>
      </c>
      <c r="F39" s="3" t="s">
        <v>554</v>
      </c>
    </row>
    <row r="40" spans="1:8">
      <c r="A40" s="3" t="s">
        <v>555</v>
      </c>
    </row>
    <row r="41" spans="1:8">
      <c r="A41" s="6" t="s">
        <v>522</v>
      </c>
    </row>
    <row r="42" spans="1:8">
      <c r="A42" s="3" t="s">
        <v>556</v>
      </c>
      <c r="C42" s="5" t="n">
        <v>5000000</v>
      </c>
    </row>
    <row r="43" spans="1:8">
      <c r="A43" s="3" t="s">
        <v>557</v>
      </c>
    </row>
    <row r="44" spans="1:8">
      <c r="A44" s="6" t="s">
        <v>522</v>
      </c>
    </row>
    <row r="45" spans="1:8">
      <c r="A45" s="3" t="s">
        <v>556</v>
      </c>
      <c r="C45" s="5" t="n">
        <v>2000000</v>
      </c>
    </row>
    <row r="46" spans="1:8">
      <c r="A46" s="3" t="s">
        <v>558</v>
      </c>
    </row>
    <row r="47" spans="1:8">
      <c r="A47" s="6" t="s">
        <v>522</v>
      </c>
    </row>
    <row r="48" spans="1:8">
      <c r="A48" s="3" t="s">
        <v>533</v>
      </c>
      <c r="D48" s="5" t="n">
        <v>58000000</v>
      </c>
    </row>
    <row r="49" spans="1:8">
      <c r="A49" s="3" t="s">
        <v>559</v>
      </c>
    </row>
    <row r="50" spans="1:8">
      <c r="A50" s="6" t="s">
        <v>522</v>
      </c>
    </row>
    <row r="51" spans="1:8">
      <c r="A51" s="3" t="s">
        <v>533</v>
      </c>
      <c r="D51" s="4" t="n">
        <v>2800000</v>
      </c>
      <c r="F51" s="10" t="n">
        <v>18000000</v>
      </c>
    </row>
    <row r="52" spans="1:8">
      <c r="A52" s="3" t="s">
        <v>526</v>
      </c>
      <c r="D52" s="5" t="n">
        <v>69000</v>
      </c>
      <c r="E52" s="5" t="n">
        <v>113000</v>
      </c>
      <c r="F52" s="10" t="n">
        <v>500000</v>
      </c>
      <c r="G52" s="10" t="n">
        <v>800000</v>
      </c>
    </row>
    <row r="53" spans="1:8">
      <c r="A53" s="3" t="s">
        <v>548</v>
      </c>
      <c r="D53" s="3" t="s">
        <v>560</v>
      </c>
      <c r="F53" s="3"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47</v>
      </c>
    </row>
    <row r="3" spans="1:2">
      <c r="A3" s="6" t="s">
        <v>562</v>
      </c>
    </row>
    <row r="4" spans="1:2">
      <c r="A4" s="3" t="s">
        <v>563</v>
      </c>
      <c r="B4" s="3" t="s">
        <v>564</v>
      </c>
    </row>
    <row r="5" spans="1:2">
      <c r="A5" s="3" t="s">
        <v>565</v>
      </c>
      <c r="B5" s="3" t="s">
        <v>566</v>
      </c>
    </row>
    <row r="6" spans="1:2">
      <c r="A6" s="3" t="s">
        <v>567</v>
      </c>
      <c r="B6" s="3" t="s">
        <v>568</v>
      </c>
    </row>
    <row r="7" spans="1:2">
      <c r="A7" s="3" t="s">
        <v>569</v>
      </c>
    </row>
    <row r="8" spans="1:2">
      <c r="A8" s="6" t="s">
        <v>562</v>
      </c>
    </row>
    <row r="9" spans="1:2">
      <c r="A9" s="3" t="s">
        <v>570</v>
      </c>
      <c r="B9" s="5" t="n">
        <v>0</v>
      </c>
    </row>
    <row r="10" spans="1:2">
      <c r="A10" s="3" t="s">
        <v>571</v>
      </c>
    </row>
    <row r="11" spans="1:2">
      <c r="A11" s="6" t="s">
        <v>562</v>
      </c>
    </row>
    <row r="12" spans="1:2">
      <c r="A12" s="3" t="s">
        <v>572</v>
      </c>
      <c r="B12" s="4" t="n">
        <v>5300000</v>
      </c>
    </row>
    <row r="13" spans="1:2">
      <c r="A13" s="3" t="s">
        <v>573</v>
      </c>
    </row>
    <row r="14" spans="1:2">
      <c r="A14" s="6" t="s">
        <v>562</v>
      </c>
    </row>
    <row r="15" spans="1:2">
      <c r="A15" s="3" t="s">
        <v>572</v>
      </c>
      <c r="B15" s="5" t="n">
        <v>34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76</v>
      </c>
    </row>
    <row r="3" spans="1:4">
      <c r="A3" s="3" t="s">
        <v>94</v>
      </c>
      <c r="B3" s="5" t="n">
        <v>2154</v>
      </c>
      <c r="C3" s="5" t="n">
        <v>15720</v>
      </c>
      <c r="D3" s="5" t="n">
        <v>12278</v>
      </c>
    </row>
    <row r="4" spans="1:4">
      <c r="A4" s="6" t="s">
        <v>95</v>
      </c>
    </row>
    <row r="5" spans="1:4">
      <c r="A5" s="3" t="s">
        <v>96</v>
      </c>
      <c r="B5" s="4" t="n">
        <v>7823</v>
      </c>
      <c r="C5" s="4" t="n">
        <v>-23061</v>
      </c>
      <c r="D5" s="4" t="n">
        <v>-5281</v>
      </c>
    </row>
    <row r="6" spans="1:4">
      <c r="A6" s="3" t="s">
        <v>97</v>
      </c>
      <c r="C6" s="4" t="n">
        <v>378</v>
      </c>
    </row>
    <row r="7" spans="1:4">
      <c r="A7" s="3" t="s">
        <v>98</v>
      </c>
      <c r="B7" s="4" t="n">
        <v>7823</v>
      </c>
      <c r="C7" s="4" t="n">
        <v>-22683</v>
      </c>
      <c r="D7" s="4" t="n">
        <v>-5281</v>
      </c>
    </row>
    <row r="8" spans="1:4">
      <c r="A8" s="6" t="s">
        <v>99</v>
      </c>
    </row>
    <row r="9" spans="1:4">
      <c r="A9" s="3" t="s">
        <v>100</v>
      </c>
      <c r="B9" s="4" t="n">
        <v>17</v>
      </c>
      <c r="C9" s="4" t="n">
        <v>17</v>
      </c>
      <c r="D9" s="4" t="n">
        <v>-2</v>
      </c>
    </row>
    <row r="10" spans="1:4">
      <c r="A10" s="3" t="s">
        <v>101</v>
      </c>
      <c r="B10" s="4" t="n">
        <v>17</v>
      </c>
      <c r="C10" s="4" t="n">
        <v>17</v>
      </c>
      <c r="D10" s="4" t="n">
        <v>-2</v>
      </c>
    </row>
    <row r="11" spans="1:4">
      <c r="A11" s="6" t="s">
        <v>102</v>
      </c>
    </row>
    <row r="12" spans="1:4">
      <c r="A12" s="3" t="s">
        <v>103</v>
      </c>
      <c r="B12" s="4" t="n">
        <v>-228</v>
      </c>
      <c r="C12" s="4" t="n">
        <v>-202</v>
      </c>
      <c r="D12" s="4" t="n">
        <v>941</v>
      </c>
    </row>
    <row r="13" spans="1:4">
      <c r="A13" s="3" t="s">
        <v>104</v>
      </c>
      <c r="B13" s="4" t="n">
        <v>62</v>
      </c>
      <c r="C13" s="4" t="n">
        <v>54</v>
      </c>
      <c r="D13" s="4" t="n">
        <v>79</v>
      </c>
    </row>
    <row r="14" spans="1:4">
      <c r="A14" s="3" t="s">
        <v>105</v>
      </c>
      <c r="B14" s="4" t="n">
        <v>-166</v>
      </c>
      <c r="C14" s="4" t="n">
        <v>-148</v>
      </c>
      <c r="D14" s="4" t="n">
        <v>1020</v>
      </c>
    </row>
    <row r="15" spans="1:4">
      <c r="A15" s="3" t="s">
        <v>106</v>
      </c>
      <c r="B15" s="4" t="n">
        <v>7674</v>
      </c>
      <c r="C15" s="4" t="n">
        <v>-22814</v>
      </c>
      <c r="D15" s="4" t="n">
        <v>-4263</v>
      </c>
    </row>
    <row r="16" spans="1:4">
      <c r="A16" s="3" t="s">
        <v>107</v>
      </c>
      <c r="B16" s="5" t="n">
        <v>9828</v>
      </c>
      <c r="C16" s="5" t="n">
        <v>-7094</v>
      </c>
      <c r="D16" s="5" t="n">
        <v>8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v>
      </c>
    </row>
    <row r="2" spans="1:3">
      <c r="A2" s="3" t="s">
        <v>575</v>
      </c>
    </row>
    <row r="3" spans="1:3">
      <c r="A3" s="6" t="s">
        <v>576</v>
      </c>
    </row>
    <row r="4" spans="1:3">
      <c r="A4" s="3" t="s">
        <v>577</v>
      </c>
      <c r="C4" s="5" t="n">
        <v>3</v>
      </c>
    </row>
    <row r="5" spans="1:3">
      <c r="A5" s="3" t="s">
        <v>578</v>
      </c>
    </row>
    <row r="6" spans="1:3">
      <c r="A6" s="6" t="s">
        <v>576</v>
      </c>
    </row>
    <row r="7" spans="1:3">
      <c r="A7" s="3" t="s">
        <v>577</v>
      </c>
      <c r="C7" s="4" t="n">
        <v>4</v>
      </c>
    </row>
    <row r="8" spans="1:3">
      <c r="A8" s="3" t="s">
        <v>579</v>
      </c>
    </row>
    <row r="9" spans="1:3">
      <c r="A9" s="6" t="s">
        <v>576</v>
      </c>
    </row>
    <row r="10" spans="1:3">
      <c r="A10" s="3" t="s">
        <v>577</v>
      </c>
      <c r="B10" s="5" t="n">
        <v>11</v>
      </c>
    </row>
    <row r="11" spans="1:3">
      <c r="A11" s="3" t="s">
        <v>580</v>
      </c>
    </row>
    <row r="12" spans="1:3">
      <c r="A12" s="6" t="s">
        <v>576</v>
      </c>
    </row>
    <row r="13" spans="1:3">
      <c r="A13" s="3" t="s">
        <v>581</v>
      </c>
      <c r="C13" s="5" t="n">
        <v>924</v>
      </c>
    </row>
    <row r="14" spans="1:3">
      <c r="A14" s="3" t="s">
        <v>582</v>
      </c>
    </row>
    <row r="15" spans="1:3">
      <c r="A15" s="6" t="s">
        <v>576</v>
      </c>
    </row>
    <row r="16" spans="1:3">
      <c r="A16" s="3" t="s">
        <v>581</v>
      </c>
      <c r="B16" s="5" t="n">
        <v>19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1</v>
      </c>
      <c r="D2" s="2" t="s">
        <v>76</v>
      </c>
    </row>
    <row r="3" spans="1:4">
      <c r="A3" s="3" t="s">
        <v>584</v>
      </c>
    </row>
    <row r="4" spans="1:4">
      <c r="A4" s="6" t="s">
        <v>585</v>
      </c>
    </row>
    <row r="5" spans="1:4">
      <c r="A5" s="3" t="s">
        <v>586</v>
      </c>
      <c r="B5" s="5" t="n">
        <v>17</v>
      </c>
      <c r="C5" s="5" t="n">
        <v>17</v>
      </c>
      <c r="D5"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1</v>
      </c>
      <c r="D2" s="2" t="s">
        <v>76</v>
      </c>
    </row>
    <row r="3" spans="1:4">
      <c r="A3" s="3" t="s">
        <v>588</v>
      </c>
    </row>
    <row r="4" spans="1:4">
      <c r="A4" s="6" t="s">
        <v>585</v>
      </c>
    </row>
    <row r="5" spans="1:4">
      <c r="A5" s="3" t="s">
        <v>589</v>
      </c>
      <c r="B5" s="5" t="n">
        <v>-2592</v>
      </c>
      <c r="C5" s="5" t="n">
        <v>2182</v>
      </c>
      <c r="D5" s="5" t="n">
        <v>2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3"/>
    <col customWidth="1" max="2" min="2" width="24"/>
  </cols>
  <sheetData>
    <row r="1" spans="1:2">
      <c r="A1" s="1" t="s">
        <v>590</v>
      </c>
      <c r="B1" s="2" t="s">
        <v>1</v>
      </c>
    </row>
    <row r="2" spans="1:2">
      <c r="B2" s="2" t="s">
        <v>591</v>
      </c>
    </row>
    <row r="3" spans="1:2">
      <c r="A3" s="3" t="s">
        <v>592</v>
      </c>
    </row>
    <row r="4" spans="1:2">
      <c r="A4" s="6" t="s">
        <v>593</v>
      </c>
    </row>
    <row r="5" spans="1:2">
      <c r="A5" s="3" t="s">
        <v>594</v>
      </c>
      <c r="B5" s="11" t="n">
        <v>0.0425</v>
      </c>
    </row>
    <row r="6" spans="1:2">
      <c r="A6" s="3" t="s">
        <v>595</v>
      </c>
      <c r="B6" s="3" t="s">
        <v>596</v>
      </c>
    </row>
    <row r="7" spans="1:2">
      <c r="A7" s="3" t="s">
        <v>597</v>
      </c>
      <c r="B7" s="3" t="s">
        <v>598</v>
      </c>
    </row>
    <row r="8" spans="1:2">
      <c r="A8" s="3" t="s">
        <v>599</v>
      </c>
      <c r="B8" s="3" t="s">
        <v>600</v>
      </c>
    </row>
    <row r="9" spans="1:2">
      <c r="A9" s="3" t="s">
        <v>601</v>
      </c>
    </row>
    <row r="10" spans="1:2">
      <c r="A10" s="6" t="s">
        <v>593</v>
      </c>
    </row>
    <row r="11" spans="1:2">
      <c r="A11" s="3" t="s">
        <v>594</v>
      </c>
      <c r="B11" s="11" t="n">
        <v>0.0425</v>
      </c>
    </row>
    <row r="12" spans="1:2">
      <c r="A12" s="3" t="s">
        <v>595</v>
      </c>
      <c r="B12" s="3" t="s">
        <v>602</v>
      </c>
    </row>
    <row r="13" spans="1:2">
      <c r="A13" s="3" t="s">
        <v>597</v>
      </c>
      <c r="B13" s="3" t="s">
        <v>603</v>
      </c>
    </row>
    <row r="14" spans="1:2">
      <c r="A14" s="3" t="s">
        <v>599</v>
      </c>
      <c r="B14" s="3" t="s">
        <v>604</v>
      </c>
    </row>
    <row r="15" spans="1:2">
      <c r="A15" s="3" t="s">
        <v>605</v>
      </c>
    </row>
    <row r="16" spans="1:2">
      <c r="A16" s="6" t="s">
        <v>593</v>
      </c>
    </row>
    <row r="17" spans="1:2">
      <c r="A17" s="3" t="s">
        <v>594</v>
      </c>
      <c r="B17" s="11" t="n">
        <v>0.0425</v>
      </c>
    </row>
    <row r="18" spans="1:2">
      <c r="A18" s="3" t="s">
        <v>595</v>
      </c>
      <c r="B18" s="3" t="s">
        <v>606</v>
      </c>
    </row>
    <row r="19" spans="1:2">
      <c r="A19" s="3" t="s">
        <v>597</v>
      </c>
      <c r="B19" s="3" t="s">
        <v>607</v>
      </c>
    </row>
    <row r="20" spans="1:2">
      <c r="A20" s="3" t="s">
        <v>599</v>
      </c>
      <c r="B20" s="3" t="s">
        <v>608</v>
      </c>
    </row>
    <row r="21" spans="1:2">
      <c r="A21" s="3" t="s">
        <v>609</v>
      </c>
    </row>
    <row r="22" spans="1:2">
      <c r="A22" s="6" t="s">
        <v>593</v>
      </c>
    </row>
    <row r="23" spans="1:2">
      <c r="A23" s="3" t="s">
        <v>594</v>
      </c>
      <c r="B23" s="11" t="n">
        <v>0.0425</v>
      </c>
    </row>
    <row r="24" spans="1:2">
      <c r="A24" s="3" t="s">
        <v>595</v>
      </c>
      <c r="B24" s="3" t="s">
        <v>610</v>
      </c>
    </row>
    <row r="25" spans="1:2">
      <c r="A25" s="3" t="s">
        <v>597</v>
      </c>
      <c r="B25" s="3" t="s">
        <v>611</v>
      </c>
    </row>
    <row r="26" spans="1:2">
      <c r="A26" s="3" t="s">
        <v>599</v>
      </c>
      <c r="B26" s="3" t="s">
        <v>612</v>
      </c>
    </row>
    <row r="27" spans="1:2">
      <c r="A27" s="3" t="s">
        <v>613</v>
      </c>
    </row>
    <row r="28" spans="1:2">
      <c r="A28" s="6" t="s">
        <v>593</v>
      </c>
    </row>
    <row r="29" spans="1:2">
      <c r="A29" s="3" t="s">
        <v>594</v>
      </c>
      <c r="B29" s="11" t="n">
        <v>0.0425</v>
      </c>
    </row>
    <row r="30" spans="1:2">
      <c r="A30" s="3" t="s">
        <v>595</v>
      </c>
      <c r="B30" s="3" t="s">
        <v>614</v>
      </c>
    </row>
    <row r="31" spans="1:2">
      <c r="A31" s="3" t="s">
        <v>597</v>
      </c>
      <c r="B31" s="3" t="s">
        <v>615</v>
      </c>
    </row>
    <row r="32" spans="1:2">
      <c r="A32" s="3" t="s">
        <v>599</v>
      </c>
      <c r="B32" s="3" t="s">
        <v>616</v>
      </c>
    </row>
    <row r="33" spans="1:2">
      <c r="A33" s="3" t="s">
        <v>617</v>
      </c>
    </row>
    <row r="34" spans="1:2">
      <c r="A34" s="6" t="s">
        <v>593</v>
      </c>
    </row>
    <row r="35" spans="1:2">
      <c r="A35" s="3" t="s">
        <v>594</v>
      </c>
      <c r="B35" s="11" t="n">
        <v>0.0425</v>
      </c>
    </row>
    <row r="36" spans="1:2">
      <c r="A36" s="3" t="s">
        <v>595</v>
      </c>
      <c r="B36" s="3" t="s">
        <v>618</v>
      </c>
    </row>
    <row r="37" spans="1:2">
      <c r="A37" s="3" t="s">
        <v>597</v>
      </c>
      <c r="B37" s="3" t="s">
        <v>619</v>
      </c>
    </row>
    <row r="38" spans="1:2">
      <c r="A38" s="3" t="s">
        <v>599</v>
      </c>
      <c r="B38" s="3" t="s">
        <v>620</v>
      </c>
    </row>
    <row r="39" spans="1:2">
      <c r="A39" s="3" t="s">
        <v>621</v>
      </c>
    </row>
    <row r="40" spans="1:2">
      <c r="A40" s="6" t="s">
        <v>593</v>
      </c>
    </row>
    <row r="41" spans="1:2">
      <c r="A41" s="3" t="s">
        <v>594</v>
      </c>
      <c r="B41" s="11" t="n">
        <v>0.0425</v>
      </c>
    </row>
    <row r="42" spans="1:2">
      <c r="A42" s="3" t="s">
        <v>595</v>
      </c>
      <c r="B42" s="3" t="s">
        <v>622</v>
      </c>
    </row>
    <row r="43" spans="1:2">
      <c r="A43" s="3" t="s">
        <v>597</v>
      </c>
      <c r="B43" s="3" t="s">
        <v>623</v>
      </c>
    </row>
    <row r="44" spans="1:2">
      <c r="A44" s="3" t="s">
        <v>599</v>
      </c>
      <c r="B44" s="3" t="s">
        <v>624</v>
      </c>
    </row>
    <row r="45" spans="1:2">
      <c r="A45" s="3" t="s">
        <v>625</v>
      </c>
    </row>
    <row r="46" spans="1:2">
      <c r="A46" s="6" t="s">
        <v>593</v>
      </c>
    </row>
    <row r="47" spans="1:2">
      <c r="A47" s="3" t="s">
        <v>594</v>
      </c>
      <c r="B47" s="11" t="n">
        <v>0.0425</v>
      </c>
    </row>
    <row r="48" spans="1:2">
      <c r="A48" s="3" t="s">
        <v>595</v>
      </c>
      <c r="B48" s="3" t="s">
        <v>626</v>
      </c>
    </row>
    <row r="49" spans="1:2">
      <c r="A49" s="3" t="s">
        <v>597</v>
      </c>
      <c r="B49" s="3" t="s">
        <v>627</v>
      </c>
    </row>
    <row r="50" spans="1:2">
      <c r="A50" s="3" t="s">
        <v>599</v>
      </c>
      <c r="B50" s="3" t="s">
        <v>6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24"/>
    <col customWidth="1" max="7" min="7" width="14"/>
    <col customWidth="1" max="8" min="8" width="14"/>
    <col customWidth="1" max="9" min="9" width="14"/>
  </cols>
  <sheetData>
    <row r="1" spans="1:9">
      <c r="A1" s="1" t="s">
        <v>629</v>
      </c>
      <c r="C1" s="2" t="s">
        <v>630</v>
      </c>
      <c r="D1" s="2" t="s">
        <v>631</v>
      </c>
      <c r="E1" s="2" t="s">
        <v>4</v>
      </c>
      <c r="F1" s="2" t="s">
        <v>2</v>
      </c>
      <c r="G1" s="2" t="s">
        <v>31</v>
      </c>
      <c r="H1" s="2" t="s">
        <v>76</v>
      </c>
      <c r="I1" s="2" t="s">
        <v>632</v>
      </c>
    </row>
    <row r="2" spans="1:9">
      <c r="A2" s="6" t="s">
        <v>633</v>
      </c>
    </row>
    <row r="3" spans="1:9">
      <c r="A3" s="3" t="s">
        <v>634</v>
      </c>
      <c r="I3" s="5" t="n">
        <v>10000000</v>
      </c>
    </row>
    <row r="4" spans="1:9">
      <c r="A4" s="3" t="s">
        <v>635</v>
      </c>
      <c r="F4" s="4" t="n">
        <v>0</v>
      </c>
      <c r="G4" s="4" t="n">
        <v>0</v>
      </c>
      <c r="H4" s="4" t="n">
        <v>0</v>
      </c>
    </row>
    <row r="5" spans="1:9">
      <c r="A5" s="3" t="s">
        <v>636</v>
      </c>
      <c r="F5" s="5" t="n">
        <v>2071000</v>
      </c>
      <c r="G5" s="5" t="n">
        <v>1848000</v>
      </c>
      <c r="H5" s="5" t="n">
        <v>639000</v>
      </c>
    </row>
    <row r="6" spans="1:9">
      <c r="A6" s="3" t="s">
        <v>637</v>
      </c>
      <c r="F6" s="5" t="n">
        <v>1000000</v>
      </c>
    </row>
    <row r="7" spans="1:9">
      <c r="A7" s="3" t="s">
        <v>638</v>
      </c>
      <c r="F7" s="7" t="n">
        <v>6.37</v>
      </c>
      <c r="G7" s="7" t="n">
        <v>5.43</v>
      </c>
      <c r="H7" s="7" t="n">
        <v>4.68</v>
      </c>
    </row>
    <row r="8" spans="1:9">
      <c r="A8" s="3" t="s">
        <v>151</v>
      </c>
      <c r="F8" s="5" t="n">
        <v>3390000</v>
      </c>
      <c r="G8" s="5" t="n">
        <v>2942000</v>
      </c>
      <c r="H8" s="5" t="n">
        <v>5286000</v>
      </c>
    </row>
    <row r="9" spans="1:9">
      <c r="A9" s="3" t="s">
        <v>639</v>
      </c>
      <c r="F9" s="4" t="n">
        <v>1100000</v>
      </c>
      <c r="G9" s="4" t="n">
        <v>1400000</v>
      </c>
      <c r="H9" s="4" t="n">
        <v>2200000</v>
      </c>
    </row>
    <row r="10" spans="1:9">
      <c r="A10" s="3" t="s">
        <v>640</v>
      </c>
      <c r="F10" s="5" t="n">
        <v>2300000</v>
      </c>
      <c r="G10" s="4" t="n">
        <v>1500000</v>
      </c>
      <c r="H10" s="4" t="n">
        <v>800000</v>
      </c>
    </row>
    <row r="11" spans="1:9">
      <c r="A11" s="3" t="s">
        <v>641</v>
      </c>
      <c r="G11" s="5" t="n">
        <v>32000</v>
      </c>
      <c r="H11" s="5" t="n">
        <v>2200000</v>
      </c>
    </row>
    <row r="12" spans="1:9">
      <c r="A12" s="3" t="s">
        <v>70</v>
      </c>
    </row>
    <row r="13" spans="1:9">
      <c r="A13" s="6" t="s">
        <v>633</v>
      </c>
    </row>
    <row r="14" spans="1:9">
      <c r="A14" s="3" t="s">
        <v>71</v>
      </c>
      <c r="F14" s="4" t="n">
        <v>100</v>
      </c>
      <c r="G14" s="4" t="n">
        <v>100</v>
      </c>
    </row>
    <row r="15" spans="1:9">
      <c r="A15" s="3" t="s">
        <v>72</v>
      </c>
      <c r="F15" s="4" t="n">
        <v>0</v>
      </c>
      <c r="G15" s="4" t="n">
        <v>0</v>
      </c>
    </row>
    <row r="16" spans="1:9">
      <c r="A16" s="3" t="s">
        <v>73</v>
      </c>
      <c r="F16" s="4" t="n">
        <v>0</v>
      </c>
      <c r="G16" s="4" t="n">
        <v>0</v>
      </c>
    </row>
    <row r="17" spans="1:9">
      <c r="A17" s="3" t="s">
        <v>74</v>
      </c>
    </row>
    <row r="18" spans="1:9">
      <c r="A18" s="6" t="s">
        <v>633</v>
      </c>
    </row>
    <row r="19" spans="1:9">
      <c r="A19" s="3" t="s">
        <v>71</v>
      </c>
      <c r="F19" s="4" t="n">
        <v>2000000</v>
      </c>
      <c r="G19" s="4" t="n">
        <v>2000000</v>
      </c>
    </row>
    <row r="20" spans="1:9">
      <c r="A20" s="3" t="s">
        <v>72</v>
      </c>
      <c r="F20" s="4" t="n">
        <v>0</v>
      </c>
      <c r="G20" s="4" t="n">
        <v>0</v>
      </c>
    </row>
    <row r="21" spans="1:9">
      <c r="A21" s="3" t="s">
        <v>73</v>
      </c>
      <c r="F21" s="4" t="n">
        <v>0</v>
      </c>
      <c r="G21" s="4" t="n">
        <v>0</v>
      </c>
    </row>
    <row r="22" spans="1:9">
      <c r="A22" s="3" t="s">
        <v>642</v>
      </c>
    </row>
    <row r="23" spans="1:9">
      <c r="A23" s="6" t="s">
        <v>633</v>
      </c>
    </row>
    <row r="24" spans="1:9">
      <c r="A24" s="3" t="s">
        <v>643</v>
      </c>
      <c r="F24" s="4" t="n">
        <v>619369</v>
      </c>
    </row>
    <row r="25" spans="1:9">
      <c r="A25" s="3" t="s">
        <v>644</v>
      </c>
      <c r="E25" s="4" t="n">
        <v>437500</v>
      </c>
    </row>
    <row r="26" spans="1:9">
      <c r="A26" s="3" t="s">
        <v>645</v>
      </c>
    </row>
    <row r="27" spans="1:9">
      <c r="A27" s="6" t="s">
        <v>633</v>
      </c>
    </row>
    <row r="28" spans="1:9">
      <c r="A28" s="3" t="s">
        <v>643</v>
      </c>
      <c r="F28" s="4" t="n">
        <v>5287500</v>
      </c>
    </row>
    <row r="29" spans="1:9">
      <c r="A29" s="3" t="s">
        <v>646</v>
      </c>
    </row>
    <row r="30" spans="1:9">
      <c r="A30" s="6" t="s">
        <v>633</v>
      </c>
    </row>
    <row r="31" spans="1:9">
      <c r="A31" s="3" t="s">
        <v>647</v>
      </c>
      <c r="F31" s="3" t="s">
        <v>648</v>
      </c>
    </row>
    <row r="32" spans="1:9">
      <c r="A32" s="3" t="s">
        <v>649</v>
      </c>
    </row>
    <row r="33" spans="1:9">
      <c r="A33" s="6" t="s">
        <v>633</v>
      </c>
    </row>
    <row r="34" spans="1:9">
      <c r="A34" s="3" t="s">
        <v>650</v>
      </c>
      <c r="F34" s="3" t="s">
        <v>651</v>
      </c>
    </row>
    <row r="35" spans="1:9">
      <c r="A35" s="3" t="s">
        <v>652</v>
      </c>
    </row>
    <row r="36" spans="1:9">
      <c r="A36" s="6" t="s">
        <v>633</v>
      </c>
    </row>
    <row r="37" spans="1:9">
      <c r="A37" s="3" t="s">
        <v>650</v>
      </c>
      <c r="F37" s="3" t="s">
        <v>365</v>
      </c>
    </row>
    <row r="38" spans="1:9">
      <c r="A38" s="3" t="s">
        <v>349</v>
      </c>
      <c r="F38" s="3" t="s">
        <v>653</v>
      </c>
    </row>
    <row r="39" spans="1:9">
      <c r="A39" s="3" t="s">
        <v>654</v>
      </c>
    </row>
    <row r="40" spans="1:9">
      <c r="A40" s="6" t="s">
        <v>633</v>
      </c>
    </row>
    <row r="41" spans="1:9">
      <c r="A41" s="3" t="s">
        <v>647</v>
      </c>
      <c r="F41" s="3" t="s">
        <v>655</v>
      </c>
    </row>
    <row r="42" spans="1:9">
      <c r="A42" s="3" t="s">
        <v>656</v>
      </c>
      <c r="F42" s="5" t="n">
        <v>1300000</v>
      </c>
    </row>
    <row r="43" spans="1:9">
      <c r="A43" s="3" t="s">
        <v>657</v>
      </c>
      <c r="F43" s="4" t="n">
        <v>69795</v>
      </c>
      <c r="G43" s="4" t="n">
        <v>46306</v>
      </c>
      <c r="H43" s="4" t="n">
        <v>24649</v>
      </c>
    </row>
    <row r="44" spans="1:9">
      <c r="A44" s="3" t="s">
        <v>658</v>
      </c>
    </row>
    <row r="45" spans="1:9">
      <c r="A45" s="6" t="s">
        <v>633</v>
      </c>
    </row>
    <row r="46" spans="1:9">
      <c r="A46" s="3" t="s">
        <v>349</v>
      </c>
      <c r="F46" s="3" t="s">
        <v>653</v>
      </c>
    </row>
    <row r="47" spans="1:9">
      <c r="A47" s="3" t="s">
        <v>348</v>
      </c>
    </row>
    <row r="48" spans="1:9">
      <c r="A48" s="6" t="s">
        <v>633</v>
      </c>
    </row>
    <row r="49" spans="1:9">
      <c r="A49" s="3" t="s">
        <v>349</v>
      </c>
      <c r="F49" s="3" t="s">
        <v>350</v>
      </c>
    </row>
    <row r="50" spans="1:9">
      <c r="A50" s="3" t="s">
        <v>647</v>
      </c>
      <c r="B50" s="3" t="s">
        <v>374</v>
      </c>
      <c r="F50" s="3" t="s">
        <v>659</v>
      </c>
    </row>
    <row r="51" spans="1:9">
      <c r="A51" s="3" t="s">
        <v>351</v>
      </c>
      <c r="F51" s="3" t="s">
        <v>352</v>
      </c>
    </row>
    <row r="52" spans="1:9">
      <c r="A52" s="3" t="s">
        <v>660</v>
      </c>
    </row>
    <row r="53" spans="1:9">
      <c r="A53" s="6" t="s">
        <v>633</v>
      </c>
    </row>
    <row r="54" spans="1:9">
      <c r="A54" s="3" t="s">
        <v>349</v>
      </c>
      <c r="F54" s="3" t="s">
        <v>350</v>
      </c>
    </row>
    <row r="55" spans="1:9">
      <c r="A55" s="3" t="s">
        <v>661</v>
      </c>
    </row>
    <row r="56" spans="1:9">
      <c r="A56" s="6" t="s">
        <v>633</v>
      </c>
    </row>
    <row r="57" spans="1:9">
      <c r="A57" s="3" t="s">
        <v>657</v>
      </c>
      <c r="D57" s="4" t="n">
        <v>58888</v>
      </c>
    </row>
    <row r="58" spans="1:9">
      <c r="A58" s="3" t="s">
        <v>662</v>
      </c>
    </row>
    <row r="59" spans="1:9">
      <c r="A59" s="6" t="s">
        <v>633</v>
      </c>
    </row>
    <row r="60" spans="1:9">
      <c r="A60" s="3" t="s">
        <v>663</v>
      </c>
      <c r="C60" s="3" t="s">
        <v>664</v>
      </c>
    </row>
    <row r="61" spans="1:9">
      <c r="A61" s="3" t="s">
        <v>665</v>
      </c>
      <c r="C61" s="11" t="n">
        <v>0.0425</v>
      </c>
    </row>
    <row r="62" spans="1:9">
      <c r="A62" s="3" t="s">
        <v>666</v>
      </c>
      <c r="C62" s="3" t="s">
        <v>667</v>
      </c>
    </row>
    <row r="63" spans="1:9">
      <c r="A63" s="3" t="s">
        <v>668</v>
      </c>
      <c r="C63" s="3" t="s">
        <v>669</v>
      </c>
    </row>
    <row r="64" spans="1:9"/>
    <row r="65" spans="1:9">
      <c r="A65" s="3" t="s">
        <v>374</v>
      </c>
      <c r="B65" s="3" t="s">
        <v>670</v>
      </c>
    </row>
  </sheetData>
  <mergeCells count="3">
    <mergeCell ref="A1:B1"/>
    <mergeCell ref="A64:H64"/>
    <mergeCell ref="B65:H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671</v>
      </c>
      <c r="B1" s="2" t="s">
        <v>1</v>
      </c>
    </row>
    <row r="2" spans="1:4">
      <c r="B2" s="2" t="s">
        <v>2</v>
      </c>
      <c r="C2" s="2" t="s">
        <v>31</v>
      </c>
      <c r="D2" s="2" t="s">
        <v>76</v>
      </c>
    </row>
    <row r="3" spans="1:4">
      <c r="A3" s="6" t="s">
        <v>672</v>
      </c>
    </row>
    <row r="4" spans="1:4">
      <c r="A4" s="3" t="s">
        <v>482</v>
      </c>
      <c r="B4" s="4" t="n">
        <v>1775400</v>
      </c>
      <c r="C4" s="4" t="n">
        <v>2242202</v>
      </c>
      <c r="D4" s="4" t="n">
        <v>2326627</v>
      </c>
    </row>
    <row r="5" spans="1:4">
      <c r="A5" s="3" t="s">
        <v>673</v>
      </c>
      <c r="B5" s="4" t="n">
        <v>125750</v>
      </c>
      <c r="C5" s="4" t="n">
        <v>66850</v>
      </c>
      <c r="D5" s="4" t="n">
        <v>89600</v>
      </c>
    </row>
    <row r="6" spans="1:4">
      <c r="A6" s="3" t="s">
        <v>674</v>
      </c>
      <c r="B6" s="4" t="n">
        <v>-300000</v>
      </c>
      <c r="C6" s="4" t="n">
        <v>-272325</v>
      </c>
      <c r="D6" s="4" t="n">
        <v>-110375</v>
      </c>
    </row>
    <row r="7" spans="1:4">
      <c r="A7" s="3" t="s">
        <v>675</v>
      </c>
      <c r="B7" s="4" t="n">
        <v>-45700</v>
      </c>
      <c r="C7" s="4" t="n">
        <v>-30750</v>
      </c>
      <c r="D7" s="4" t="n">
        <v>-37750</v>
      </c>
    </row>
    <row r="8" spans="1:4">
      <c r="A8" s="3" t="s">
        <v>676</v>
      </c>
      <c r="B8" s="4" t="n">
        <v>-99250</v>
      </c>
      <c r="C8" s="4" t="n">
        <v>-230577</v>
      </c>
      <c r="D8" s="4" t="n">
        <v>-25900</v>
      </c>
    </row>
    <row r="9" spans="1:4">
      <c r="A9" s="3" t="s">
        <v>484</v>
      </c>
      <c r="B9" s="4" t="n">
        <v>1456200</v>
      </c>
      <c r="C9" s="4" t="n">
        <v>1775400</v>
      </c>
      <c r="D9" s="4" t="n">
        <v>2242202</v>
      </c>
    </row>
    <row r="10" spans="1:4">
      <c r="A10" s="3" t="s">
        <v>677</v>
      </c>
      <c r="B10" s="4" t="n">
        <v>1250673</v>
      </c>
    </row>
    <row r="11" spans="1:4">
      <c r="A11" s="6" t="s">
        <v>678</v>
      </c>
    </row>
    <row r="12" spans="1:4">
      <c r="A12" s="3" t="s">
        <v>482</v>
      </c>
      <c r="B12" s="7" t="n">
        <v>13.44</v>
      </c>
      <c r="C12" s="7" t="n">
        <v>14.28</v>
      </c>
      <c r="D12" s="7" t="n">
        <v>14.19</v>
      </c>
    </row>
    <row r="13" spans="1:4">
      <c r="A13" s="3" t="s">
        <v>673</v>
      </c>
      <c r="B13" s="9" t="n">
        <v>17.38</v>
      </c>
      <c r="C13" s="9" t="n">
        <v>15.44</v>
      </c>
      <c r="D13" s="9" t="n">
        <v>13.99</v>
      </c>
    </row>
    <row r="14" spans="1:4">
      <c r="A14" s="3" t="s">
        <v>674</v>
      </c>
      <c r="B14" s="9" t="n">
        <v>11.34</v>
      </c>
      <c r="C14" s="9" t="n">
        <v>9.01</v>
      </c>
      <c r="D14" s="9" t="n">
        <v>8.84</v>
      </c>
    </row>
    <row r="15" spans="1:4">
      <c r="A15" s="3" t="s">
        <v>675</v>
      </c>
      <c r="B15" s="9" t="n">
        <v>16.4</v>
      </c>
      <c r="C15" s="9" t="n">
        <v>15.39</v>
      </c>
      <c r="D15" s="9" t="n">
        <v>15.57</v>
      </c>
    </row>
    <row r="16" spans="1:4">
      <c r="A16" s="3" t="s">
        <v>676</v>
      </c>
      <c r="B16" s="9" t="n">
        <v>20.4</v>
      </c>
      <c r="C16" s="9" t="n">
        <v>27.16</v>
      </c>
      <c r="D16" s="9" t="n">
        <v>26.6</v>
      </c>
    </row>
    <row r="17" spans="1:4">
      <c r="A17" s="3" t="s">
        <v>484</v>
      </c>
      <c r="B17" s="9" t="n">
        <v>13.64</v>
      </c>
      <c r="C17" s="7" t="n">
        <v>13.44</v>
      </c>
      <c r="D17" s="7" t="n">
        <v>14.28</v>
      </c>
    </row>
    <row r="18" spans="1:4">
      <c r="A18" s="3" t="s">
        <v>677</v>
      </c>
      <c r="B18" s="7" t="n">
        <v>13.05</v>
      </c>
    </row>
    <row r="19" spans="1:4">
      <c r="A19" s="6" t="s">
        <v>679</v>
      </c>
    </row>
    <row r="20" spans="1:4">
      <c r="A20" s="3" t="s">
        <v>680</v>
      </c>
      <c r="B20" s="3" t="s">
        <v>681</v>
      </c>
    </row>
    <row r="21" spans="1:4">
      <c r="A21" s="3" t="s">
        <v>682</v>
      </c>
      <c r="B21" s="3" t="s">
        <v>653</v>
      </c>
    </row>
    <row r="22" spans="1:4">
      <c r="A22" s="6" t="s">
        <v>683</v>
      </c>
    </row>
    <row r="23" spans="1:4">
      <c r="A23" s="3" t="s">
        <v>684</v>
      </c>
      <c r="B23" s="5" t="n">
        <v>5019000</v>
      </c>
    </row>
    <row r="24" spans="1:4">
      <c r="A24" s="3" t="s">
        <v>685</v>
      </c>
      <c r="B24" s="5" t="n">
        <v>492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86</v>
      </c>
      <c r="B1" s="2" t="s">
        <v>1</v>
      </c>
    </row>
    <row r="2" spans="1:4">
      <c r="B2" s="2" t="s">
        <v>2</v>
      </c>
      <c r="C2" s="2" t="s">
        <v>31</v>
      </c>
      <c r="D2" s="2" t="s">
        <v>76</v>
      </c>
    </row>
    <row r="3" spans="1:4">
      <c r="A3" s="6" t="s">
        <v>687</v>
      </c>
    </row>
    <row r="4" spans="1:4">
      <c r="A4" s="3" t="s">
        <v>688</v>
      </c>
      <c r="B4" s="3" t="s">
        <v>689</v>
      </c>
      <c r="C4" s="3" t="s">
        <v>689</v>
      </c>
      <c r="D4" s="3" t="s">
        <v>689</v>
      </c>
    </row>
    <row r="5" spans="1:4">
      <c r="A5" s="3" t="s">
        <v>690</v>
      </c>
      <c r="B5" s="3" t="s">
        <v>691</v>
      </c>
      <c r="C5" s="3" t="s">
        <v>691</v>
      </c>
      <c r="D5" s="3" t="s">
        <v>692</v>
      </c>
    </row>
    <row r="6" spans="1:4">
      <c r="A6" s="3" t="s">
        <v>693</v>
      </c>
      <c r="B6" s="3" t="s">
        <v>694</v>
      </c>
      <c r="C6" s="3" t="s">
        <v>695</v>
      </c>
      <c r="D6" s="3" t="s">
        <v>696</v>
      </c>
    </row>
    <row r="7" spans="1:4">
      <c r="A7" s="3" t="s">
        <v>697</v>
      </c>
      <c r="B7" s="3" t="s">
        <v>698</v>
      </c>
      <c r="C7" s="3" t="s">
        <v>699</v>
      </c>
      <c r="D7" s="3" t="s">
        <v>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701</v>
      </c>
      <c r="B1" s="2" t="s">
        <v>1</v>
      </c>
    </row>
    <row r="2" spans="1:4">
      <c r="B2" s="2" t="s">
        <v>2</v>
      </c>
      <c r="C2" s="2" t="s">
        <v>31</v>
      </c>
      <c r="D2" s="2" t="s">
        <v>76</v>
      </c>
    </row>
    <row r="3" spans="1:4">
      <c r="A3" s="6" t="s">
        <v>633</v>
      </c>
    </row>
    <row r="4" spans="1:4">
      <c r="A4" s="3" t="s">
        <v>702</v>
      </c>
      <c r="B4" s="5" t="n">
        <v>2932000</v>
      </c>
    </row>
    <row r="5" spans="1:4">
      <c r="A5" s="6" t="s">
        <v>703</v>
      </c>
    </row>
    <row r="6" spans="1:4">
      <c r="A6" s="3" t="s">
        <v>482</v>
      </c>
      <c r="B6" s="4" t="n">
        <v>161824</v>
      </c>
      <c r="C6" s="4" t="n">
        <v>101435</v>
      </c>
      <c r="D6" s="4" t="n">
        <v>26511</v>
      </c>
    </row>
    <row r="7" spans="1:4">
      <c r="A7" s="3" t="s">
        <v>673</v>
      </c>
      <c r="B7" s="4" t="n">
        <v>133352</v>
      </c>
      <c r="C7" s="4" t="n">
        <v>109170</v>
      </c>
      <c r="D7" s="4" t="n">
        <v>100073</v>
      </c>
    </row>
    <row r="8" spans="1:4">
      <c r="A8" s="3" t="s">
        <v>704</v>
      </c>
      <c r="B8" s="4" t="n">
        <v>-69795</v>
      </c>
      <c r="C8" s="4" t="n">
        <v>-46306</v>
      </c>
      <c r="D8" s="4" t="n">
        <v>-24649</v>
      </c>
    </row>
    <row r="9" spans="1:4">
      <c r="A9" s="3" t="s">
        <v>675</v>
      </c>
      <c r="B9" s="4" t="n">
        <v>-6064</v>
      </c>
      <c r="C9" s="4" t="n">
        <v>-2475</v>
      </c>
      <c r="D9" s="4" t="n">
        <v>-500</v>
      </c>
    </row>
    <row r="10" spans="1:4">
      <c r="A10" s="3" t="s">
        <v>484</v>
      </c>
      <c r="B10" s="4" t="n">
        <v>219317</v>
      </c>
      <c r="C10" s="4" t="n">
        <v>161824</v>
      </c>
      <c r="D10" s="4" t="n">
        <v>101435</v>
      </c>
    </row>
    <row r="11" spans="1:4">
      <c r="A11" s="3" t="s">
        <v>705</v>
      </c>
      <c r="B11" s="3" t="s">
        <v>655</v>
      </c>
    </row>
    <row r="12" spans="1:4">
      <c r="A12" s="6" t="s">
        <v>706</v>
      </c>
    </row>
    <row r="13" spans="1:4">
      <c r="A13" s="3" t="s">
        <v>673</v>
      </c>
      <c r="B13" s="7" t="n">
        <v>18.32</v>
      </c>
      <c r="C13" s="7" t="n">
        <v>15.64</v>
      </c>
      <c r="D13" s="7" t="n">
        <v>14.78</v>
      </c>
    </row>
    <row r="14" spans="1:4">
      <c r="A14" s="3" t="s">
        <v>704</v>
      </c>
      <c r="B14" s="9" t="n">
        <v>15.39</v>
      </c>
      <c r="C14" s="9" t="n">
        <v>14.79</v>
      </c>
      <c r="D14" s="9" t="n">
        <v>15.97</v>
      </c>
    </row>
    <row r="15" spans="1:4">
      <c r="A15" s="3" t="s">
        <v>675</v>
      </c>
      <c r="B15" s="9" t="n">
        <v>16.07</v>
      </c>
      <c r="C15" s="9" t="n">
        <v>14.93</v>
      </c>
      <c r="D15" s="9" t="n">
        <v>14.84</v>
      </c>
    </row>
    <row r="16" spans="1:4">
      <c r="A16" s="3" t="s">
        <v>484</v>
      </c>
      <c r="B16" s="7" t="n">
        <v>17.12</v>
      </c>
      <c r="C16" s="9" t="n">
        <v>15.35</v>
      </c>
      <c r="D16" s="9" t="n">
        <v>14.77</v>
      </c>
    </row>
    <row r="17" spans="1:4">
      <c r="A17" s="3" t="s">
        <v>702</v>
      </c>
      <c r="B17" s="5" t="n">
        <v>2932000</v>
      </c>
    </row>
    <row r="18" spans="1:4">
      <c r="A18" s="3" t="s">
        <v>705</v>
      </c>
      <c r="B18" s="3" t="s">
        <v>655</v>
      </c>
    </row>
    <row r="19" spans="1:4">
      <c r="A19" s="3" t="s">
        <v>482</v>
      </c>
      <c r="B19" s="7" t="n">
        <v>15.35</v>
      </c>
      <c r="C19" s="7" t="n">
        <v>14.77</v>
      </c>
      <c r="D19" s="7" t="n">
        <v>15.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707</v>
      </c>
      <c r="C1" s="2" t="s">
        <v>1</v>
      </c>
    </row>
    <row r="2" spans="1:5">
      <c r="C2" s="2" t="s">
        <v>2</v>
      </c>
      <c r="D2" s="2" t="s">
        <v>31</v>
      </c>
      <c r="E2" s="2" t="s">
        <v>76</v>
      </c>
    </row>
    <row r="3" spans="1:5">
      <c r="A3" s="6" t="s">
        <v>703</v>
      </c>
    </row>
    <row r="4" spans="1:5">
      <c r="A4" s="3" t="s">
        <v>482</v>
      </c>
      <c r="B4" s="3" t="s">
        <v>374</v>
      </c>
      <c r="C4" s="4" t="n">
        <v>145962</v>
      </c>
      <c r="D4" s="4" t="n">
        <v>66150</v>
      </c>
    </row>
    <row r="5" spans="1:5">
      <c r="A5" s="3" t="s">
        <v>673</v>
      </c>
      <c r="B5" s="3" t="s">
        <v>374</v>
      </c>
      <c r="C5" s="4" t="n">
        <v>87000</v>
      </c>
      <c r="D5" s="4" t="n">
        <v>82000</v>
      </c>
      <c r="E5" s="4" t="n">
        <v>66650</v>
      </c>
    </row>
    <row r="6" spans="1:5">
      <c r="A6" s="3" t="s">
        <v>675</v>
      </c>
      <c r="B6" s="3" t="s">
        <v>374</v>
      </c>
      <c r="C6" s="4" t="n">
        <v>-4070</v>
      </c>
      <c r="D6" s="4" t="n">
        <v>-2188</v>
      </c>
      <c r="E6" s="4" t="n">
        <v>-500</v>
      </c>
    </row>
    <row r="7" spans="1:5">
      <c r="A7" s="3" t="s">
        <v>484</v>
      </c>
      <c r="B7" s="3" t="s">
        <v>374</v>
      </c>
      <c r="C7" s="4" t="n">
        <v>228892</v>
      </c>
      <c r="D7" s="4" t="n">
        <v>145962</v>
      </c>
      <c r="E7" s="4" t="n">
        <v>66150</v>
      </c>
    </row>
    <row r="8" spans="1:5">
      <c r="A8" s="3" t="s">
        <v>702</v>
      </c>
      <c r="B8" s="3" t="s">
        <v>374</v>
      </c>
      <c r="C8" s="5" t="n">
        <v>1727000</v>
      </c>
    </row>
    <row r="9" spans="1:5">
      <c r="A9" s="6" t="s">
        <v>708</v>
      </c>
    </row>
    <row r="10" spans="1:5">
      <c r="A10" s="3" t="s">
        <v>482</v>
      </c>
      <c r="C10" s="7" t="n">
        <v>15.32</v>
      </c>
      <c r="D10" s="7" t="n">
        <v>14.84</v>
      </c>
    </row>
    <row r="11" spans="1:5">
      <c r="A11" s="3" t="s">
        <v>673</v>
      </c>
      <c r="C11" s="9" t="n">
        <v>18.45</v>
      </c>
      <c r="D11" s="9" t="n">
        <v>15.69</v>
      </c>
      <c r="E11" s="7" t="n">
        <v>14.84</v>
      </c>
    </row>
    <row r="12" spans="1:5">
      <c r="A12" s="3" t="s">
        <v>675</v>
      </c>
      <c r="C12" s="9" t="n">
        <v>16.52</v>
      </c>
      <c r="D12" s="9" t="n">
        <v>14.94</v>
      </c>
      <c r="E12" s="9" t="n">
        <v>14.84</v>
      </c>
    </row>
    <row r="13" spans="1:5">
      <c r="A13" s="3" t="s">
        <v>484</v>
      </c>
      <c r="C13" s="7" t="n">
        <v>16.49</v>
      </c>
      <c r="D13" s="7" t="n">
        <v>15.32</v>
      </c>
      <c r="E13" s="7" t="n">
        <v>14.84</v>
      </c>
    </row>
    <row r="14" spans="1:5">
      <c r="A14" s="3" t="s">
        <v>705</v>
      </c>
      <c r="B14" s="3" t="s">
        <v>374</v>
      </c>
      <c r="C14" s="3" t="s">
        <v>659</v>
      </c>
    </row>
    <row r="15" spans="1:5"/>
    <row r="16" spans="1:5">
      <c r="A16" s="3" t="s">
        <v>374</v>
      </c>
      <c r="B16" s="3" t="s">
        <v>670</v>
      </c>
    </row>
  </sheetData>
  <mergeCells count="4">
    <mergeCell ref="A1:B2"/>
    <mergeCell ref="C1:E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76</v>
      </c>
    </row>
    <row r="3" spans="1:4">
      <c r="A3" s="6" t="s">
        <v>710</v>
      </c>
    </row>
    <row r="4" spans="1:4">
      <c r="A4" s="3" t="s">
        <v>711</v>
      </c>
      <c r="B4" s="5" t="n">
        <v>2154</v>
      </c>
      <c r="C4" s="5" t="n">
        <v>15720</v>
      </c>
      <c r="D4" s="5" t="n">
        <v>12278</v>
      </c>
    </row>
    <row r="5" spans="1:4">
      <c r="A5" s="3" t="s">
        <v>712</v>
      </c>
      <c r="B5" s="4" t="n">
        <v>14505</v>
      </c>
      <c r="C5" s="4" t="n">
        <v>14174</v>
      </c>
      <c r="D5" s="4" t="n">
        <v>13850</v>
      </c>
    </row>
    <row r="6" spans="1:4">
      <c r="A6" s="6" t="s">
        <v>713</v>
      </c>
    </row>
    <row r="7" spans="1:4">
      <c r="A7" s="3" t="s">
        <v>714</v>
      </c>
      <c r="B7" s="4" t="n">
        <v>450</v>
      </c>
      <c r="C7" s="4" t="n">
        <v>375</v>
      </c>
      <c r="D7" s="4" t="n">
        <v>416</v>
      </c>
    </row>
    <row r="8" spans="1:4">
      <c r="A8" s="3" t="s">
        <v>715</v>
      </c>
      <c r="B8" s="4" t="n">
        <v>14955</v>
      </c>
      <c r="C8" s="4" t="n">
        <v>14549</v>
      </c>
      <c r="D8" s="4" t="n">
        <v>14266</v>
      </c>
    </row>
    <row r="9" spans="1:4">
      <c r="A9" s="3" t="s">
        <v>716</v>
      </c>
      <c r="B9" s="7" t="n">
        <v>0.15</v>
      </c>
      <c r="C9" s="7" t="n">
        <v>1.11</v>
      </c>
      <c r="D9" s="7" t="n">
        <v>0.89</v>
      </c>
    </row>
    <row r="10" spans="1:4">
      <c r="A10" s="3" t="s">
        <v>717</v>
      </c>
      <c r="B10" s="7" t="n">
        <v>0.14</v>
      </c>
      <c r="C10" s="7" t="n">
        <v>1.08</v>
      </c>
      <c r="D10" s="7" t="n">
        <v>0.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1</v>
      </c>
      <c r="D2" s="2" t="s">
        <v>76</v>
      </c>
    </row>
    <row r="3" spans="1:4">
      <c r="A3" s="3" t="s">
        <v>109</v>
      </c>
      <c r="B3" s="5" t="n">
        <v>0</v>
      </c>
      <c r="C3" s="5" t="n">
        <v>11</v>
      </c>
      <c r="D3" s="5" t="n">
        <v>1</v>
      </c>
    </row>
    <row r="4" spans="1:4">
      <c r="A4" s="3" t="s">
        <v>110</v>
      </c>
      <c r="B4" s="4" t="n">
        <v>-132</v>
      </c>
      <c r="C4" s="4" t="n">
        <v>-135</v>
      </c>
      <c r="D4" s="4" t="n">
        <v>211</v>
      </c>
    </row>
    <row r="5" spans="1:4">
      <c r="A5" s="3" t="s">
        <v>111</v>
      </c>
      <c r="B5" s="5" t="n">
        <v>42</v>
      </c>
      <c r="C5" s="5" t="n">
        <v>36</v>
      </c>
      <c r="D5" s="5"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1</v>
      </c>
      <c r="D2" s="2" t="s">
        <v>76</v>
      </c>
    </row>
    <row r="3" spans="1:4">
      <c r="A3" s="3" t="s">
        <v>646</v>
      </c>
    </row>
    <row r="4" spans="1:4">
      <c r="A4" s="6" t="s">
        <v>719</v>
      </c>
    </row>
    <row r="5" spans="1:4">
      <c r="A5" s="3" t="s">
        <v>720</v>
      </c>
      <c r="B5" s="4" t="n">
        <v>1190261</v>
      </c>
      <c r="C5" s="4" t="n">
        <v>1335113</v>
      </c>
      <c r="D5" s="4" t="n">
        <v>14678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1</v>
      </c>
      <c r="D2" s="2" t="s">
        <v>76</v>
      </c>
    </row>
    <row r="3" spans="1:4">
      <c r="A3" s="6" t="s">
        <v>722</v>
      </c>
    </row>
    <row r="4" spans="1:4">
      <c r="A4" s="3" t="s">
        <v>723</v>
      </c>
      <c r="B4" s="5" t="n">
        <v>17728</v>
      </c>
      <c r="C4" s="5" t="n">
        <v>22114</v>
      </c>
      <c r="D4" s="5" t="n">
        <v>22096</v>
      </c>
    </row>
    <row r="5" spans="1:4">
      <c r="A5" s="3" t="s">
        <v>724</v>
      </c>
      <c r="B5" s="4" t="n">
        <v>-6949</v>
      </c>
      <c r="C5" s="4" t="n">
        <v>-112</v>
      </c>
      <c r="D5" s="4" t="n">
        <v>-3765</v>
      </c>
    </row>
    <row r="6" spans="1:4">
      <c r="A6" s="3" t="s">
        <v>725</v>
      </c>
      <c r="B6" s="5" t="n">
        <v>10779</v>
      </c>
      <c r="C6" s="5" t="n">
        <v>22002</v>
      </c>
      <c r="D6" s="5" t="n">
        <v>183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1</v>
      </c>
      <c r="D2" s="2" t="s">
        <v>76</v>
      </c>
    </row>
    <row r="3" spans="1:4">
      <c r="A3" s="6" t="s">
        <v>727</v>
      </c>
    </row>
    <row r="4" spans="1:4">
      <c r="A4" s="3" t="s">
        <v>728</v>
      </c>
      <c r="B4" s="5" t="n">
        <v>7041</v>
      </c>
      <c r="C4" s="5" t="n">
        <v>8000</v>
      </c>
      <c r="D4" s="5" t="n">
        <v>5584</v>
      </c>
    </row>
    <row r="5" spans="1:4">
      <c r="A5" s="3" t="s">
        <v>729</v>
      </c>
      <c r="B5" s="4" t="n">
        <v>957</v>
      </c>
      <c r="C5" s="4" t="n">
        <v>498</v>
      </c>
      <c r="D5" s="4" t="n">
        <v>1879</v>
      </c>
    </row>
    <row r="6" spans="1:4">
      <c r="A6" s="3" t="s">
        <v>724</v>
      </c>
      <c r="B6" s="4" t="n">
        <v>4</v>
      </c>
      <c r="C6" s="4" t="n">
        <v>483</v>
      </c>
      <c r="D6" s="4" t="n">
        <v>604</v>
      </c>
    </row>
    <row r="7" spans="1:4">
      <c r="A7" s="3" t="s">
        <v>730</v>
      </c>
      <c r="B7" s="4" t="n">
        <v>1030</v>
      </c>
      <c r="C7" s="4" t="n">
        <v>-1951</v>
      </c>
      <c r="D7" s="4" t="n">
        <v>-1440</v>
      </c>
    </row>
    <row r="8" spans="1:4">
      <c r="A8" s="3" t="s">
        <v>731</v>
      </c>
      <c r="B8" s="5" t="n">
        <v>9032</v>
      </c>
      <c r="C8" s="5" t="n">
        <v>7030</v>
      </c>
      <c r="D8" s="5" t="n">
        <v>6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32</v>
      </c>
      <c r="B1" s="2" t="s">
        <v>1</v>
      </c>
    </row>
    <row r="2" spans="1:5">
      <c r="B2" s="2" t="s">
        <v>733</v>
      </c>
      <c r="C2" s="2" t="s">
        <v>2</v>
      </c>
      <c r="D2" s="2" t="s">
        <v>31</v>
      </c>
      <c r="E2" s="2" t="s">
        <v>76</v>
      </c>
    </row>
    <row r="3" spans="1:5">
      <c r="A3" s="6" t="s">
        <v>734</v>
      </c>
    </row>
    <row r="4" spans="1:5">
      <c r="A4" s="3" t="s">
        <v>735</v>
      </c>
      <c r="C4" s="3" t="s">
        <v>736</v>
      </c>
      <c r="D4" s="3" t="s">
        <v>736</v>
      </c>
      <c r="E4" s="3" t="s">
        <v>736</v>
      </c>
    </row>
    <row r="5" spans="1:5">
      <c r="A5" s="3" t="s">
        <v>737</v>
      </c>
      <c r="C5" s="5" t="n">
        <v>338000</v>
      </c>
    </row>
    <row r="6" spans="1:5">
      <c r="A6" s="3" t="s">
        <v>738</v>
      </c>
      <c r="C6" s="4" t="n">
        <v>3000000</v>
      </c>
    </row>
    <row r="7" spans="1:5">
      <c r="A7" s="3" t="s">
        <v>739</v>
      </c>
      <c r="C7" s="4" t="n">
        <v>161000</v>
      </c>
      <c r="D7" s="5" t="n">
        <v>109000000</v>
      </c>
      <c r="E7" s="5" t="n">
        <v>157000000</v>
      </c>
    </row>
    <row r="8" spans="1:5">
      <c r="A8" s="3" t="s">
        <v>740</v>
      </c>
      <c r="C8" s="4" t="n">
        <v>24000</v>
      </c>
      <c r="D8" s="5" t="n">
        <v>29000</v>
      </c>
    </row>
    <row r="9" spans="1:5">
      <c r="A9" s="3" t="s">
        <v>741</v>
      </c>
      <c r="C9" s="4" t="n">
        <v>182000</v>
      </c>
    </row>
    <row r="10" spans="1:5">
      <c r="A10" s="3" t="s">
        <v>742</v>
      </c>
      <c r="C10" s="5" t="n">
        <v>32000</v>
      </c>
    </row>
    <row r="11" spans="1:5">
      <c r="A11" s="3" t="s">
        <v>743</v>
      </c>
      <c r="C11" s="3" t="s">
        <v>744</v>
      </c>
    </row>
    <row r="12" spans="1:5">
      <c r="A12" s="3" t="s">
        <v>745</v>
      </c>
    </row>
    <row r="13" spans="1:5">
      <c r="A13" s="6" t="s">
        <v>734</v>
      </c>
    </row>
    <row r="14" spans="1:5">
      <c r="A14" s="3" t="s">
        <v>739</v>
      </c>
      <c r="C14" s="5" t="n">
        <v>13000000</v>
      </c>
    </row>
    <row r="15" spans="1:5">
      <c r="A15" s="3" t="s">
        <v>746</v>
      </c>
      <c r="C15" s="4" t="n">
        <v>2026</v>
      </c>
    </row>
    <row r="16" spans="1:5">
      <c r="A16" s="3" t="s">
        <v>747</v>
      </c>
    </row>
    <row r="17" spans="1:5">
      <c r="A17" s="6" t="s">
        <v>734</v>
      </c>
    </row>
    <row r="18" spans="1:5">
      <c r="A18" s="3" t="s">
        <v>748</v>
      </c>
      <c r="C18" s="4" t="n">
        <v>2013</v>
      </c>
    </row>
    <row r="19" spans="1:5">
      <c r="A19" s="3" t="s">
        <v>749</v>
      </c>
    </row>
    <row r="20" spans="1:5">
      <c r="A20" s="6" t="s">
        <v>734</v>
      </c>
    </row>
    <row r="21" spans="1:5">
      <c r="A21" s="3" t="s">
        <v>748</v>
      </c>
      <c r="C21" s="4" t="n">
        <v>2016</v>
      </c>
    </row>
    <row r="22" spans="1:5">
      <c r="A22" s="3" t="s">
        <v>724</v>
      </c>
    </row>
    <row r="23" spans="1:5">
      <c r="A23" s="6" t="s">
        <v>734</v>
      </c>
    </row>
    <row r="24" spans="1:5">
      <c r="A24" s="3" t="s">
        <v>739</v>
      </c>
      <c r="C24" s="5" t="n">
        <v>10600000</v>
      </c>
    </row>
    <row r="25" spans="1:5">
      <c r="A25" s="3" t="s">
        <v>746</v>
      </c>
      <c r="C25" s="4" t="n">
        <v>2020</v>
      </c>
    </row>
    <row r="26" spans="1:5">
      <c r="A26" s="3" t="s">
        <v>750</v>
      </c>
    </row>
    <row r="27" spans="1:5">
      <c r="A27" s="6" t="s">
        <v>734</v>
      </c>
    </row>
    <row r="28" spans="1:5">
      <c r="A28" s="3" t="s">
        <v>735</v>
      </c>
      <c r="B28" s="3" t="s">
        <v>75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1</v>
      </c>
    </row>
    <row r="2" spans="1:3">
      <c r="A2" s="6" t="s">
        <v>753</v>
      </c>
    </row>
    <row r="3" spans="1:3">
      <c r="A3" s="3" t="s">
        <v>754</v>
      </c>
      <c r="B3" s="5" t="n">
        <v>2212</v>
      </c>
      <c r="C3" s="5" t="n">
        <v>3706</v>
      </c>
    </row>
    <row r="4" spans="1:3">
      <c r="A4" s="3" t="s">
        <v>755</v>
      </c>
      <c r="B4" s="4" t="n">
        <v>2903</v>
      </c>
      <c r="C4" s="4" t="n">
        <v>4593</v>
      </c>
    </row>
    <row r="5" spans="1:3">
      <c r="A5" s="3" t="s">
        <v>156</v>
      </c>
      <c r="B5" s="4" t="n">
        <v>970</v>
      </c>
      <c r="C5" s="4" t="n">
        <v>1190</v>
      </c>
    </row>
    <row r="6" spans="1:3">
      <c r="A6" s="3" t="s">
        <v>756</v>
      </c>
      <c r="B6" s="4" t="n">
        <v>4114</v>
      </c>
      <c r="C6" s="4" t="n">
        <v>2568</v>
      </c>
    </row>
    <row r="7" spans="1:3">
      <c r="A7" s="3" t="s">
        <v>757</v>
      </c>
      <c r="B7" s="4" t="n">
        <v>264</v>
      </c>
      <c r="C7" s="4" t="n">
        <v>463</v>
      </c>
    </row>
    <row r="8" spans="1:3">
      <c r="A8" s="3" t="s">
        <v>758</v>
      </c>
      <c r="B8" s="4" t="n">
        <v>623</v>
      </c>
      <c r="C8" s="4" t="n">
        <v>944</v>
      </c>
    </row>
    <row r="9" spans="1:3">
      <c r="A9" s="3" t="s">
        <v>146</v>
      </c>
      <c r="B9" s="4" t="n">
        <v>247</v>
      </c>
    </row>
    <row r="10" spans="1:3">
      <c r="A10" s="3" t="s">
        <v>475</v>
      </c>
      <c r="B10" s="4" t="n">
        <v>1882</v>
      </c>
      <c r="C10" s="4" t="n">
        <v>2784</v>
      </c>
    </row>
    <row r="11" spans="1:3">
      <c r="A11" s="3" t="s">
        <v>759</v>
      </c>
      <c r="B11" s="5" t="n">
        <v>13215</v>
      </c>
      <c r="C11" s="5" t="n">
        <v>16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1</v>
      </c>
    </row>
    <row r="2" spans="1:3">
      <c r="A2" s="6" t="s">
        <v>761</v>
      </c>
    </row>
    <row r="3" spans="1:3">
      <c r="A3" s="3" t="s">
        <v>146</v>
      </c>
      <c r="C3" s="5" t="n">
        <v>-1268</v>
      </c>
    </row>
    <row r="4" spans="1:3">
      <c r="A4" s="3" t="s">
        <v>762</v>
      </c>
      <c r="B4" s="5" t="n">
        <v>-8732</v>
      </c>
      <c r="C4" s="4" t="n">
        <v>-9815</v>
      </c>
    </row>
    <row r="5" spans="1:3">
      <c r="A5" s="3" t="s">
        <v>763</v>
      </c>
      <c r="B5" s="4" t="n">
        <v>-56</v>
      </c>
      <c r="C5" s="4" t="n">
        <v>24</v>
      </c>
    </row>
    <row r="6" spans="1:3">
      <c r="A6" s="3" t="s">
        <v>764</v>
      </c>
      <c r="B6" s="4" t="n">
        <v>-8788</v>
      </c>
      <c r="C6" s="4" t="n">
        <v>-11059</v>
      </c>
    </row>
    <row r="7" spans="1:3">
      <c r="A7" s="3" t="s">
        <v>765</v>
      </c>
      <c r="B7" s="4" t="n">
        <v>4427</v>
      </c>
      <c r="C7" s="4" t="n">
        <v>5189</v>
      </c>
    </row>
    <row r="8" spans="1:3">
      <c r="A8" s="3" t="s">
        <v>766</v>
      </c>
      <c r="B8" s="4" t="n">
        <v>-3024</v>
      </c>
      <c r="C8" s="4" t="n">
        <v>-2396</v>
      </c>
    </row>
    <row r="9" spans="1:3">
      <c r="A9" s="3" t="s">
        <v>765</v>
      </c>
      <c r="B9" s="5" t="n">
        <v>1403</v>
      </c>
      <c r="C9" s="5" t="n">
        <v>2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1</v>
      </c>
      <c r="D2" s="2" t="s">
        <v>76</v>
      </c>
    </row>
    <row r="3" spans="1:4">
      <c r="A3" s="6" t="s">
        <v>768</v>
      </c>
    </row>
    <row r="4" spans="1:4">
      <c r="A4" s="3" t="s">
        <v>769</v>
      </c>
      <c r="B4" s="3" t="s">
        <v>736</v>
      </c>
      <c r="C4" s="3" t="s">
        <v>736</v>
      </c>
      <c r="D4" s="3" t="s">
        <v>736</v>
      </c>
    </row>
    <row r="5" spans="1:4">
      <c r="A5" s="3" t="s">
        <v>770</v>
      </c>
      <c r="B5" s="3" t="s">
        <v>771</v>
      </c>
      <c r="C5" s="3" t="s">
        <v>772</v>
      </c>
      <c r="D5" s="3" t="s">
        <v>773</v>
      </c>
    </row>
    <row r="6" spans="1:4">
      <c r="A6" s="3" t="s">
        <v>774</v>
      </c>
      <c r="B6" s="3" t="s">
        <v>775</v>
      </c>
      <c r="C6" s="3" t="s">
        <v>776</v>
      </c>
      <c r="D6" s="3" t="s">
        <v>777</v>
      </c>
    </row>
    <row r="7" spans="1:4">
      <c r="A7" s="3" t="s">
        <v>778</v>
      </c>
      <c r="B7" s="3" t="s">
        <v>779</v>
      </c>
      <c r="C7" s="3" t="s">
        <v>780</v>
      </c>
      <c r="D7" s="3" t="s">
        <v>554</v>
      </c>
    </row>
    <row r="8" spans="1:4">
      <c r="A8" s="3" t="s">
        <v>781</v>
      </c>
      <c r="B8" s="3" t="s">
        <v>782</v>
      </c>
    </row>
    <row r="9" spans="1:4">
      <c r="A9" s="3" t="s">
        <v>783</v>
      </c>
      <c r="B9" s="3" t="s">
        <v>784</v>
      </c>
    </row>
    <row r="10" spans="1:4">
      <c r="A10" s="3" t="s">
        <v>475</v>
      </c>
      <c r="B10" s="3" t="s">
        <v>785</v>
      </c>
      <c r="C10" s="3" t="s">
        <v>786</v>
      </c>
      <c r="D10" s="3" t="s">
        <v>787</v>
      </c>
    </row>
    <row r="11" spans="1:4">
      <c r="A11" s="3" t="s">
        <v>788</v>
      </c>
      <c r="B11" s="3" t="s">
        <v>789</v>
      </c>
      <c r="C11" s="3" t="s">
        <v>790</v>
      </c>
      <c r="D11" s="3" t="s">
        <v>7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1</v>
      </c>
      <c r="D2" s="2" t="s">
        <v>76</v>
      </c>
    </row>
    <row r="3" spans="1:4">
      <c r="A3" s="6" t="s">
        <v>793</v>
      </c>
    </row>
    <row r="4" spans="1:4">
      <c r="A4" s="3" t="s">
        <v>794</v>
      </c>
      <c r="B4" s="5" t="n">
        <v>-109</v>
      </c>
      <c r="C4" s="5" t="n">
        <v>-157</v>
      </c>
      <c r="D4" s="5" t="n">
        <v>-572</v>
      </c>
    </row>
    <row r="5" spans="1:4">
      <c r="A5" s="3" t="s">
        <v>795</v>
      </c>
      <c r="B5" s="4" t="n">
        <v>-82</v>
      </c>
      <c r="D5" s="4" t="n">
        <v>-15</v>
      </c>
    </row>
    <row r="6" spans="1:4">
      <c r="A6" s="3" t="s">
        <v>796</v>
      </c>
      <c r="B6" s="4" t="n">
        <v>30</v>
      </c>
    </row>
    <row r="7" spans="1:4">
      <c r="A7" s="3" t="s">
        <v>797</v>
      </c>
      <c r="C7" s="4" t="n">
        <v>48</v>
      </c>
      <c r="D7" s="4" t="n">
        <v>430</v>
      </c>
    </row>
    <row r="8" spans="1:4">
      <c r="A8" s="3" t="s">
        <v>798</v>
      </c>
      <c r="B8" s="5" t="n">
        <v>-161</v>
      </c>
      <c r="C8" s="5" t="n">
        <v>-109</v>
      </c>
      <c r="D8" s="5" t="n">
        <v>-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99</v>
      </c>
      <c r="B1" s="2" t="s">
        <v>1</v>
      </c>
    </row>
    <row r="2" spans="1:2">
      <c r="B2" s="2" t="s">
        <v>800</v>
      </c>
    </row>
    <row r="3" spans="1:2">
      <c r="A3" s="6" t="s">
        <v>801</v>
      </c>
    </row>
    <row r="4" spans="1:2">
      <c r="A4" s="3" t="s">
        <v>802</v>
      </c>
      <c r="B4" s="4"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14"/>
  </cols>
  <sheetData>
    <row r="1" spans="1:6">
      <c r="A1" s="1" t="s">
        <v>803</v>
      </c>
      <c r="C1" s="2" t="s">
        <v>1</v>
      </c>
    </row>
    <row r="2" spans="1:6">
      <c r="C2" s="2" t="s">
        <v>2</v>
      </c>
      <c r="E2" s="2" t="s">
        <v>31</v>
      </c>
      <c r="F2" s="2" t="s">
        <v>76</v>
      </c>
    </row>
    <row r="3" spans="1:6">
      <c r="A3" s="6" t="s">
        <v>801</v>
      </c>
    </row>
    <row r="4" spans="1:6">
      <c r="A4" s="3" t="s">
        <v>77</v>
      </c>
      <c r="C4" s="5" t="n">
        <v>579476</v>
      </c>
      <c r="E4" s="5" t="n">
        <v>592619</v>
      </c>
      <c r="F4" s="5" t="n">
        <v>587670</v>
      </c>
    </row>
    <row r="5" spans="1:6">
      <c r="A5" s="3" t="s">
        <v>146</v>
      </c>
      <c r="C5" s="4" t="n">
        <v>14189</v>
      </c>
      <c r="E5" s="4" t="n">
        <v>14148</v>
      </c>
      <c r="F5" s="4" t="n">
        <v>14203</v>
      </c>
    </row>
    <row r="6" spans="1:6">
      <c r="A6" s="3" t="s">
        <v>83</v>
      </c>
      <c r="C6" s="4" t="n">
        <v>15180</v>
      </c>
      <c r="E6" s="4" t="n">
        <v>27077</v>
      </c>
      <c r="F6" s="4" t="n">
        <v>24231</v>
      </c>
    </row>
    <row r="7" spans="1:6">
      <c r="A7" s="3" t="s">
        <v>804</v>
      </c>
      <c r="C7" s="4" t="n">
        <v>6311</v>
      </c>
      <c r="E7" s="4" t="n">
        <v>3380</v>
      </c>
      <c r="F7" s="4" t="n">
        <v>5166</v>
      </c>
    </row>
    <row r="8" spans="1:6">
      <c r="A8" s="3" t="s">
        <v>805</v>
      </c>
      <c r="C8" s="4" t="n">
        <v>401521</v>
      </c>
      <c r="E8" s="4" t="n">
        <v>399854</v>
      </c>
    </row>
    <row r="9" spans="1:6">
      <c r="A9" s="3" t="s">
        <v>482</v>
      </c>
      <c r="C9" s="4" t="n">
        <v>14201</v>
      </c>
      <c r="D9" s="3" t="s">
        <v>374</v>
      </c>
      <c r="F9" s="4" t="n">
        <v>18101</v>
      </c>
    </row>
    <row r="10" spans="1:6">
      <c r="A10" s="3" t="s">
        <v>806</v>
      </c>
      <c r="C10" s="4" t="n">
        <v>434</v>
      </c>
    </row>
    <row r="11" spans="1:6">
      <c r="A11" s="3" t="s">
        <v>479</v>
      </c>
      <c r="C11" s="4" t="n">
        <v>-1137</v>
      </c>
      <c r="E11" s="4" t="n">
        <v>3900</v>
      </c>
    </row>
    <row r="12" spans="1:6">
      <c r="A12" s="3" t="s">
        <v>484</v>
      </c>
      <c r="B12" s="3" t="s">
        <v>374</v>
      </c>
      <c r="C12" s="4" t="n">
        <v>15772</v>
      </c>
      <c r="E12" s="4" t="n">
        <v>14201</v>
      </c>
    </row>
    <row r="13" spans="1:6">
      <c r="A13" s="3" t="s">
        <v>807</v>
      </c>
    </row>
    <row r="14" spans="1:6">
      <c r="A14" s="6" t="s">
        <v>801</v>
      </c>
    </row>
    <row r="15" spans="1:6">
      <c r="A15" s="3" t="s">
        <v>83</v>
      </c>
      <c r="C15" s="4" t="n">
        <v>-17177</v>
      </c>
      <c r="E15" s="4" t="n">
        <v>-16490</v>
      </c>
      <c r="F15" s="4" t="n">
        <v>-14916</v>
      </c>
    </row>
    <row r="16" spans="1:6">
      <c r="A16" s="3" t="s">
        <v>805</v>
      </c>
      <c r="C16" s="4" t="n">
        <v>13526</v>
      </c>
      <c r="E16" s="4" t="n">
        <v>16342</v>
      </c>
    </row>
    <row r="17" spans="1:6">
      <c r="A17" s="3" t="s">
        <v>808</v>
      </c>
    </row>
    <row r="18" spans="1:6">
      <c r="A18" s="6" t="s">
        <v>801</v>
      </c>
    </row>
    <row r="19" spans="1:6">
      <c r="A19" s="3" t="s">
        <v>77</v>
      </c>
      <c r="C19" s="4" t="n">
        <v>462588</v>
      </c>
      <c r="E19" s="4" t="n">
        <v>470981</v>
      </c>
      <c r="F19" s="4" t="n">
        <v>458593</v>
      </c>
    </row>
    <row r="20" spans="1:6">
      <c r="A20" s="3" t="s">
        <v>146</v>
      </c>
      <c r="B20" s="3" t="s">
        <v>809</v>
      </c>
      <c r="C20" s="4" t="n">
        <v>9851</v>
      </c>
      <c r="E20" s="4" t="n">
        <v>10095</v>
      </c>
      <c r="F20" s="4" t="n">
        <v>8784</v>
      </c>
    </row>
    <row r="21" spans="1:6">
      <c r="A21" s="3" t="s">
        <v>804</v>
      </c>
      <c r="C21" s="4" t="n">
        <v>3899</v>
      </c>
      <c r="E21" s="4" t="n">
        <v>2767</v>
      </c>
      <c r="F21" s="4" t="n">
        <v>4087</v>
      </c>
    </row>
    <row r="22" spans="1:6">
      <c r="A22" s="3" t="s">
        <v>482</v>
      </c>
      <c r="C22" s="4" t="n">
        <v>2412</v>
      </c>
      <c r="E22" s="4" t="n">
        <v>2412</v>
      </c>
    </row>
    <row r="23" spans="1:6">
      <c r="A23" s="3" t="s">
        <v>806</v>
      </c>
      <c r="C23" s="4" t="n">
        <v>434</v>
      </c>
    </row>
    <row r="24" spans="1:6">
      <c r="A24" s="3" t="s">
        <v>484</v>
      </c>
      <c r="C24" s="4" t="n">
        <v>2846</v>
      </c>
      <c r="E24" s="4" t="n">
        <v>2412</v>
      </c>
      <c r="F24" s="4" t="n">
        <v>2412</v>
      </c>
    </row>
    <row r="25" spans="1:6">
      <c r="A25" s="3" t="s">
        <v>810</v>
      </c>
    </row>
    <row r="26" spans="1:6">
      <c r="A26" s="6" t="s">
        <v>801</v>
      </c>
    </row>
    <row r="27" spans="1:6">
      <c r="A27" s="3" t="s">
        <v>83</v>
      </c>
      <c r="B27" s="3" t="s">
        <v>811</v>
      </c>
      <c r="C27" s="4" t="n">
        <v>39764</v>
      </c>
      <c r="E27" s="4" t="n">
        <v>39745</v>
      </c>
      <c r="F27" s="4" t="n">
        <v>41343</v>
      </c>
    </row>
    <row r="28" spans="1:6">
      <c r="A28" s="3" t="s">
        <v>805</v>
      </c>
      <c r="C28" s="4" t="n">
        <v>281398</v>
      </c>
      <c r="E28" s="4" t="n">
        <v>287313</v>
      </c>
    </row>
    <row r="29" spans="1:6">
      <c r="A29" s="3" t="s">
        <v>812</v>
      </c>
    </row>
    <row r="30" spans="1:6">
      <c r="A30" s="6" t="s">
        <v>801</v>
      </c>
    </row>
    <row r="31" spans="1:6">
      <c r="A31" s="3" t="s">
        <v>77</v>
      </c>
      <c r="C31" s="4" t="n">
        <v>97757</v>
      </c>
      <c r="E31" s="4" t="n">
        <v>101070</v>
      </c>
      <c r="F31" s="4" t="n">
        <v>108000</v>
      </c>
    </row>
    <row r="32" spans="1:6">
      <c r="A32" s="3" t="s">
        <v>146</v>
      </c>
      <c r="C32" s="4" t="n">
        <v>4185</v>
      </c>
      <c r="E32" s="4" t="n">
        <v>3917</v>
      </c>
      <c r="F32" s="4" t="n">
        <v>5272</v>
      </c>
    </row>
    <row r="33" spans="1:6">
      <c r="A33" s="3" t="s">
        <v>804</v>
      </c>
      <c r="C33" s="4" t="n">
        <v>2135</v>
      </c>
      <c r="E33" s="4" t="n">
        <v>424</v>
      </c>
      <c r="F33" s="4" t="n">
        <v>1004</v>
      </c>
    </row>
    <row r="34" spans="1:6">
      <c r="A34" s="3" t="s">
        <v>482</v>
      </c>
      <c r="C34" s="4" t="n">
        <v>11789</v>
      </c>
      <c r="E34" s="4" t="n">
        <v>15689</v>
      </c>
    </row>
    <row r="35" spans="1:6">
      <c r="A35" s="3" t="s">
        <v>479</v>
      </c>
      <c r="C35" s="4" t="n">
        <v>1137</v>
      </c>
      <c r="E35" s="4" t="n">
        <v>-3900</v>
      </c>
    </row>
    <row r="36" spans="1:6">
      <c r="A36" s="3" t="s">
        <v>484</v>
      </c>
      <c r="C36" s="4" t="n">
        <v>12926</v>
      </c>
      <c r="E36" s="4" t="n">
        <v>11789</v>
      </c>
      <c r="F36" s="4" t="n">
        <v>15689</v>
      </c>
    </row>
    <row r="37" spans="1:6">
      <c r="A37" s="3" t="s">
        <v>813</v>
      </c>
    </row>
    <row r="38" spans="1:6">
      <c r="A38" s="6" t="s">
        <v>801</v>
      </c>
    </row>
    <row r="39" spans="1:6">
      <c r="A39" s="3" t="s">
        <v>83</v>
      </c>
      <c r="B39" s="3" t="s">
        <v>814</v>
      </c>
      <c r="C39" s="4" t="n">
        <v>-6984</v>
      </c>
      <c r="E39" s="4" t="n">
        <v>3052</v>
      </c>
      <c r="F39" s="4" t="n">
        <v>-1600</v>
      </c>
    </row>
    <row r="40" spans="1:6">
      <c r="A40" s="3" t="s">
        <v>805</v>
      </c>
      <c r="C40" s="4" t="n">
        <v>105984</v>
      </c>
      <c r="E40" s="4" t="n">
        <v>95698</v>
      </c>
    </row>
    <row r="41" spans="1:6">
      <c r="A41" s="3" t="s">
        <v>815</v>
      </c>
    </row>
    <row r="42" spans="1:6">
      <c r="A42" s="6" t="s">
        <v>801</v>
      </c>
    </row>
    <row r="43" spans="1:6">
      <c r="A43" s="3" t="s">
        <v>77</v>
      </c>
      <c r="C43" s="4" t="n">
        <v>19131</v>
      </c>
      <c r="E43" s="4" t="n">
        <v>20568</v>
      </c>
      <c r="F43" s="4" t="n">
        <v>21077</v>
      </c>
    </row>
    <row r="44" spans="1:6">
      <c r="A44" s="3" t="s">
        <v>146</v>
      </c>
      <c r="C44" s="4" t="n">
        <v>153</v>
      </c>
      <c r="E44" s="4" t="n">
        <v>136</v>
      </c>
      <c r="F44" s="4" t="n">
        <v>147</v>
      </c>
    </row>
    <row r="45" spans="1:6">
      <c r="A45" s="3" t="s">
        <v>804</v>
      </c>
      <c r="C45" s="4" t="n">
        <v>277</v>
      </c>
      <c r="E45" s="4" t="n">
        <v>189</v>
      </c>
      <c r="F45" s="4" t="n">
        <v>75</v>
      </c>
    </row>
    <row r="46" spans="1:6">
      <c r="A46" s="3" t="s">
        <v>816</v>
      </c>
    </row>
    <row r="47" spans="1:6">
      <c r="A47" s="6" t="s">
        <v>801</v>
      </c>
    </row>
    <row r="48" spans="1:6">
      <c r="A48" s="3" t="s">
        <v>83</v>
      </c>
      <c r="C48" s="4" t="n">
        <v>-423</v>
      </c>
      <c r="E48" s="4" t="n">
        <v>770</v>
      </c>
      <c r="F48" s="5" t="n">
        <v>-596</v>
      </c>
    </row>
    <row r="49" spans="1:6">
      <c r="A49" s="3" t="s">
        <v>805</v>
      </c>
      <c r="C49" s="5" t="n">
        <v>613</v>
      </c>
      <c r="E49" s="5" t="n">
        <v>501</v>
      </c>
    </row>
    <row r="50" spans="1:6"/>
    <row r="51" spans="1:6">
      <c r="A51" s="3" t="s">
        <v>374</v>
      </c>
      <c r="B51" s="3" t="s">
        <v>388</v>
      </c>
    </row>
    <row r="52" spans="1:6">
      <c r="A52" s="3" t="s">
        <v>809</v>
      </c>
      <c r="B52" s="3" t="s">
        <v>817</v>
      </c>
    </row>
    <row r="53" spans="1:6">
      <c r="A53" s="3" t="s">
        <v>811</v>
      </c>
      <c r="B53" s="3" t="s">
        <v>818</v>
      </c>
    </row>
    <row r="54" spans="1:6">
      <c r="A54" s="3" t="s">
        <v>814</v>
      </c>
      <c r="B54" s="3" t="s">
        <v>819</v>
      </c>
    </row>
  </sheetData>
  <mergeCells count="8">
    <mergeCell ref="A1:B2"/>
    <mergeCell ref="C1:F1"/>
    <mergeCell ref="C2:D2"/>
    <mergeCell ref="A50:E50"/>
    <mergeCell ref="B51:E51"/>
    <mergeCell ref="B52:E52"/>
    <mergeCell ref="B53:E53"/>
    <mergeCell ref="B54:E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3"/>
    <col customWidth="1" max="5" min="5" width="21"/>
    <col customWidth="1" max="6" min="6" width="21"/>
    <col customWidth="1" max="7" min="7" width="16"/>
    <col customWidth="1" max="8" min="8" width="24"/>
    <col customWidth="1" max="9" min="9" width="18"/>
    <col customWidth="1" max="10" min="10" width="37"/>
  </cols>
  <sheetData>
    <row r="1" spans="1:10">
      <c r="A1" s="1" t="s">
        <v>112</v>
      </c>
      <c r="B1" s="2" t="s">
        <v>113</v>
      </c>
      <c r="C1" s="2" t="s">
        <v>114</v>
      </c>
      <c r="D1" s="2" t="s">
        <v>115</v>
      </c>
      <c r="E1" s="2" t="s">
        <v>116</v>
      </c>
      <c r="F1" s="2" t="s">
        <v>117</v>
      </c>
      <c r="G1" s="2" t="s">
        <v>58</v>
      </c>
      <c r="H1" s="2" t="s">
        <v>118</v>
      </c>
      <c r="I1" s="2" t="s">
        <v>59</v>
      </c>
      <c r="J1" s="2" t="s">
        <v>119</v>
      </c>
    </row>
    <row r="2" spans="1:10">
      <c r="A2" s="3" t="s">
        <v>120</v>
      </c>
      <c r="D2" s="4" t="n">
        <v>13712000</v>
      </c>
    </row>
    <row r="3" spans="1:10">
      <c r="A3" s="3" t="s">
        <v>121</v>
      </c>
      <c r="B3" s="5" t="n">
        <v>188233</v>
      </c>
      <c r="D3" s="5" t="n">
        <v>137</v>
      </c>
      <c r="G3" s="5" t="n">
        <v>160315</v>
      </c>
      <c r="I3" s="5" t="n">
        <v>37703</v>
      </c>
      <c r="J3" s="5" t="n">
        <v>-9922</v>
      </c>
    </row>
    <row r="4" spans="1:10">
      <c r="A4" s="6" t="s">
        <v>122</v>
      </c>
    </row>
    <row r="5" spans="1:10">
      <c r="A5" s="3" t="s">
        <v>94</v>
      </c>
      <c r="B5" s="4" t="n">
        <v>12278</v>
      </c>
      <c r="I5" s="4" t="n">
        <v>12278</v>
      </c>
    </row>
    <row r="6" spans="1:10">
      <c r="A6" s="3" t="s">
        <v>123</v>
      </c>
      <c r="B6" s="4" t="n">
        <v>-5281</v>
      </c>
      <c r="J6" s="4" t="n">
        <v>-5281</v>
      </c>
    </row>
    <row r="7" spans="1:10">
      <c r="A7" s="3" t="s">
        <v>124</v>
      </c>
      <c r="B7" s="4" t="n">
        <v>-2</v>
      </c>
      <c r="J7" s="4" t="n">
        <v>-2</v>
      </c>
    </row>
    <row r="8" spans="1:10">
      <c r="A8" s="3" t="s">
        <v>125</v>
      </c>
      <c r="B8" s="4" t="n">
        <v>1020</v>
      </c>
      <c r="J8" s="4" t="n">
        <v>1020</v>
      </c>
    </row>
    <row r="9" spans="1:10">
      <c r="A9" s="3" t="s">
        <v>107</v>
      </c>
      <c r="B9" s="4" t="n">
        <v>8015</v>
      </c>
    </row>
    <row r="10" spans="1:10">
      <c r="A10" s="3" t="s">
        <v>126</v>
      </c>
      <c r="E10" s="4" t="n">
        <v>28000</v>
      </c>
    </row>
    <row r="11" spans="1:10">
      <c r="A11" s="3" t="s">
        <v>127</v>
      </c>
      <c r="F11" s="4" t="n">
        <v>189000</v>
      </c>
    </row>
    <row r="12" spans="1:10">
      <c r="A12" s="3" t="s">
        <v>128</v>
      </c>
      <c r="C12" s="5" t="n">
        <v>1657</v>
      </c>
      <c r="F12" s="5" t="n">
        <v>2</v>
      </c>
      <c r="H12" s="5" t="n">
        <v>1655</v>
      </c>
    </row>
    <row r="13" spans="1:10">
      <c r="A13" s="3" t="s">
        <v>129</v>
      </c>
      <c r="B13" s="4" t="n">
        <v>3105</v>
      </c>
      <c r="G13" s="4" t="n">
        <v>3105</v>
      </c>
    </row>
    <row r="14" spans="1:10">
      <c r="A14" s="3" t="s">
        <v>130</v>
      </c>
      <c r="B14" s="5" t="n">
        <v>-138</v>
      </c>
      <c r="G14" s="4" t="n">
        <v>-138</v>
      </c>
    </row>
    <row r="15" spans="1:10">
      <c r="A15" s="3" t="s">
        <v>131</v>
      </c>
      <c r="B15" s="4" t="n">
        <v>110375</v>
      </c>
      <c r="D15" s="4" t="n">
        <v>101000</v>
      </c>
    </row>
    <row r="16" spans="1:10">
      <c r="A16" s="3" t="s">
        <v>132</v>
      </c>
      <c r="B16" s="5" t="n">
        <v>844</v>
      </c>
      <c r="D16" s="5" t="n">
        <v>1</v>
      </c>
      <c r="G16" s="4" t="n">
        <v>843</v>
      </c>
    </row>
    <row r="17" spans="1:10">
      <c r="A17" s="3" t="s">
        <v>133</v>
      </c>
      <c r="B17" s="4" t="n">
        <v>-2248</v>
      </c>
      <c r="I17" s="4" t="n">
        <v>-2248</v>
      </c>
    </row>
    <row r="18" spans="1:10">
      <c r="A18" s="3" t="s">
        <v>134</v>
      </c>
      <c r="D18" s="4" t="n">
        <v>14030000</v>
      </c>
    </row>
    <row r="19" spans="1:10">
      <c r="A19" s="3" t="s">
        <v>135</v>
      </c>
      <c r="B19" s="4" t="n">
        <v>199468</v>
      </c>
      <c r="D19" s="5" t="n">
        <v>140</v>
      </c>
      <c r="G19" s="4" t="n">
        <v>165780</v>
      </c>
      <c r="I19" s="4" t="n">
        <v>47733</v>
      </c>
      <c r="J19" s="4" t="n">
        <v>-14185</v>
      </c>
    </row>
    <row r="20" spans="1:10">
      <c r="A20" s="6" t="s">
        <v>122</v>
      </c>
    </row>
    <row r="21" spans="1:10">
      <c r="A21" s="3" t="s">
        <v>94</v>
      </c>
      <c r="B21" s="4" t="n">
        <v>15720</v>
      </c>
      <c r="I21" s="4" t="n">
        <v>15720</v>
      </c>
    </row>
    <row r="22" spans="1:10">
      <c r="A22" s="3" t="s">
        <v>123</v>
      </c>
      <c r="B22" s="4" t="n">
        <v>-22683</v>
      </c>
      <c r="J22" s="4" t="n">
        <v>-22683</v>
      </c>
    </row>
    <row r="23" spans="1:10">
      <c r="A23" s="3" t="s">
        <v>124</v>
      </c>
      <c r="B23" s="4" t="n">
        <v>17</v>
      </c>
      <c r="J23" s="4" t="n">
        <v>17</v>
      </c>
    </row>
    <row r="24" spans="1:10">
      <c r="A24" s="3" t="s">
        <v>125</v>
      </c>
      <c r="B24" s="4" t="n">
        <v>-148</v>
      </c>
      <c r="J24" s="4" t="n">
        <v>-148</v>
      </c>
    </row>
    <row r="25" spans="1:10">
      <c r="A25" s="3" t="s">
        <v>107</v>
      </c>
      <c r="B25" s="4" t="n">
        <v>-7094</v>
      </c>
    </row>
    <row r="26" spans="1:10">
      <c r="A26" s="3" t="s">
        <v>126</v>
      </c>
      <c r="E26" s="4" t="n">
        <v>27000</v>
      </c>
    </row>
    <row r="27" spans="1:10">
      <c r="A27" s="3" t="s">
        <v>127</v>
      </c>
      <c r="F27" s="4" t="n">
        <v>234000</v>
      </c>
    </row>
    <row r="28" spans="1:10">
      <c r="A28" s="3" t="s">
        <v>128</v>
      </c>
      <c r="C28" s="4" t="n">
        <v>2127</v>
      </c>
      <c r="F28" s="5" t="n">
        <v>3</v>
      </c>
      <c r="H28" s="4" t="n">
        <v>2124</v>
      </c>
    </row>
    <row r="29" spans="1:10">
      <c r="A29" s="3" t="s">
        <v>129</v>
      </c>
      <c r="B29" s="4" t="n">
        <v>2911</v>
      </c>
      <c r="G29" s="4" t="n">
        <v>2911</v>
      </c>
    </row>
    <row r="30" spans="1:10">
      <c r="A30" s="3" t="s">
        <v>130</v>
      </c>
      <c r="B30" s="5" t="n">
        <v>435</v>
      </c>
      <c r="G30" s="4" t="n">
        <v>435</v>
      </c>
    </row>
    <row r="31" spans="1:10">
      <c r="A31" s="3" t="s">
        <v>131</v>
      </c>
      <c r="B31" s="4" t="n">
        <v>272325</v>
      </c>
      <c r="D31" s="4" t="n">
        <v>265000</v>
      </c>
    </row>
    <row r="32" spans="1:10">
      <c r="A32" s="3" t="s">
        <v>132</v>
      </c>
      <c r="B32" s="5" t="n">
        <v>2353</v>
      </c>
      <c r="D32" s="5" t="n">
        <v>3</v>
      </c>
      <c r="G32" s="4" t="n">
        <v>2350</v>
      </c>
    </row>
    <row r="33" spans="1:10">
      <c r="A33" s="3" t="s">
        <v>133</v>
      </c>
      <c r="B33" s="4" t="n">
        <v>-2472</v>
      </c>
      <c r="I33" s="4" t="n">
        <v>-2472</v>
      </c>
    </row>
    <row r="34" spans="1:10">
      <c r="A34" s="3" t="s">
        <v>136</v>
      </c>
      <c r="D34" s="4" t="n">
        <v>14556000</v>
      </c>
    </row>
    <row r="35" spans="1:10">
      <c r="A35" s="3" t="s">
        <v>137</v>
      </c>
      <c r="B35" s="4" t="n">
        <v>197728</v>
      </c>
      <c r="D35" s="5" t="n">
        <v>146</v>
      </c>
      <c r="G35" s="4" t="n">
        <v>173600</v>
      </c>
      <c r="I35" s="4" t="n">
        <v>60981</v>
      </c>
      <c r="J35" s="4" t="n">
        <v>-36999</v>
      </c>
    </row>
    <row r="36" spans="1:10">
      <c r="A36" s="6" t="s">
        <v>122</v>
      </c>
    </row>
    <row r="37" spans="1:10">
      <c r="A37" s="3" t="s">
        <v>94</v>
      </c>
      <c r="B37" s="4" t="n">
        <v>2154</v>
      </c>
      <c r="I37" s="4" t="n">
        <v>2154</v>
      </c>
    </row>
    <row r="38" spans="1:10">
      <c r="A38" s="3" t="s">
        <v>123</v>
      </c>
      <c r="B38" s="4" t="n">
        <v>7823</v>
      </c>
      <c r="J38" s="4" t="n">
        <v>7823</v>
      </c>
    </row>
    <row r="39" spans="1:10">
      <c r="A39" s="3" t="s">
        <v>124</v>
      </c>
      <c r="B39" s="4" t="n">
        <v>17</v>
      </c>
      <c r="J39" s="4" t="n">
        <v>17</v>
      </c>
    </row>
    <row r="40" spans="1:10">
      <c r="A40" s="3" t="s">
        <v>125</v>
      </c>
      <c r="B40" s="4" t="n">
        <v>-166</v>
      </c>
      <c r="J40" s="4" t="n">
        <v>-166</v>
      </c>
    </row>
    <row r="41" spans="1:10">
      <c r="A41" s="3" t="s">
        <v>107</v>
      </c>
      <c r="B41" s="4" t="n">
        <v>9828</v>
      </c>
    </row>
    <row r="42" spans="1:10">
      <c r="A42" s="3" t="s">
        <v>126</v>
      </c>
      <c r="E42" s="4" t="n">
        <v>30000</v>
      </c>
      <c r="F42" s="4" t="n">
        <v>97000</v>
      </c>
    </row>
    <row r="43" spans="1:10">
      <c r="A43" s="3" t="s">
        <v>126</v>
      </c>
      <c r="C43" s="5" t="n">
        <v>2</v>
      </c>
      <c r="F43" s="5" t="n">
        <v>1</v>
      </c>
      <c r="H43" s="5" t="n">
        <v>1</v>
      </c>
    </row>
    <row r="44" spans="1:10">
      <c r="A44" s="3" t="s">
        <v>129</v>
      </c>
      <c r="B44" s="5" t="n">
        <v>3390</v>
      </c>
      <c r="G44" s="4" t="n">
        <v>3390</v>
      </c>
    </row>
    <row r="45" spans="1:10">
      <c r="A45" s="3" t="s">
        <v>131</v>
      </c>
      <c r="B45" s="4" t="n">
        <v>300000</v>
      </c>
      <c r="D45" s="4" t="n">
        <v>254000</v>
      </c>
    </row>
    <row r="46" spans="1:10">
      <c r="A46" s="3" t="s">
        <v>132</v>
      </c>
      <c r="B46" s="5" t="n">
        <v>2537</v>
      </c>
      <c r="D46" s="5" t="n">
        <v>2</v>
      </c>
      <c r="G46" s="4" t="n">
        <v>2535</v>
      </c>
    </row>
    <row r="47" spans="1:10">
      <c r="A47" s="3" t="s">
        <v>138</v>
      </c>
      <c r="D47" s="4" t="n">
        <v>-34000</v>
      </c>
    </row>
    <row r="48" spans="1:10">
      <c r="A48" s="3" t="s">
        <v>139</v>
      </c>
      <c r="B48" s="4" t="n">
        <v>-694</v>
      </c>
      <c r="G48" s="4" t="n">
        <v>-694</v>
      </c>
    </row>
    <row r="49" spans="1:10">
      <c r="A49" s="3" t="s">
        <v>140</v>
      </c>
      <c r="B49" s="4" t="n">
        <v>31</v>
      </c>
      <c r="G49" s="4" t="n">
        <v>77</v>
      </c>
      <c r="I49" s="4" t="n">
        <v>-46</v>
      </c>
    </row>
    <row r="50" spans="1:10">
      <c r="A50" s="3" t="s">
        <v>133</v>
      </c>
      <c r="B50" s="4" t="n">
        <v>-2543</v>
      </c>
      <c r="I50" s="4" t="n">
        <v>-2543</v>
      </c>
    </row>
    <row r="51" spans="1:10">
      <c r="A51" s="3" t="s">
        <v>141</v>
      </c>
      <c r="D51" s="4" t="n">
        <v>14903000</v>
      </c>
    </row>
    <row r="52" spans="1:10">
      <c r="A52" s="3" t="s">
        <v>142</v>
      </c>
      <c r="B52" s="5" t="n">
        <v>210279</v>
      </c>
      <c r="D52" s="5" t="n">
        <v>149</v>
      </c>
      <c r="G52" s="5" t="n">
        <v>178909</v>
      </c>
      <c r="I52" s="5" t="n">
        <v>60546</v>
      </c>
      <c r="J52" s="5" t="n">
        <v>-29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1</v>
      </c>
      <c r="D2" s="2" t="s">
        <v>76</v>
      </c>
    </row>
    <row r="3" spans="1:4">
      <c r="A3" s="6" t="s">
        <v>801</v>
      </c>
    </row>
    <row r="4" spans="1:4">
      <c r="A4" s="3" t="s">
        <v>153</v>
      </c>
      <c r="D4" s="5" t="n">
        <v>650</v>
      </c>
    </row>
    <row r="5" spans="1:4">
      <c r="A5" s="3" t="s">
        <v>82</v>
      </c>
      <c r="B5" s="5" t="n">
        <v>1024</v>
      </c>
      <c r="C5" s="5" t="n">
        <v>2420</v>
      </c>
      <c r="D5" s="4" t="n">
        <v>437</v>
      </c>
    </row>
    <row r="6" spans="1:4">
      <c r="A6" s="3" t="s">
        <v>342</v>
      </c>
      <c r="B6" s="4" t="n">
        <v>6600</v>
      </c>
      <c r="C6" s="4" t="n">
        <v>8000</v>
      </c>
      <c r="D6" s="4" t="n">
        <v>7200</v>
      </c>
    </row>
    <row r="7" spans="1:4">
      <c r="A7" s="3" t="s">
        <v>808</v>
      </c>
    </row>
    <row r="8" spans="1:4">
      <c r="A8" s="6" t="s">
        <v>801</v>
      </c>
    </row>
    <row r="9" spans="1:4">
      <c r="A9" s="3" t="s">
        <v>82</v>
      </c>
      <c r="C9" s="4" t="n">
        <v>2420</v>
      </c>
      <c r="D9" s="4" t="n">
        <v>437</v>
      </c>
    </row>
    <row r="10" spans="1:4">
      <c r="A10" s="3" t="s">
        <v>812</v>
      </c>
    </row>
    <row r="11" spans="1:4">
      <c r="A11" s="6" t="s">
        <v>801</v>
      </c>
    </row>
    <row r="12" spans="1:4">
      <c r="A12" s="3" t="s">
        <v>153</v>
      </c>
      <c r="D12" s="5" t="n">
        <v>1000</v>
      </c>
    </row>
    <row r="13" spans="1:4">
      <c r="A13" s="3" t="s">
        <v>82</v>
      </c>
      <c r="B13" s="5" t="n">
        <v>1000</v>
      </c>
    </row>
    <row r="14" spans="1:4">
      <c r="A14" s="3" t="s">
        <v>359</v>
      </c>
    </row>
    <row r="15" spans="1:4">
      <c r="A15" s="6" t="s">
        <v>801</v>
      </c>
    </row>
    <row r="16" spans="1:4">
      <c r="A16" s="3" t="s">
        <v>342</v>
      </c>
      <c r="C16" s="5" t="n">
        <v>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1</v>
      </c>
      <c r="D2" s="2" t="s">
        <v>76</v>
      </c>
    </row>
    <row r="3" spans="1:4">
      <c r="A3" s="6" t="s">
        <v>822</v>
      </c>
    </row>
    <row r="4" spans="1:4">
      <c r="A4" s="3" t="s">
        <v>77</v>
      </c>
      <c r="B4" s="5" t="n">
        <v>579476</v>
      </c>
      <c r="C4" s="5" t="n">
        <v>592619</v>
      </c>
      <c r="D4" s="5" t="n">
        <v>587670</v>
      </c>
    </row>
    <row r="5" spans="1:4">
      <c r="A5" s="3" t="s">
        <v>823</v>
      </c>
      <c r="B5" s="4" t="n">
        <v>48793</v>
      </c>
      <c r="C5" s="4" t="n">
        <v>45729</v>
      </c>
    </row>
    <row r="6" spans="1:4">
      <c r="A6" s="3" t="s">
        <v>824</v>
      </c>
    </row>
    <row r="7" spans="1:4">
      <c r="A7" s="6" t="s">
        <v>822</v>
      </c>
    </row>
    <row r="8" spans="1:4">
      <c r="A8" s="3" t="s">
        <v>77</v>
      </c>
      <c r="B8" s="4" t="n">
        <v>460788</v>
      </c>
      <c r="C8" s="4" t="n">
        <v>472962</v>
      </c>
      <c r="D8" s="4" t="n">
        <v>462234</v>
      </c>
    </row>
    <row r="9" spans="1:4">
      <c r="A9" s="3" t="s">
        <v>823</v>
      </c>
      <c r="B9" s="4" t="n">
        <v>45285</v>
      </c>
      <c r="C9" s="4" t="n">
        <v>43431</v>
      </c>
    </row>
    <row r="10" spans="1:4">
      <c r="A10" s="3" t="s">
        <v>825</v>
      </c>
    </row>
    <row r="11" spans="1:4">
      <c r="A11" s="6" t="s">
        <v>822</v>
      </c>
    </row>
    <row r="12" spans="1:4">
      <c r="A12" s="3" t="s">
        <v>77</v>
      </c>
      <c r="B12" s="4" t="n">
        <v>74834</v>
      </c>
      <c r="C12" s="4" t="n">
        <v>74991</v>
      </c>
      <c r="D12" s="4" t="n">
        <v>81347</v>
      </c>
    </row>
    <row r="13" spans="1:4">
      <c r="A13" s="3" t="s">
        <v>823</v>
      </c>
      <c r="B13" s="4" t="n">
        <v>2779</v>
      </c>
      <c r="C13" s="4" t="n">
        <v>1186</v>
      </c>
    </row>
    <row r="14" spans="1:4">
      <c r="A14" s="3" t="s">
        <v>826</v>
      </c>
    </row>
    <row r="15" spans="1:4">
      <c r="A15" s="6" t="s">
        <v>822</v>
      </c>
    </row>
    <row r="16" spans="1:4">
      <c r="A16" s="3" t="s">
        <v>77</v>
      </c>
      <c r="B16" s="4" t="n">
        <v>43854</v>
      </c>
      <c r="C16" s="4" t="n">
        <v>44666</v>
      </c>
      <c r="D16" s="5" t="n">
        <v>44089</v>
      </c>
    </row>
    <row r="17" spans="1:4">
      <c r="A17" s="3" t="s">
        <v>823</v>
      </c>
      <c r="B17" s="5" t="n">
        <v>729</v>
      </c>
      <c r="C17" s="5" t="n">
        <v>11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7</v>
      </c>
      <c r="B1" s="2" t="s">
        <v>1</v>
      </c>
    </row>
    <row r="2" spans="1:4">
      <c r="B2" s="2" t="s">
        <v>2</v>
      </c>
      <c r="C2" s="2" t="s">
        <v>31</v>
      </c>
      <c r="D2" s="2" t="s">
        <v>76</v>
      </c>
    </row>
    <row r="3" spans="1:4">
      <c r="A3" s="6" t="s">
        <v>801</v>
      </c>
    </row>
    <row r="4" spans="1:4">
      <c r="A4" s="3" t="s">
        <v>77</v>
      </c>
      <c r="B4" s="5" t="n">
        <v>579476</v>
      </c>
      <c r="C4" s="5" t="n">
        <v>592619</v>
      </c>
      <c r="D4" s="5" t="n">
        <v>587670</v>
      </c>
    </row>
    <row r="5" spans="1:4">
      <c r="A5" s="3" t="s">
        <v>808</v>
      </c>
    </row>
    <row r="6" spans="1:4">
      <c r="A6" s="6" t="s">
        <v>801</v>
      </c>
    </row>
    <row r="7" spans="1:4">
      <c r="A7" s="3" t="s">
        <v>77</v>
      </c>
      <c r="B7" s="4" t="n">
        <v>462588</v>
      </c>
      <c r="C7" s="4" t="n">
        <v>470981</v>
      </c>
      <c r="D7" s="4" t="n">
        <v>458593</v>
      </c>
    </row>
    <row r="8" spans="1:4">
      <c r="A8" s="3" t="s">
        <v>828</v>
      </c>
    </row>
    <row r="9" spans="1:4">
      <c r="A9" s="6" t="s">
        <v>801</v>
      </c>
    </row>
    <row r="10" spans="1:4">
      <c r="A10" s="3" t="s">
        <v>77</v>
      </c>
      <c r="B10" s="4" t="n">
        <v>276574</v>
      </c>
      <c r="C10" s="4" t="n">
        <v>286815</v>
      </c>
      <c r="D10" s="4" t="n">
        <v>295592</v>
      </c>
    </row>
    <row r="11" spans="1:4">
      <c r="A11" s="3" t="s">
        <v>829</v>
      </c>
    </row>
    <row r="12" spans="1:4">
      <c r="A12" s="6" t="s">
        <v>801</v>
      </c>
    </row>
    <row r="13" spans="1:4">
      <c r="A13" s="3" t="s">
        <v>77</v>
      </c>
      <c r="B13" s="4" t="n">
        <v>134034</v>
      </c>
      <c r="C13" s="4" t="n">
        <v>135901</v>
      </c>
      <c r="D13" s="4" t="n">
        <v>125445</v>
      </c>
    </row>
    <row r="14" spans="1:4">
      <c r="A14" s="3" t="s">
        <v>830</v>
      </c>
    </row>
    <row r="15" spans="1:4">
      <c r="A15" s="6" t="s">
        <v>801</v>
      </c>
    </row>
    <row r="16" spans="1:4">
      <c r="A16" s="3" t="s">
        <v>77</v>
      </c>
      <c r="B16" s="4" t="n">
        <v>51980</v>
      </c>
      <c r="C16" s="4" t="n">
        <v>48265</v>
      </c>
      <c r="D16" s="4" t="n">
        <v>37556</v>
      </c>
    </row>
    <row r="17" spans="1:4">
      <c r="A17" s="3" t="s">
        <v>812</v>
      </c>
    </row>
    <row r="18" spans="1:4">
      <c r="A18" s="6" t="s">
        <v>801</v>
      </c>
    </row>
    <row r="19" spans="1:4">
      <c r="A19" s="3" t="s">
        <v>77</v>
      </c>
      <c r="B19" s="4" t="n">
        <v>97757</v>
      </c>
      <c r="C19" s="4" t="n">
        <v>101070</v>
      </c>
      <c r="D19" s="4" t="n">
        <v>108000</v>
      </c>
    </row>
    <row r="20" spans="1:4">
      <c r="A20" s="3" t="s">
        <v>831</v>
      </c>
    </row>
    <row r="21" spans="1:4">
      <c r="A21" s="6" t="s">
        <v>801</v>
      </c>
    </row>
    <row r="22" spans="1:4">
      <c r="A22" s="3" t="s">
        <v>77</v>
      </c>
      <c r="B22" s="4" t="n">
        <v>59686</v>
      </c>
      <c r="C22" s="4" t="n">
        <v>59742</v>
      </c>
      <c r="D22" s="4" t="n">
        <v>61291</v>
      </c>
    </row>
    <row r="23" spans="1:4">
      <c r="A23" s="3" t="s">
        <v>832</v>
      </c>
    </row>
    <row r="24" spans="1:4">
      <c r="A24" s="6" t="s">
        <v>801</v>
      </c>
    </row>
    <row r="25" spans="1:4">
      <c r="A25" s="3" t="s">
        <v>77</v>
      </c>
      <c r="B25" s="5" t="n">
        <v>38071</v>
      </c>
      <c r="C25" s="5" t="n">
        <v>41328</v>
      </c>
      <c r="D25" s="5" t="n">
        <v>46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1"/>
  </cols>
  <sheetData>
    <row r="1" spans="1:5">
      <c r="A1" s="1" t="s">
        <v>833</v>
      </c>
      <c r="B1" s="2" t="s">
        <v>834</v>
      </c>
      <c r="C1" s="2" t="s">
        <v>835</v>
      </c>
      <c r="D1" s="2" t="s">
        <v>449</v>
      </c>
      <c r="E1" s="2" t="s">
        <v>451</v>
      </c>
    </row>
    <row r="2" spans="1:5">
      <c r="A2" s="6" t="s">
        <v>836</v>
      </c>
    </row>
    <row r="3" spans="1:5">
      <c r="A3" s="3" t="s">
        <v>837</v>
      </c>
      <c r="C3" s="4" t="n">
        <v>2029</v>
      </c>
    </row>
    <row r="4" spans="1:5">
      <c r="A4" s="3" t="s">
        <v>838</v>
      </c>
      <c r="C4" s="5" t="n">
        <v>16800000</v>
      </c>
      <c r="D4" s="5" t="n">
        <v>16600000</v>
      </c>
      <c r="E4" s="5" t="n">
        <v>17400000</v>
      </c>
    </row>
    <row r="5" spans="1:5">
      <c r="A5" s="3" t="s">
        <v>839</v>
      </c>
      <c r="C5" s="4" t="n">
        <v>1</v>
      </c>
    </row>
    <row r="6" spans="1:5">
      <c r="A6" s="3" t="s">
        <v>840</v>
      </c>
      <c r="C6" s="5" t="n">
        <v>412000</v>
      </c>
    </row>
    <row r="7" spans="1:5">
      <c r="A7" s="3" t="s">
        <v>841</v>
      </c>
      <c r="C7" s="4" t="n">
        <v>2020</v>
      </c>
    </row>
    <row r="8" spans="1:5">
      <c r="A8" s="3" t="s">
        <v>842</v>
      </c>
      <c r="C8" s="4" t="n">
        <v>2023</v>
      </c>
    </row>
    <row r="9" spans="1:5">
      <c r="A9" s="3" t="s">
        <v>843</v>
      </c>
    </row>
    <row r="10" spans="1:5">
      <c r="A10" s="6" t="s">
        <v>836</v>
      </c>
    </row>
    <row r="11" spans="1:5">
      <c r="A11" s="3" t="s">
        <v>844</v>
      </c>
      <c r="B11" s="5" t="n">
        <v>7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47</v>
      </c>
    </row>
    <row r="2" spans="1:2">
      <c r="A2" s="6" t="s">
        <v>846</v>
      </c>
    </row>
    <row r="3" spans="1:2">
      <c r="A3" s="4" t="n">
        <v>2018</v>
      </c>
      <c r="B3" s="5" t="n">
        <v>16800</v>
      </c>
    </row>
    <row r="4" spans="1:2">
      <c r="A4" s="4" t="n">
        <v>2019</v>
      </c>
      <c r="B4" s="4" t="n">
        <v>14866</v>
      </c>
    </row>
    <row r="5" spans="1:2">
      <c r="A5" s="4" t="n">
        <v>2020</v>
      </c>
      <c r="B5" s="4" t="n">
        <v>14038</v>
      </c>
    </row>
    <row r="6" spans="1:2">
      <c r="A6" s="4" t="n">
        <v>2021</v>
      </c>
      <c r="B6" s="4" t="n">
        <v>13055</v>
      </c>
    </row>
    <row r="7" spans="1:2">
      <c r="A7" s="4" t="n">
        <v>2022</v>
      </c>
      <c r="B7" s="4" t="n">
        <v>13481</v>
      </c>
    </row>
    <row r="8" spans="1:2">
      <c r="A8" s="3" t="s">
        <v>847</v>
      </c>
      <c r="B8" s="4" t="n">
        <v>76538</v>
      </c>
    </row>
    <row r="9" spans="1:2">
      <c r="A9" s="3" t="s">
        <v>113</v>
      </c>
      <c r="B9" s="5" t="n">
        <v>1487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848</v>
      </c>
      <c r="B1" s="2" t="s">
        <v>447</v>
      </c>
    </row>
    <row r="2" spans="1:2">
      <c r="A2" s="6" t="s">
        <v>849</v>
      </c>
    </row>
    <row r="3" spans="1:2">
      <c r="A3" s="3" t="s">
        <v>850</v>
      </c>
      <c r="B3" s="5" t="n">
        <v>6047</v>
      </c>
    </row>
    <row r="4" spans="1:2">
      <c r="A4" s="3" t="s">
        <v>851</v>
      </c>
      <c r="B4" s="4" t="n">
        <v>292</v>
      </c>
    </row>
    <row r="5" spans="1:2">
      <c r="A5" s="3" t="s">
        <v>852</v>
      </c>
      <c r="B5" s="4" t="n">
        <v>218</v>
      </c>
    </row>
    <row r="6" spans="1:2">
      <c r="A6" s="3" t="s">
        <v>853</v>
      </c>
      <c r="B6" s="4" t="n">
        <v>222</v>
      </c>
    </row>
    <row r="7" spans="1:2">
      <c r="A7" s="3" t="s">
        <v>854</v>
      </c>
      <c r="B7" s="4" t="n">
        <v>226</v>
      </c>
    </row>
    <row r="8" spans="1:2">
      <c r="A8" s="3" t="s">
        <v>855</v>
      </c>
      <c r="B8" s="4" t="n">
        <v>156</v>
      </c>
    </row>
    <row r="9" spans="1:2">
      <c r="A9" s="3" t="s">
        <v>113</v>
      </c>
      <c r="B9" s="5" t="n">
        <v>7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1</v>
      </c>
    </row>
    <row r="3" spans="1:3">
      <c r="A3" s="6" t="s">
        <v>857</v>
      </c>
    </row>
    <row r="4" spans="1:3">
      <c r="A4" s="3" t="s">
        <v>858</v>
      </c>
      <c r="B4" s="5" t="n">
        <v>18000</v>
      </c>
    </row>
    <row r="5" spans="1:3">
      <c r="A5" s="3" t="s">
        <v>859</v>
      </c>
      <c r="B5" s="3" t="s">
        <v>860</v>
      </c>
      <c r="C5" s="3" t="s">
        <v>861</v>
      </c>
    </row>
    <row r="6" spans="1:3">
      <c r="A6" s="3" t="s">
        <v>862</v>
      </c>
      <c r="B6" s="5" t="n">
        <v>119000</v>
      </c>
    </row>
    <row r="7" spans="1:3">
      <c r="A7" s="3" t="s">
        <v>863</v>
      </c>
    </row>
    <row r="8" spans="1:3">
      <c r="A8" s="6" t="s">
        <v>857</v>
      </c>
    </row>
    <row r="9" spans="1:3">
      <c r="A9" s="3" t="s">
        <v>864</v>
      </c>
      <c r="B9" s="4" t="n">
        <v>7300000</v>
      </c>
      <c r="C9" s="5" t="n">
        <v>6900000</v>
      </c>
    </row>
    <row r="10" spans="1:3">
      <c r="A10" s="3" t="s">
        <v>865</v>
      </c>
    </row>
    <row r="11" spans="1:3">
      <c r="A11" s="6" t="s">
        <v>857</v>
      </c>
    </row>
    <row r="12" spans="1:3">
      <c r="A12" s="3" t="s">
        <v>858</v>
      </c>
      <c r="B12" s="5" t="n">
        <v>2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66</v>
      </c>
      <c r="B1" s="2" t="s">
        <v>447</v>
      </c>
    </row>
    <row r="2" spans="1:2">
      <c r="A2" s="6" t="s">
        <v>857</v>
      </c>
    </row>
    <row r="3" spans="1:2">
      <c r="A3" s="4" t="n">
        <v>2018</v>
      </c>
      <c r="B3" s="5" t="n">
        <v>422</v>
      </c>
    </row>
    <row r="4" spans="1:2">
      <c r="A4" s="4" t="n">
        <v>2019</v>
      </c>
      <c r="B4" s="4" t="n">
        <v>407</v>
      </c>
    </row>
    <row r="5" spans="1:2">
      <c r="A5" s="4" t="n">
        <v>2020</v>
      </c>
      <c r="B5" s="4" t="n">
        <v>392</v>
      </c>
    </row>
    <row r="6" spans="1:2">
      <c r="A6" s="4" t="n">
        <v>2021</v>
      </c>
      <c r="B6" s="4" t="n">
        <v>393</v>
      </c>
    </row>
    <row r="7" spans="1:2">
      <c r="A7" s="4" t="n">
        <v>2022</v>
      </c>
      <c r="B7" s="4" t="n">
        <v>435</v>
      </c>
    </row>
    <row r="8" spans="1:2">
      <c r="A8" s="3" t="s">
        <v>867</v>
      </c>
      <c r="B8" s="5" t="n">
        <v>19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8</v>
      </c>
      <c r="B1" s="2" t="s">
        <v>2</v>
      </c>
      <c r="C1" s="2" t="s">
        <v>31</v>
      </c>
    </row>
    <row r="2" spans="1:3">
      <c r="A2" s="6" t="s">
        <v>869</v>
      </c>
    </row>
    <row r="3" spans="1:3">
      <c r="A3" s="3" t="s">
        <v>870</v>
      </c>
      <c r="B3" s="5" t="n">
        <v>129611</v>
      </c>
      <c r="C3" s="5" t="n">
        <v>132564</v>
      </c>
    </row>
    <row r="4" spans="1:3">
      <c r="A4" s="3" t="s">
        <v>871</v>
      </c>
      <c r="B4" s="4" t="n">
        <v>1548</v>
      </c>
      <c r="C4" s="4" t="n">
        <v>1521</v>
      </c>
    </row>
    <row r="5" spans="1:3">
      <c r="A5" s="3" t="s">
        <v>872</v>
      </c>
      <c r="B5" s="4" t="n">
        <v>1277</v>
      </c>
      <c r="C5" s="4" t="n">
        <v>1127</v>
      </c>
    </row>
    <row r="6" spans="1:3">
      <c r="A6" s="3" t="s">
        <v>113</v>
      </c>
      <c r="B6" s="5" t="n">
        <v>132436</v>
      </c>
      <c r="C6" s="5" t="n">
        <v>1352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3</v>
      </c>
      <c r="B1" s="2" t="s">
        <v>2</v>
      </c>
      <c r="C1" s="2" t="s">
        <v>31</v>
      </c>
    </row>
    <row r="2" spans="1:3">
      <c r="A2" s="6" t="s">
        <v>874</v>
      </c>
    </row>
    <row r="3" spans="1:3">
      <c r="A3" s="3" t="s">
        <v>875</v>
      </c>
      <c r="B3" s="5" t="n">
        <v>3122</v>
      </c>
      <c r="C3" s="5" t="n">
        <v>2639</v>
      </c>
    </row>
    <row r="4" spans="1:3">
      <c r="A4" s="3" t="s">
        <v>876</v>
      </c>
      <c r="B4" s="4" t="n">
        <v>100</v>
      </c>
      <c r="C4" s="4" t="n">
        <v>100</v>
      </c>
    </row>
    <row r="5" spans="1:3">
      <c r="A5" s="3" t="s">
        <v>877</v>
      </c>
      <c r="B5" s="4" t="n">
        <v>127882</v>
      </c>
      <c r="C5" s="4" t="n">
        <v>123925</v>
      </c>
    </row>
    <row r="6" spans="1:3">
      <c r="A6" s="3" t="s">
        <v>878</v>
      </c>
      <c r="B6" s="4" t="n">
        <v>-104817</v>
      </c>
      <c r="C6" s="4" t="n">
        <v>-102794</v>
      </c>
    </row>
    <row r="7" spans="1:3">
      <c r="A7" s="3" t="s">
        <v>113</v>
      </c>
      <c r="B7" s="4" t="n">
        <v>23065</v>
      </c>
      <c r="C7" s="4" t="n">
        <v>21131</v>
      </c>
    </row>
    <row r="8" spans="1:3">
      <c r="A8" s="3" t="s">
        <v>879</v>
      </c>
    </row>
    <row r="9" spans="1:3">
      <c r="A9" s="6" t="s">
        <v>874</v>
      </c>
    </row>
    <row r="10" spans="1:3">
      <c r="A10" s="3" t="s">
        <v>877</v>
      </c>
      <c r="B10" s="4" t="n">
        <v>91282</v>
      </c>
      <c r="C10" s="4" t="n">
        <v>89545</v>
      </c>
    </row>
    <row r="11" spans="1:3">
      <c r="A11" s="3" t="s">
        <v>880</v>
      </c>
    </row>
    <row r="12" spans="1:3">
      <c r="A12" s="6" t="s">
        <v>874</v>
      </c>
    </row>
    <row r="13" spans="1:3">
      <c r="A13" s="3" t="s">
        <v>877</v>
      </c>
      <c r="B13" s="4" t="n">
        <v>32591</v>
      </c>
      <c r="C13" s="4" t="n">
        <v>30019</v>
      </c>
    </row>
    <row r="14" spans="1:3">
      <c r="A14" s="3" t="s">
        <v>881</v>
      </c>
    </row>
    <row r="15" spans="1:3">
      <c r="A15" s="6" t="s">
        <v>874</v>
      </c>
    </row>
    <row r="16" spans="1:3">
      <c r="A16" s="3" t="s">
        <v>877</v>
      </c>
      <c r="B16" s="5" t="n">
        <v>787</v>
      </c>
      <c r="C16" s="5" t="n">
        <v>1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1</v>
      </c>
      <c r="D2" s="2" t="s">
        <v>76</v>
      </c>
    </row>
    <row r="3" spans="1:4">
      <c r="A3" s="6" t="s">
        <v>144</v>
      </c>
    </row>
    <row r="4" spans="1:4">
      <c r="A4" s="3" t="s">
        <v>94</v>
      </c>
      <c r="B4" s="5" t="n">
        <v>2154</v>
      </c>
      <c r="C4" s="5" t="n">
        <v>15720</v>
      </c>
      <c r="D4" s="5" t="n">
        <v>12278</v>
      </c>
    </row>
    <row r="5" spans="1:4">
      <c r="A5" s="6" t="s">
        <v>145</v>
      </c>
    </row>
    <row r="6" spans="1:4">
      <c r="A6" s="3" t="s">
        <v>146</v>
      </c>
      <c r="B6" s="4" t="n">
        <v>14189</v>
      </c>
      <c r="C6" s="4" t="n">
        <v>14148</v>
      </c>
      <c r="D6" s="4" t="n">
        <v>14203</v>
      </c>
    </row>
    <row r="7" spans="1:4">
      <c r="A7" s="3" t="s">
        <v>147</v>
      </c>
      <c r="B7" s="4" t="n">
        <v>519</v>
      </c>
      <c r="C7" s="4" t="n">
        <v>650</v>
      </c>
      <c r="D7" s="4" t="n">
        <v>641</v>
      </c>
    </row>
    <row r="8" spans="1:4">
      <c r="A8" s="3" t="s">
        <v>148</v>
      </c>
      <c r="B8" s="4" t="n">
        <v>-642</v>
      </c>
      <c r="C8" s="4" t="n">
        <v>-243</v>
      </c>
      <c r="D8" s="4" t="n">
        <v>848</v>
      </c>
    </row>
    <row r="9" spans="1:4">
      <c r="A9" s="3" t="s">
        <v>149</v>
      </c>
      <c r="B9" s="4" t="n">
        <v>1030</v>
      </c>
      <c r="C9" s="4" t="n">
        <v>-1951</v>
      </c>
      <c r="D9" s="4" t="n">
        <v>-1440</v>
      </c>
    </row>
    <row r="10" spans="1:4">
      <c r="A10" s="3" t="s">
        <v>150</v>
      </c>
      <c r="C10" s="4" t="n">
        <v>84</v>
      </c>
    </row>
    <row r="11" spans="1:4">
      <c r="A11" s="3" t="s">
        <v>151</v>
      </c>
      <c r="B11" s="4" t="n">
        <v>3390</v>
      </c>
      <c r="C11" s="4" t="n">
        <v>2942</v>
      </c>
      <c r="D11" s="4" t="n">
        <v>5286</v>
      </c>
    </row>
    <row r="12" spans="1:4">
      <c r="A12" s="3" t="s">
        <v>152</v>
      </c>
      <c r="B12" s="4" t="n">
        <v>-379</v>
      </c>
      <c r="C12" s="4" t="n">
        <v>-544</v>
      </c>
      <c r="D12" s="4" t="n">
        <v>-348</v>
      </c>
    </row>
    <row r="13" spans="1:4">
      <c r="A13" s="3" t="s">
        <v>86</v>
      </c>
      <c r="B13" s="4" t="n">
        <v>110</v>
      </c>
      <c r="C13" s="4" t="n">
        <v>272</v>
      </c>
    </row>
    <row r="14" spans="1:4">
      <c r="A14" s="3" t="s">
        <v>153</v>
      </c>
      <c r="D14" s="4" t="n">
        <v>650</v>
      </c>
    </row>
    <row r="15" spans="1:4">
      <c r="A15" s="6" t="s">
        <v>154</v>
      </c>
    </row>
    <row r="16" spans="1:4">
      <c r="A16" s="3" t="s">
        <v>155</v>
      </c>
      <c r="B16" s="4" t="n">
        <v>1481</v>
      </c>
      <c r="C16" s="4" t="n">
        <v>-17977</v>
      </c>
      <c r="D16" s="4" t="n">
        <v>15527</v>
      </c>
    </row>
    <row r="17" spans="1:4">
      <c r="A17" s="3" t="s">
        <v>156</v>
      </c>
      <c r="B17" s="4" t="n">
        <v>10818</v>
      </c>
      <c r="C17" s="4" t="n">
        <v>4491</v>
      </c>
      <c r="D17" s="4" t="n">
        <v>-308</v>
      </c>
    </row>
    <row r="18" spans="1:4">
      <c r="A18" s="3" t="s">
        <v>157</v>
      </c>
      <c r="B18" s="4" t="n">
        <v>-951</v>
      </c>
      <c r="C18" s="4" t="n">
        <v>-1199</v>
      </c>
      <c r="D18" s="4" t="n">
        <v>1087</v>
      </c>
    </row>
    <row r="19" spans="1:4">
      <c r="A19" s="3" t="s">
        <v>158</v>
      </c>
      <c r="B19" s="4" t="n">
        <v>-9778</v>
      </c>
      <c r="C19" s="4" t="n">
        <v>12255</v>
      </c>
      <c r="D19" s="4" t="n">
        <v>-397</v>
      </c>
    </row>
    <row r="20" spans="1:4">
      <c r="A20" s="3" t="s">
        <v>159</v>
      </c>
      <c r="C20" s="4" t="n">
        <v>132</v>
      </c>
    </row>
    <row r="21" spans="1:4">
      <c r="A21" s="3" t="s">
        <v>160</v>
      </c>
      <c r="B21" s="4" t="n">
        <v>-4935</v>
      </c>
      <c r="C21" s="4" t="n">
        <v>969</v>
      </c>
      <c r="D21" s="4" t="n">
        <v>-1517</v>
      </c>
    </row>
    <row r="22" spans="1:4">
      <c r="A22" s="3" t="s">
        <v>161</v>
      </c>
      <c r="B22" s="4" t="n">
        <v>17006</v>
      </c>
      <c r="C22" s="4" t="n">
        <v>29749</v>
      </c>
      <c r="D22" s="4" t="n">
        <v>46510</v>
      </c>
    </row>
    <row r="23" spans="1:4">
      <c r="A23" s="6" t="s">
        <v>162</v>
      </c>
    </row>
    <row r="24" spans="1:4">
      <c r="A24" s="3" t="s">
        <v>163</v>
      </c>
      <c r="B24" s="4" t="n">
        <v>-6311</v>
      </c>
      <c r="C24" s="4" t="n">
        <v>-3380</v>
      </c>
      <c r="D24" s="4" t="n">
        <v>-5166</v>
      </c>
    </row>
    <row r="25" spans="1:4">
      <c r="A25" s="3" t="s">
        <v>164</v>
      </c>
      <c r="C25" s="4" t="n">
        <v>567</v>
      </c>
      <c r="D25" s="4" t="n">
        <v>112</v>
      </c>
    </row>
    <row r="26" spans="1:4">
      <c r="A26" s="3" t="s">
        <v>165</v>
      </c>
      <c r="B26" s="4" t="n">
        <v>-9072</v>
      </c>
      <c r="C26" s="4" t="n">
        <v>-21699</v>
      </c>
    </row>
    <row r="27" spans="1:4">
      <c r="A27" s="3" t="s">
        <v>166</v>
      </c>
      <c r="B27" s="4" t="n">
        <v>15</v>
      </c>
      <c r="C27" s="4" t="n">
        <v>64</v>
      </c>
      <c r="D27" s="4" t="n">
        <v>26</v>
      </c>
    </row>
    <row r="28" spans="1:4">
      <c r="A28" s="3" t="s">
        <v>167</v>
      </c>
      <c r="B28" s="4" t="n">
        <v>-15368</v>
      </c>
      <c r="C28" s="4" t="n">
        <v>-24448</v>
      </c>
      <c r="D28" s="4" t="n">
        <v>-5028</v>
      </c>
    </row>
    <row r="29" spans="1:4">
      <c r="A29" s="6" t="s">
        <v>168</v>
      </c>
    </row>
    <row r="30" spans="1:4">
      <c r="A30" s="3" t="s">
        <v>169</v>
      </c>
      <c r="B30" s="4" t="n">
        <v>237658</v>
      </c>
      <c r="C30" s="4" t="n">
        <v>268242</v>
      </c>
      <c r="D30" s="4" t="n">
        <v>263632</v>
      </c>
    </row>
    <row r="31" spans="1:4">
      <c r="A31" s="3" t="s">
        <v>170</v>
      </c>
      <c r="B31" s="4" t="n">
        <v>-229696</v>
      </c>
      <c r="C31" s="4" t="n">
        <v>-246756</v>
      </c>
      <c r="D31" s="4" t="n">
        <v>-290346</v>
      </c>
    </row>
    <row r="32" spans="1:4">
      <c r="A32" s="3" t="s">
        <v>171</v>
      </c>
      <c r="B32" s="4" t="n">
        <v>-9500</v>
      </c>
      <c r="C32" s="4" t="n">
        <v>-25500</v>
      </c>
      <c r="D32" s="4" t="n">
        <v>-10000</v>
      </c>
    </row>
    <row r="33" spans="1:4">
      <c r="A33" s="3" t="s">
        <v>172</v>
      </c>
      <c r="B33" s="4" t="n">
        <v>187</v>
      </c>
      <c r="C33" s="4" t="n">
        <v>118</v>
      </c>
      <c r="D33" s="4" t="n">
        <v>289</v>
      </c>
    </row>
    <row r="34" spans="1:4">
      <c r="A34" s="3" t="s">
        <v>173</v>
      </c>
      <c r="B34" s="4" t="n">
        <v>-239</v>
      </c>
      <c r="C34" s="4" t="n">
        <v>-248</v>
      </c>
      <c r="D34" s="4" t="n">
        <v>-802</v>
      </c>
    </row>
    <row r="35" spans="1:4">
      <c r="A35" s="3" t="s">
        <v>174</v>
      </c>
      <c r="B35" s="4" t="n">
        <v>-644</v>
      </c>
      <c r="C35" s="4" t="n">
        <v>-86</v>
      </c>
    </row>
    <row r="36" spans="1:4">
      <c r="A36" s="3" t="s">
        <v>175</v>
      </c>
      <c r="B36" s="4" t="n">
        <v>-31</v>
      </c>
      <c r="C36" s="4" t="n">
        <v>-30</v>
      </c>
      <c r="D36" s="4" t="n">
        <v>-212</v>
      </c>
    </row>
    <row r="37" spans="1:4">
      <c r="A37" s="3" t="s">
        <v>176</v>
      </c>
      <c r="B37" s="4" t="n">
        <v>-2475</v>
      </c>
      <c r="C37" s="4" t="n">
        <v>-2413</v>
      </c>
      <c r="D37" s="4" t="n">
        <v>-2150</v>
      </c>
    </row>
    <row r="38" spans="1:4">
      <c r="A38" s="3" t="s">
        <v>177</v>
      </c>
      <c r="B38" s="4" t="n">
        <v>-94</v>
      </c>
      <c r="C38" s="4" t="n">
        <v>-68</v>
      </c>
      <c r="D38" s="4" t="n">
        <v>-50</v>
      </c>
    </row>
    <row r="39" spans="1:4">
      <c r="A39" s="3" t="s">
        <v>178</v>
      </c>
      <c r="D39" s="4" t="n">
        <v>-391</v>
      </c>
    </row>
    <row r="40" spans="1:4">
      <c r="A40" s="3" t="s">
        <v>179</v>
      </c>
      <c r="B40" s="4" t="n">
        <v>2537</v>
      </c>
      <c r="C40" s="4" t="n">
        <v>2353</v>
      </c>
      <c r="D40" s="4" t="n">
        <v>843</v>
      </c>
    </row>
    <row r="41" spans="1:4">
      <c r="A41" s="3" t="s">
        <v>180</v>
      </c>
      <c r="C41" s="4" t="n">
        <v>223</v>
      </c>
      <c r="D41" s="4" t="n">
        <v>43</v>
      </c>
    </row>
    <row r="42" spans="1:4">
      <c r="A42" s="3" t="s">
        <v>181</v>
      </c>
      <c r="B42" s="4" t="n">
        <v>-2297</v>
      </c>
      <c r="C42" s="4" t="n">
        <v>-4165</v>
      </c>
      <c r="D42" s="4" t="n">
        <v>-39144</v>
      </c>
    </row>
    <row r="43" spans="1:4">
      <c r="A43" s="3" t="s">
        <v>182</v>
      </c>
      <c r="B43" s="4" t="n">
        <v>376</v>
      </c>
      <c r="C43" s="4" t="n">
        <v>-384</v>
      </c>
      <c r="D43" s="4" t="n">
        <v>-275</v>
      </c>
    </row>
    <row r="44" spans="1:4">
      <c r="A44" s="3" t="s">
        <v>183</v>
      </c>
      <c r="B44" s="4" t="n">
        <v>-283</v>
      </c>
      <c r="C44" s="4" t="n">
        <v>752</v>
      </c>
      <c r="D44" s="4" t="n">
        <v>2063</v>
      </c>
    </row>
    <row r="45" spans="1:4">
      <c r="A45" s="3" t="s">
        <v>184</v>
      </c>
      <c r="B45" s="4" t="n">
        <v>7883</v>
      </c>
      <c r="C45" s="4" t="n">
        <v>7131</v>
      </c>
      <c r="D45" s="4" t="n">
        <v>5068</v>
      </c>
    </row>
    <row r="46" spans="1:4">
      <c r="A46" s="3" t="s">
        <v>185</v>
      </c>
      <c r="B46" s="5" t="n">
        <v>7600</v>
      </c>
      <c r="C46" s="5" t="n">
        <v>7883</v>
      </c>
      <c r="D46" s="5" t="n">
        <v>71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2</v>
      </c>
      <c r="B1" s="2" t="s">
        <v>1</v>
      </c>
    </row>
    <row r="2" spans="1:4">
      <c r="B2" s="2" t="s">
        <v>2</v>
      </c>
      <c r="C2" s="2" t="s">
        <v>31</v>
      </c>
      <c r="D2" s="2" t="s">
        <v>76</v>
      </c>
    </row>
    <row r="3" spans="1:4">
      <c r="A3" s="6" t="s">
        <v>883</v>
      </c>
    </row>
    <row r="4" spans="1:4">
      <c r="A4" s="3" t="s">
        <v>342</v>
      </c>
      <c r="B4" s="5" t="n">
        <v>6600</v>
      </c>
      <c r="C4" s="5" t="n">
        <v>8000</v>
      </c>
      <c r="D4" s="5" t="n">
        <v>7200</v>
      </c>
    </row>
    <row r="5" spans="1:4">
      <c r="A5" s="3" t="s">
        <v>884</v>
      </c>
      <c r="B5" s="4" t="n">
        <v>104817</v>
      </c>
      <c r="C5" s="4" t="n">
        <v>102794</v>
      </c>
    </row>
    <row r="6" spans="1:4">
      <c r="A6" s="3" t="s">
        <v>885</v>
      </c>
    </row>
    <row r="7" spans="1:4">
      <c r="A7" s="6" t="s">
        <v>883</v>
      </c>
    </row>
    <row r="8" spans="1:4">
      <c r="A8" s="3" t="s">
        <v>886</v>
      </c>
      <c r="B8" s="4" t="n">
        <v>2000</v>
      </c>
      <c r="C8" s="4" t="n">
        <v>2200</v>
      </c>
    </row>
    <row r="9" spans="1:4">
      <c r="A9" s="3" t="s">
        <v>884</v>
      </c>
      <c r="B9" s="5" t="n">
        <v>1900</v>
      </c>
      <c r="C9" s="4" t="n">
        <v>2000</v>
      </c>
    </row>
    <row r="10" spans="1:4">
      <c r="A10" s="3" t="s">
        <v>359</v>
      </c>
    </row>
    <row r="11" spans="1:4">
      <c r="A11" s="6" t="s">
        <v>883</v>
      </c>
    </row>
    <row r="12" spans="1:4">
      <c r="A12" s="3" t="s">
        <v>342</v>
      </c>
      <c r="C12" s="5" t="n">
        <v>1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887</v>
      </c>
      <c r="C1" s="2" t="s">
        <v>2</v>
      </c>
      <c r="D1" s="2" t="s">
        <v>31</v>
      </c>
    </row>
    <row r="2" spans="1:4">
      <c r="A2" s="6" t="s">
        <v>888</v>
      </c>
    </row>
    <row r="3" spans="1:4">
      <c r="A3" s="3" t="s">
        <v>889</v>
      </c>
      <c r="C3" s="5" t="n">
        <v>11662</v>
      </c>
      <c r="D3" s="5" t="n">
        <v>10787</v>
      </c>
    </row>
    <row r="4" spans="1:4">
      <c r="A4" s="3" t="s">
        <v>890</v>
      </c>
      <c r="C4" s="4" t="n">
        <v>9613</v>
      </c>
      <c r="D4" s="4" t="n">
        <v>13616</v>
      </c>
    </row>
    <row r="5" spans="1:4">
      <c r="A5" s="3" t="s">
        <v>891</v>
      </c>
      <c r="C5" s="4" t="n">
        <v>191</v>
      </c>
      <c r="D5" s="4" t="n">
        <v>185</v>
      </c>
    </row>
    <row r="6" spans="1:4">
      <c r="A6" s="3" t="s">
        <v>892</v>
      </c>
      <c r="C6" s="4" t="n">
        <v>4027</v>
      </c>
      <c r="D6" s="4" t="n">
        <v>5415</v>
      </c>
    </row>
    <row r="7" spans="1:4">
      <c r="A7" s="3" t="s">
        <v>893</v>
      </c>
      <c r="C7" s="4" t="n">
        <v>1744</v>
      </c>
      <c r="D7" s="4" t="n">
        <v>2095</v>
      </c>
    </row>
    <row r="8" spans="1:4">
      <c r="A8" s="3" t="s">
        <v>894</v>
      </c>
      <c r="C8" s="4" t="n">
        <v>786</v>
      </c>
      <c r="D8" s="4" t="n">
        <v>947</v>
      </c>
    </row>
    <row r="9" spans="1:4">
      <c r="A9" s="3" t="s">
        <v>895</v>
      </c>
      <c r="C9" s="4" t="n">
        <v>4002</v>
      </c>
      <c r="D9" s="4" t="n">
        <v>1684</v>
      </c>
    </row>
    <row r="10" spans="1:4">
      <c r="A10" s="3" t="s">
        <v>896</v>
      </c>
      <c r="C10" s="4" t="n">
        <v>3160</v>
      </c>
      <c r="D10" s="4" t="n">
        <v>1464</v>
      </c>
    </row>
    <row r="11" spans="1:4">
      <c r="A11" s="3" t="s">
        <v>897</v>
      </c>
      <c r="C11" s="4" t="n">
        <v>1176</v>
      </c>
      <c r="D11" s="4" t="n">
        <v>648</v>
      </c>
    </row>
    <row r="12" spans="1:4">
      <c r="A12" s="3" t="s">
        <v>898</v>
      </c>
      <c r="D12" s="4" t="n">
        <v>738</v>
      </c>
    </row>
    <row r="13" spans="1:4">
      <c r="A13" s="3" t="s">
        <v>899</v>
      </c>
      <c r="B13" s="3" t="s">
        <v>374</v>
      </c>
      <c r="D13" s="4" t="n">
        <v>3335</v>
      </c>
    </row>
    <row r="14" spans="1:4">
      <c r="A14" s="3" t="s">
        <v>900</v>
      </c>
      <c r="C14" s="4" t="n">
        <v>1951</v>
      </c>
    </row>
    <row r="15" spans="1:4">
      <c r="A15" s="3" t="s">
        <v>475</v>
      </c>
      <c r="C15" s="4" t="n">
        <v>5809</v>
      </c>
      <c r="D15" s="4" t="n">
        <v>4298</v>
      </c>
    </row>
    <row r="16" spans="1:4">
      <c r="A16" s="3" t="s">
        <v>113</v>
      </c>
      <c r="C16" s="5" t="n">
        <v>44121</v>
      </c>
      <c r="D16" s="5" t="n">
        <v>45212</v>
      </c>
    </row>
    <row r="17" spans="1:4"/>
    <row r="18" spans="1:4">
      <c r="A18" s="3" t="s">
        <v>374</v>
      </c>
      <c r="B18" s="3" t="s">
        <v>901</v>
      </c>
    </row>
  </sheetData>
  <mergeCells count="3">
    <mergeCell ref="A1:B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1</v>
      </c>
    </row>
    <row r="2" spans="1:3">
      <c r="A2" s="6" t="s">
        <v>903</v>
      </c>
    </row>
    <row r="3" spans="1:3">
      <c r="A3" s="3" t="s">
        <v>904</v>
      </c>
      <c r="B3" s="5" t="n">
        <v>13399</v>
      </c>
      <c r="C3" s="5" t="n">
        <v>12213</v>
      </c>
    </row>
    <row r="4" spans="1:3">
      <c r="A4" s="3" t="s">
        <v>864</v>
      </c>
      <c r="B4" s="4" t="n">
        <v>6829</v>
      </c>
      <c r="C4" s="4" t="n">
        <v>6629</v>
      </c>
    </row>
    <row r="5" spans="1:3">
      <c r="A5" s="3" t="s">
        <v>905</v>
      </c>
      <c r="B5" s="4" t="n">
        <v>21</v>
      </c>
      <c r="C5" s="4" t="n">
        <v>128</v>
      </c>
    </row>
    <row r="6" spans="1:3">
      <c r="A6" s="3" t="s">
        <v>906</v>
      </c>
      <c r="C6" s="4" t="n">
        <v>3</v>
      </c>
    </row>
    <row r="7" spans="1:3">
      <c r="A7" s="3" t="s">
        <v>113</v>
      </c>
      <c r="B7" s="5" t="n">
        <v>20249</v>
      </c>
      <c r="C7" s="5" t="n">
        <v>189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7</v>
      </c>
      <c r="B1" s="2" t="s">
        <v>1</v>
      </c>
    </row>
    <row r="2" spans="1:4">
      <c r="B2" s="2" t="s">
        <v>2</v>
      </c>
      <c r="C2" s="2" t="s">
        <v>31</v>
      </c>
      <c r="D2" s="2" t="s">
        <v>76</v>
      </c>
    </row>
    <row r="3" spans="1:4">
      <c r="A3" s="6" t="s">
        <v>908</v>
      </c>
    </row>
    <row r="4" spans="1:4">
      <c r="A4" s="3" t="s">
        <v>909</v>
      </c>
      <c r="B4" s="5" t="n">
        <v>3791</v>
      </c>
      <c r="C4" s="5" t="n">
        <v>4171</v>
      </c>
      <c r="D4" s="5" t="n">
        <v>4909</v>
      </c>
    </row>
    <row r="5" spans="1:4">
      <c r="A5" s="3" t="s">
        <v>910</v>
      </c>
      <c r="B5" s="4" t="n">
        <v>12936</v>
      </c>
      <c r="C5" s="4" t="n">
        <v>6384</v>
      </c>
      <c r="D5" s="4" t="n">
        <v>8963</v>
      </c>
    </row>
    <row r="6" spans="1:4">
      <c r="A6" s="6" t="s">
        <v>911</v>
      </c>
    </row>
    <row r="7" spans="1:4">
      <c r="A7" s="3" t="s">
        <v>123</v>
      </c>
      <c r="B7" s="5" t="n">
        <v>7823</v>
      </c>
      <c r="C7" s="5" t="n">
        <v>-23061</v>
      </c>
      <c r="D7" s="5" t="n">
        <v>-52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12</v>
      </c>
      <c r="C1" s="2" t="s">
        <v>1</v>
      </c>
    </row>
    <row r="2" spans="1:7">
      <c r="C2" s="2" t="s">
        <v>2</v>
      </c>
      <c r="E2" s="2" t="s">
        <v>31</v>
      </c>
      <c r="G2" s="2" t="s">
        <v>76</v>
      </c>
    </row>
    <row r="3" spans="1:7">
      <c r="A3" s="6" t="s">
        <v>913</v>
      </c>
    </row>
    <row r="4" spans="1:7">
      <c r="A4" s="3" t="s">
        <v>914</v>
      </c>
      <c r="C4" s="5" t="n">
        <v>197728</v>
      </c>
      <c r="E4" s="5" t="n">
        <v>199468</v>
      </c>
      <c r="G4" s="5" t="n">
        <v>188233</v>
      </c>
    </row>
    <row r="5" spans="1:7">
      <c r="A5" s="3" t="s">
        <v>915</v>
      </c>
      <c r="C5" s="4" t="n">
        <v>210279</v>
      </c>
      <c r="E5" s="4" t="n">
        <v>197728</v>
      </c>
      <c r="G5" s="4" t="n">
        <v>199468</v>
      </c>
    </row>
    <row r="6" spans="1:7">
      <c r="A6" s="3" t="s">
        <v>916</v>
      </c>
    </row>
    <row r="7" spans="1:7">
      <c r="A7" s="6" t="s">
        <v>913</v>
      </c>
    </row>
    <row r="8" spans="1:7">
      <c r="A8" s="3" t="s">
        <v>914</v>
      </c>
      <c r="C8" s="4" t="n">
        <v>-35644</v>
      </c>
      <c r="E8" s="4" t="n">
        <v>-12961</v>
      </c>
      <c r="G8" s="4" t="n">
        <v>-7680</v>
      </c>
    </row>
    <row r="9" spans="1:7">
      <c r="A9" s="3" t="s">
        <v>917</v>
      </c>
      <c r="C9" s="4" t="n">
        <v>7823</v>
      </c>
      <c r="E9" s="4" t="n">
        <v>-23061</v>
      </c>
      <c r="G9" s="4" t="n">
        <v>-5281</v>
      </c>
    </row>
    <row r="10" spans="1:7">
      <c r="A10" s="3" t="s">
        <v>918</v>
      </c>
      <c r="B10" s="3" t="s">
        <v>374</v>
      </c>
      <c r="E10" s="4" t="n">
        <v>378</v>
      </c>
    </row>
    <row r="11" spans="1:7">
      <c r="A11" s="3" t="s">
        <v>915</v>
      </c>
      <c r="C11" s="4" t="n">
        <v>-27821</v>
      </c>
      <c r="E11" s="4" t="n">
        <v>-35644</v>
      </c>
      <c r="G11" s="4" t="n">
        <v>-12961</v>
      </c>
    </row>
    <row r="12" spans="1:7">
      <c r="A12" s="3" t="s">
        <v>919</v>
      </c>
    </row>
    <row r="13" spans="1:7">
      <c r="A13" s="6" t="s">
        <v>913</v>
      </c>
    </row>
    <row r="14" spans="1:7">
      <c r="A14" s="3" t="s">
        <v>914</v>
      </c>
      <c r="C14" s="4" t="n">
        <v>-3</v>
      </c>
      <c r="D14" s="3" t="s">
        <v>809</v>
      </c>
      <c r="E14" s="4" t="n">
        <v>-20</v>
      </c>
      <c r="F14" s="3" t="s">
        <v>809</v>
      </c>
      <c r="G14" s="4" t="n">
        <v>-18</v>
      </c>
    </row>
    <row r="15" spans="1:7">
      <c r="A15" s="3" t="s">
        <v>917</v>
      </c>
      <c r="C15" s="4" t="n">
        <v>17</v>
      </c>
      <c r="E15" s="4" t="n">
        <v>17</v>
      </c>
      <c r="G15" s="4" t="n">
        <v>-2</v>
      </c>
    </row>
    <row r="16" spans="1:7">
      <c r="A16" s="3" t="s">
        <v>915</v>
      </c>
      <c r="B16" s="3" t="s">
        <v>809</v>
      </c>
      <c r="C16" s="4" t="n">
        <v>14</v>
      </c>
      <c r="E16" s="4" t="n">
        <v>-3</v>
      </c>
      <c r="G16" s="4" t="n">
        <v>-20</v>
      </c>
    </row>
    <row r="17" spans="1:7">
      <c r="A17" s="3" t="s">
        <v>920</v>
      </c>
    </row>
    <row r="18" spans="1:7">
      <c r="A18" s="6" t="s">
        <v>913</v>
      </c>
    </row>
    <row r="19" spans="1:7">
      <c r="A19" s="3" t="s">
        <v>914</v>
      </c>
      <c r="C19" s="4" t="n">
        <v>-1352</v>
      </c>
      <c r="E19" s="4" t="n">
        <v>-1204</v>
      </c>
      <c r="G19" s="4" t="n">
        <v>-2224</v>
      </c>
    </row>
    <row r="20" spans="1:7">
      <c r="A20" s="3" t="s">
        <v>917</v>
      </c>
      <c r="C20" s="4" t="n">
        <v>-228</v>
      </c>
      <c r="E20" s="4" t="n">
        <v>-202</v>
      </c>
      <c r="G20" s="4" t="n">
        <v>941</v>
      </c>
    </row>
    <row r="21" spans="1:7">
      <c r="A21" s="3" t="s">
        <v>918</v>
      </c>
      <c r="B21" s="3" t="s">
        <v>811</v>
      </c>
      <c r="C21" s="4" t="n">
        <v>62</v>
      </c>
      <c r="E21" s="4" t="n">
        <v>54</v>
      </c>
      <c r="G21" s="4" t="n">
        <v>79</v>
      </c>
    </row>
    <row r="22" spans="1:7">
      <c r="A22" s="3" t="s">
        <v>915</v>
      </c>
      <c r="C22" s="5" t="n">
        <v>-1518</v>
      </c>
      <c r="E22" s="5" t="n">
        <v>-1352</v>
      </c>
      <c r="G22" s="5" t="n">
        <v>-1204</v>
      </c>
    </row>
    <row r="23" spans="1:7"/>
    <row r="24" spans="1:7">
      <c r="A24" s="3" t="s">
        <v>374</v>
      </c>
      <c r="B24" s="3" t="s">
        <v>921</v>
      </c>
    </row>
    <row r="25" spans="1:7">
      <c r="A25" s="3" t="s">
        <v>809</v>
      </c>
      <c r="B25" s="3" t="s">
        <v>922</v>
      </c>
    </row>
    <row r="26" spans="1:7">
      <c r="A26" s="3" t="s">
        <v>811</v>
      </c>
      <c r="B26" s="3" t="s">
        <v>923</v>
      </c>
    </row>
  </sheetData>
  <mergeCells count="8">
    <mergeCell ref="A1:B2"/>
    <mergeCell ref="C1:G1"/>
    <mergeCell ref="C2:D2"/>
    <mergeCell ref="E2:F2"/>
    <mergeCell ref="A23:F23"/>
    <mergeCell ref="B24:F24"/>
    <mergeCell ref="B25:F25"/>
    <mergeCell ref="B26:F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924</v>
      </c>
      <c r="B1" s="2" t="s">
        <v>925</v>
      </c>
      <c r="C1" s="2" t="s">
        <v>2</v>
      </c>
    </row>
    <row r="2" spans="1:3">
      <c r="A2" s="6" t="s">
        <v>372</v>
      </c>
    </row>
    <row r="3" spans="1:3">
      <c r="A3" s="3" t="s">
        <v>926</v>
      </c>
      <c r="C3" s="3" t="s">
        <v>927</v>
      </c>
    </row>
    <row r="4" spans="1:3">
      <c r="A4" s="3" t="s">
        <v>928</v>
      </c>
      <c r="C4" s="3" t="s">
        <v>929</v>
      </c>
    </row>
    <row r="5" spans="1:3">
      <c r="A5" s="3" t="s">
        <v>930</v>
      </c>
    </row>
    <row r="6" spans="1:3">
      <c r="A6" s="6" t="s">
        <v>372</v>
      </c>
    </row>
    <row r="7" spans="1:3">
      <c r="A7" s="3" t="s">
        <v>931</v>
      </c>
      <c r="B7" s="5" t="n">
        <v>150000000</v>
      </c>
    </row>
    <row r="8" spans="1:3">
      <c r="A8" s="3" t="s">
        <v>932</v>
      </c>
      <c r="B8" s="3" t="s">
        <v>933</v>
      </c>
    </row>
    <row r="9" spans="1:3">
      <c r="A9" s="3" t="s">
        <v>934</v>
      </c>
      <c r="B9" s="5" t="n">
        <v>200000000</v>
      </c>
    </row>
    <row r="10" spans="1:3">
      <c r="A10" s="3" t="s">
        <v>935</v>
      </c>
    </row>
    <row r="11" spans="1:3">
      <c r="A11" s="6" t="s">
        <v>372</v>
      </c>
    </row>
    <row r="12" spans="1:3">
      <c r="A12" s="3" t="s">
        <v>936</v>
      </c>
      <c r="B12" s="5" t="n">
        <v>275000000</v>
      </c>
    </row>
    <row r="13" spans="1:3">
      <c r="A13" s="3" t="s">
        <v>937</v>
      </c>
      <c r="B13" s="3" t="s">
        <v>938</v>
      </c>
    </row>
    <row r="14" spans="1:3">
      <c r="A14" s="3" t="s">
        <v>939</v>
      </c>
      <c r="B14" s="3" t="s">
        <v>940</v>
      </c>
    </row>
    <row r="15" spans="1:3">
      <c r="A15" s="3" t="s">
        <v>941</v>
      </c>
      <c r="B15" s="3" t="s">
        <v>566</v>
      </c>
    </row>
    <row r="16" spans="1:3">
      <c r="A16" s="3" t="s">
        <v>942</v>
      </c>
      <c r="B16" s="5" t="n">
        <v>50</v>
      </c>
    </row>
    <row r="17" spans="1:3">
      <c r="A17" s="3" t="s">
        <v>943</v>
      </c>
      <c r="B17" s="3" t="s">
        <v>944</v>
      </c>
    </row>
    <row r="18" spans="1:3">
      <c r="A18" s="3" t="s">
        <v>945</v>
      </c>
      <c r="B18" s="9" t="n">
        <v>3.75</v>
      </c>
    </row>
    <row r="19" spans="1:3">
      <c r="A19" s="3" t="s">
        <v>946</v>
      </c>
    </row>
    <row r="20" spans="1:3">
      <c r="A20" s="6" t="s">
        <v>372</v>
      </c>
    </row>
    <row r="21" spans="1:3">
      <c r="A21" s="3" t="s">
        <v>947</v>
      </c>
      <c r="B21" s="5" t="n">
        <v>297300000</v>
      </c>
    </row>
    <row r="22" spans="1:3">
      <c r="A22" s="3" t="s">
        <v>948</v>
      </c>
      <c r="B22" s="5" t="n">
        <v>220400000</v>
      </c>
    </row>
    <row r="23" spans="1:3">
      <c r="A23" s="3" t="s">
        <v>949</v>
      </c>
      <c r="B23" s="12" t="n">
        <v>5.6</v>
      </c>
    </row>
    <row r="24" spans="1:3">
      <c r="A24" s="3" t="s">
        <v>950</v>
      </c>
      <c r="B24" s="5" t="n">
        <v>76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55"/>
    <col customWidth="1" max="3" min="3" width="16"/>
    <col customWidth="1" max="4" min="4" width="14"/>
    <col customWidth="1" max="5" min="5" width="14"/>
  </cols>
  <sheetData>
    <row r="1" spans="1:5">
      <c r="A1" s="1" t="s">
        <v>951</v>
      </c>
      <c r="C1" s="2" t="s">
        <v>1</v>
      </c>
    </row>
    <row r="2" spans="1:5">
      <c r="C2" s="2" t="s">
        <v>2</v>
      </c>
      <c r="D2" s="2" t="s">
        <v>31</v>
      </c>
      <c r="E2" s="2" t="s">
        <v>76</v>
      </c>
    </row>
    <row r="3" spans="1:5">
      <c r="A3" s="6" t="s">
        <v>952</v>
      </c>
    </row>
    <row r="4" spans="1:5">
      <c r="A4" s="3" t="s">
        <v>953</v>
      </c>
      <c r="C4" s="5" t="n">
        <v>5725</v>
      </c>
      <c r="D4" s="5" t="n">
        <v>5300</v>
      </c>
      <c r="E4" s="5" t="n">
        <v>6663</v>
      </c>
    </row>
    <row r="5" spans="1:5">
      <c r="A5" s="3" t="s">
        <v>954</v>
      </c>
      <c r="C5" s="4" t="n">
        <v>0</v>
      </c>
      <c r="D5" s="4" t="n">
        <v>0</v>
      </c>
      <c r="E5" s="4" t="n">
        <v>0</v>
      </c>
    </row>
    <row r="6" spans="1:5">
      <c r="A6" s="3" t="s">
        <v>955</v>
      </c>
      <c r="C6" s="4" t="n">
        <v>4926</v>
      </c>
      <c r="D6" s="4" t="n">
        <v>5237</v>
      </c>
      <c r="E6" s="4" t="n">
        <v>6730</v>
      </c>
    </row>
    <row r="7" spans="1:5">
      <c r="A7" s="3" t="s">
        <v>956</v>
      </c>
      <c r="C7" s="4" t="n">
        <v>-4461</v>
      </c>
      <c r="D7" s="4" t="n">
        <v>-4812</v>
      </c>
      <c r="E7" s="4" t="n">
        <v>-8093</v>
      </c>
    </row>
    <row r="8" spans="1:5">
      <c r="A8" s="3" t="s">
        <v>957</v>
      </c>
      <c r="C8" s="4" t="n">
        <v>6190</v>
      </c>
      <c r="D8" s="4" t="n">
        <v>5725</v>
      </c>
      <c r="E8" s="4" t="n">
        <v>5300</v>
      </c>
    </row>
    <row r="9" spans="1:5">
      <c r="A9" s="3" t="s">
        <v>958</v>
      </c>
    </row>
    <row r="10" spans="1:5">
      <c r="A10" s="6" t="s">
        <v>952</v>
      </c>
    </row>
    <row r="11" spans="1:5">
      <c r="A11" s="3" t="s">
        <v>953</v>
      </c>
      <c r="C11" s="4" t="n">
        <v>648</v>
      </c>
      <c r="D11" s="4" t="n">
        <v>697</v>
      </c>
      <c r="E11" s="4" t="n">
        <v>815</v>
      </c>
    </row>
    <row r="12" spans="1:5">
      <c r="A12" s="3" t="s">
        <v>954</v>
      </c>
      <c r="C12" s="4" t="n">
        <v>0</v>
      </c>
      <c r="D12" s="4" t="n">
        <v>0</v>
      </c>
      <c r="E12" s="4" t="n">
        <v>0</v>
      </c>
    </row>
    <row r="13" spans="1:5">
      <c r="A13" s="3" t="s">
        <v>955</v>
      </c>
      <c r="C13" s="4" t="n">
        <v>594</v>
      </c>
      <c r="D13" s="4" t="n">
        <v>127</v>
      </c>
      <c r="E13" s="4" t="n">
        <v>226</v>
      </c>
    </row>
    <row r="14" spans="1:5">
      <c r="A14" s="3" t="s">
        <v>956</v>
      </c>
      <c r="B14" s="3" t="s">
        <v>374</v>
      </c>
      <c r="C14" s="4" t="n">
        <v>-84</v>
      </c>
      <c r="D14" s="4" t="n">
        <v>-176</v>
      </c>
      <c r="E14" s="4" t="n">
        <v>-344</v>
      </c>
    </row>
    <row r="15" spans="1:5">
      <c r="A15" s="3" t="s">
        <v>957</v>
      </c>
      <c r="C15" s="4" t="n">
        <v>1158</v>
      </c>
      <c r="D15" s="4" t="n">
        <v>648</v>
      </c>
      <c r="E15" s="4" t="n">
        <v>697</v>
      </c>
    </row>
    <row r="16" spans="1:5">
      <c r="A16" s="3" t="s">
        <v>959</v>
      </c>
    </row>
    <row r="17" spans="1:5">
      <c r="A17" s="6" t="s">
        <v>952</v>
      </c>
    </row>
    <row r="18" spans="1:5">
      <c r="A18" s="3" t="s">
        <v>953</v>
      </c>
      <c r="C18" s="4" t="n">
        <v>5077</v>
      </c>
      <c r="D18" s="4" t="n">
        <v>4603</v>
      </c>
      <c r="E18" s="4" t="n">
        <v>5848</v>
      </c>
    </row>
    <row r="19" spans="1:5">
      <c r="A19" s="3" t="s">
        <v>954</v>
      </c>
      <c r="C19" s="4" t="n">
        <v>0</v>
      </c>
      <c r="D19" s="4" t="n">
        <v>0</v>
      </c>
      <c r="E19" s="4" t="n">
        <v>0</v>
      </c>
    </row>
    <row r="20" spans="1:5">
      <c r="A20" s="3" t="s">
        <v>955</v>
      </c>
      <c r="B20" s="3" t="s">
        <v>809</v>
      </c>
      <c r="C20" s="4" t="n">
        <v>4332</v>
      </c>
      <c r="D20" s="4" t="n">
        <v>5110</v>
      </c>
      <c r="E20" s="4" t="n">
        <v>6504</v>
      </c>
    </row>
    <row r="21" spans="1:5">
      <c r="A21" s="3" t="s">
        <v>956</v>
      </c>
      <c r="B21" s="3" t="s">
        <v>811</v>
      </c>
      <c r="C21" s="4" t="n">
        <v>-4377</v>
      </c>
      <c r="D21" s="4" t="n">
        <v>-4636</v>
      </c>
      <c r="E21" s="4" t="n">
        <v>-7749</v>
      </c>
    </row>
    <row r="22" spans="1:5">
      <c r="A22" s="3" t="s">
        <v>957</v>
      </c>
      <c r="C22" s="5" t="n">
        <v>5032</v>
      </c>
      <c r="D22" s="5" t="n">
        <v>5077</v>
      </c>
      <c r="E22" s="5" t="n">
        <v>4603</v>
      </c>
    </row>
    <row r="23" spans="1:5"/>
    <row r="24" spans="1:5">
      <c r="A24" s="3" t="s">
        <v>374</v>
      </c>
      <c r="B24" s="3" t="s">
        <v>960</v>
      </c>
    </row>
    <row r="25" spans="1:5">
      <c r="A25" s="3" t="s">
        <v>809</v>
      </c>
      <c r="B25" s="3" t="s">
        <v>961</v>
      </c>
    </row>
    <row r="26" spans="1:5">
      <c r="A26" s="3" t="s">
        <v>811</v>
      </c>
      <c r="B26" s="3" t="s">
        <v>962</v>
      </c>
    </row>
  </sheetData>
  <mergeCells count="6">
    <mergeCell ref="A1:B2"/>
    <mergeCell ref="C1:E1"/>
    <mergeCell ref="A23:D23"/>
    <mergeCell ref="B24:D24"/>
    <mergeCell ref="B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7:15Z</dcterms:created>
  <dcterms:modified xmlns:dcterms="http://purl.org/dc/terms/" xmlns:xsi="http://www.w3.org/2001/XMLSchema-instance" xsi:type="dcterms:W3CDTF">2018-03-16T17:17:15Z</dcterms:modified>
</cp:coreProperties>
</file>